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 sheetId="6" r:id="rId6"/>
    <s:sheet name="Consolidated Statements' of Sh7" sheetId="7" r:id="rId7"/>
    <s:sheet name="Consolidated Statements of Cash" sheetId="8" r:id="rId8"/>
    <s:sheet name="Summary of Significant Accounti" sheetId="9" r:id="rId9"/>
    <s:sheet name="Securities" sheetId="10" r:id="rId10"/>
    <s:sheet name="Loans" sheetId="11" r:id="rId11"/>
    <s:sheet name="Allowance for Loan Losses" sheetId="12" r:id="rId12"/>
    <s:sheet name="Shareholders' Equity and Earnin" sheetId="13" r:id="rId13"/>
    <s:sheet name="Employee Benefit Plans" sheetId="14" r:id="rId14"/>
    <s:sheet name="Fair Value of Assets and Liabil" sheetId="15" r:id="rId15"/>
    <s:sheet name="Business Segments" sheetId="16" r:id="rId16"/>
    <s:sheet name="Commitments and Financial Instr" sheetId="17" r:id="rId17"/>
    <s:sheet name="Interest Rate Swaps" sheetId="18" r:id="rId18"/>
    <s:sheet name="Other Noninterest Expenses" sheetId="19" r:id="rId19"/>
    <s:sheet name="Accounting Policies, by Policy " sheetId="20" r:id="rId20"/>
    <s:sheet name="Summary of Significant Accoun21" sheetId="21" r:id="rId21"/>
    <s:sheet name="Securities (Tables)" sheetId="22" r:id="rId22"/>
    <s:sheet name="Loans (Tables)" sheetId="23" r:id="rId23"/>
    <s:sheet name="Allowance for Loan Losses (Tabl" sheetId="24" r:id="rId24"/>
    <s:sheet name="Shareholders' Equity, and Earni" sheetId="25" r:id="rId25"/>
    <s:sheet name="Employee Benefit Plans (Tables)" sheetId="26" r:id="rId26"/>
    <s:sheet name="Fair Value of Assets and Liab27" sheetId="27" r:id="rId27"/>
    <s:sheet name="Business Segments (Tables)" sheetId="28" r:id="rId28"/>
    <s:sheet name="Commitments and Financial Ins29" sheetId="29" r:id="rId29"/>
    <s:sheet name="Other Noninterest Expenses (Tab"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ecurities - Available for sale" sheetId="35" r:id="rId35"/>
    <s:sheet name="Securities - Contractual Maturi" sheetId="36" r:id="rId36"/>
    <s:sheet name="Securities - Pledged as Collate" sheetId="37" r:id="rId37"/>
    <s:sheet name="Securities - Unrealized Loss Po" sheetId="38" r:id="rId38"/>
    <s:sheet name="Securities - Restricted Stocks " sheetId="39" r:id="rId39"/>
    <s:sheet name="Loans - Major Classifications o" sheetId="40" r:id="rId40"/>
    <s:sheet name="Loans - Loans Acquired (Details" sheetId="41" r:id="rId41"/>
    <s:sheet name="Loans - Loans on Nonaccrual Sta" sheetId="42" r:id="rId42"/>
    <s:sheet name="Loans - Past Due Status (Detail" sheetId="43" r:id="rId43"/>
    <s:sheet name="Loans - Troubled Debt Restructu" sheetId="44" r:id="rId44"/>
    <s:sheet name="Loans - Impaired Loans (Details" sheetId="45" r:id="rId45"/>
    <s:sheet name="Loans - Change in Accretable Yi" sheetId="46" r:id="rId46"/>
    <s:sheet name="Allowance for Loan Losses - Cha" sheetId="47" r:id="rId47"/>
    <s:sheet name="Allowance for Loan Losses - All" sheetId="48" r:id="rId48"/>
    <s:sheet name="Allowance for Loan Losses - Cre" sheetId="49" r:id="rId49"/>
    <s:sheet name="Allowance for Loan Losses - Loa" sheetId="50" r:id="rId50"/>
    <s:sheet name="Shareholders' Equity and Earn51" sheetId="51" r:id="rId51"/>
    <s:sheet name="Shareholders' Equity, Other Com" sheetId="52" r:id="rId52"/>
    <s:sheet name="Shareholders' Equity and Earn53" sheetId="53" r:id="rId53"/>
    <s:sheet name="Shareholders' Equity and Earn54" sheetId="54" r:id="rId54"/>
    <s:sheet name="Employee Benefit Plans (Details" sheetId="55" r:id="rId55"/>
    <s:sheet name="Fair Value of Assets and Liab56" sheetId="56" r:id="rId56"/>
    <s:sheet name="Fair Value of Assets and Liab57" sheetId="57" r:id="rId57"/>
    <s:sheet name="Fair Value of Assets and Liab58" sheetId="58" r:id="rId58"/>
    <s:sheet name="Business Segments - Segment Rep" sheetId="59" r:id="rId59"/>
    <s:sheet name="Business Segments - Segment Deb" sheetId="60" r:id="rId60"/>
    <s:sheet name="Commitments and Financial Ins61" sheetId="61" r:id="rId61"/>
    <s:sheet name="Commitments and Financial Ins62" sheetId="62" r:id="rId62"/>
    <s:sheet name="Interest Rate Swaps (Details)" sheetId="63" r:id="rId63"/>
    <s:sheet name="Other Noninterest Expenses (Det" sheetId="64" r:id="rId64"/>
  </s:sheets>
  <s:definedNames/>
  <s:calcPr calcId="124519" calcMode="auto" fullCalcOnLoad="1"/>
</s:workbook>
</file>

<file path=xl/sharedStrings.xml><?xml version="1.0" encoding="utf-8"?>
<sst xmlns="http://schemas.openxmlformats.org/spreadsheetml/2006/main" uniqueCount="710">
  <si>
    <t>Document And Entity Information - shares</t>
  </si>
  <si>
    <t>9 Months Ended</t>
  </si>
  <si>
    <t>Sep. 30, 2016</t>
  </si>
  <si>
    <t>Nov. 03, 2016</t>
  </si>
  <si>
    <t>Document and Entity Information</t>
  </si>
  <si>
    <t>Entity Registrant Name</t>
  </si>
  <si>
    <t>C &amp; F FINANCIAL CORP</t>
  </si>
  <si>
    <t>Document Type</t>
  </si>
  <si>
    <t>10-Q</t>
  </si>
  <si>
    <t>Amendment Flag</t>
  </si>
  <si>
    <t>false</t>
  </si>
  <si>
    <t>Entity Central Index Key</t>
  </si>
  <si>
    <t>Entity Filer Category</t>
  </si>
  <si>
    <t>Accelerated Filer</t>
  </si>
  <si>
    <t>Entity Current Reporting Status</t>
  </si>
  <si>
    <t>Yes</t>
  </si>
  <si>
    <t>Document Period End Date</t>
  </si>
  <si>
    <t>Sep. 30,
		2016</t>
  </si>
  <si>
    <t>Document Fiscal Year Focus</t>
  </si>
  <si>
    <t>Document Fiscal Period Focus</t>
  </si>
  <si>
    <t>Q3</t>
  </si>
  <si>
    <t>Entity Common Stock, Shares Outstanding</t>
  </si>
  <si>
    <t>Current Fiscal Year End Date</t>
  </si>
  <si>
    <t>--12-31</t>
  </si>
  <si>
    <t>Consolidated Balance Sheets - USD ($) $ in Thousands</t>
  </si>
  <si>
    <t>Dec. 31, 2015</t>
  </si>
  <si>
    <t>Assets</t>
  </si>
  <si>
    <t>Cash and due from banks</t>
  </si>
  <si>
    <t>Interest-bearing deposits in other banks</t>
  </si>
  <si>
    <t>Total cash and cash equivalents</t>
  </si>
  <si>
    <t>Securities—available for sale at fair value, amortized cost of $198,678 and $214,105, respectively</t>
  </si>
  <si>
    <t>Loans held for sale, at fair value</t>
  </si>
  <si>
    <t>Loans, net of allowance for loan losses of $37,070 and $35,569, respectively</t>
  </si>
  <si>
    <t>Restricted stocks, at cost</t>
  </si>
  <si>
    <t>Corporate premises and equipment, net</t>
  </si>
  <si>
    <t>Other real estate owned, net of valuation allowance of $113 and $56, respectively</t>
  </si>
  <si>
    <t>Accrued interest receivable</t>
  </si>
  <si>
    <t>Goodwill</t>
  </si>
  <si>
    <t>Core deposit intangible, net</t>
  </si>
  <si>
    <t>Bank-owned life insurance</t>
  </si>
  <si>
    <t>Other assets</t>
  </si>
  <si>
    <t>Total assets</t>
  </si>
  <si>
    <t>Deposits</t>
  </si>
  <si>
    <t>Noninterest-bearing demand deposits</t>
  </si>
  <si>
    <t>Savings and interest-bearing demand deposits</t>
  </si>
  <si>
    <t>Time deposits</t>
  </si>
  <si>
    <t>Total deposits</t>
  </si>
  <si>
    <t>Short-term borrowings</t>
  </si>
  <si>
    <t>Long-term borrowings</t>
  </si>
  <si>
    <t>Trust preferred capital notes</t>
  </si>
  <si>
    <t>Accrued interest payable</t>
  </si>
  <si>
    <t>Other liabilities</t>
  </si>
  <si>
    <t>Total liabilities</t>
  </si>
  <si>
    <t>Commitments and contingent liabilities</t>
  </si>
  <si>
    <t xml:space="preserve"> </t>
  </si>
  <si>
    <t>Shareholders’ equity</t>
  </si>
  <si>
    <t>Common stock ($1.00 par value, 8,000,000 shares authorized, 3,458,704 and 3,437,787 shares issued and outstanding, respectively, includes 141,415 and 137,200 of unvested shares, respectively)</t>
  </si>
  <si>
    <t>Additional paid-in capital</t>
  </si>
  <si>
    <t>Retained earnings</t>
  </si>
  <si>
    <t>Accumulated other comprehensive income, net</t>
  </si>
  <si>
    <t>Total shareholders’ equity</t>
  </si>
  <si>
    <t>Total liabilities and shareholders’ equity</t>
  </si>
  <si>
    <t>Consolidated Balance Sheets (Parentheticals) - USD ($) $ in Thousands</t>
  </si>
  <si>
    <t>Parenthetical information</t>
  </si>
  <si>
    <t>Available-for-sale securities, amortized cost</t>
  </si>
  <si>
    <t>Loans, net of allowance for loan losses</t>
  </si>
  <si>
    <t>Other real estate owned, net of valuation allowance</t>
  </si>
  <si>
    <t>Common stock par value (in dollars per share)</t>
  </si>
  <si>
    <t>Common stock, shares authorized</t>
  </si>
  <si>
    <t>Common stock, shares issued</t>
  </si>
  <si>
    <t>Common stock, shares outstanding</t>
  </si>
  <si>
    <t>Common</t>
  </si>
  <si>
    <t>Common stock, nonvested shares</t>
  </si>
  <si>
    <t>Consolidated Statements of Income - USD ($) $ in Thousands</t>
  </si>
  <si>
    <t>3 Months Ended</t>
  </si>
  <si>
    <t>Sep. 30, 2015</t>
  </si>
  <si>
    <t>Interest income</t>
  </si>
  <si>
    <t>Interest and fees on loans</t>
  </si>
  <si>
    <t>Interest on money market investments and federal funds sold</t>
  </si>
  <si>
    <t>Interest and dividends on securities</t>
  </si>
  <si>
    <t>U.S. government agencies and corporations</t>
  </si>
  <si>
    <t>Mortgage-backed securities</t>
  </si>
  <si>
    <t>Tax-exempt obligations of states and political subdivisions</t>
  </si>
  <si>
    <t>Taxable obligations of states and political subdivisions</t>
  </si>
  <si>
    <t>Corporate bonds and other</t>
  </si>
  <si>
    <t>Total interest income</t>
  </si>
  <si>
    <t>Interest expense</t>
  </si>
  <si>
    <t>Savings and interest-bearing deposits</t>
  </si>
  <si>
    <t>Borrowings</t>
  </si>
  <si>
    <t>Total interest expense</t>
  </si>
  <si>
    <t>Net interest income</t>
  </si>
  <si>
    <t>Provision for loan losses</t>
  </si>
  <si>
    <t>Net interest income after provision for loan losses</t>
  </si>
  <si>
    <t>Noninterest income</t>
  </si>
  <si>
    <t>Gains on sales of loans</t>
  </si>
  <si>
    <t>Service charges on deposit accounts</t>
  </si>
  <si>
    <t>Other service charges and fees</t>
  </si>
  <si>
    <t>Investment services income</t>
  </si>
  <si>
    <t>Net gains on calls and sales of available for sale securities</t>
  </si>
  <si>
    <t>Other</t>
  </si>
  <si>
    <t>Total noninterest income</t>
  </si>
  <si>
    <t>Noninterest expenses</t>
  </si>
  <si>
    <t>Salaries and employee benefits</t>
  </si>
  <si>
    <t>Occupancy</t>
  </si>
  <si>
    <t>Total noninterest expenses</t>
  </si>
  <si>
    <t>Income before income taxes</t>
  </si>
  <si>
    <t>Income tax expense</t>
  </si>
  <si>
    <t>Net income (loss)</t>
  </si>
  <si>
    <t>Net income per share - basic (in dollars per share)</t>
  </si>
  <si>
    <t>Net income – assuming dilution (in Dollars per share)</t>
  </si>
  <si>
    <t>Weighted average number of shares - basic (in shares)</t>
  </si>
  <si>
    <t>Weighted average number of shares - assuming dilution (in shares)</t>
  </si>
  <si>
    <t>Consolidated Statements of Comprehensive Income - USD ($) $ in Thousands</t>
  </si>
  <si>
    <t>CONSOLIDATED STATEMENTS OF COMPREHENSIVE INCOME</t>
  </si>
  <si>
    <t>Net income</t>
  </si>
  <si>
    <t>Changes in defined benefit plan assets and benefit obligations</t>
  </si>
  <si>
    <t>Changes in net gain (loss) arising during the period</t>
  </si>
  <si>
    <t>[1]</t>
  </si>
  <si>
    <t>Tax effect</t>
  </si>
  <si>
    <t>Amortization of prior service costs</t>
  </si>
  <si>
    <t>Net of tax amount</t>
  </si>
  <si>
    <t>Unrealized gains (losses) on cash flow hedging instruments</t>
  </si>
  <si>
    <t>Unrealized holding gains (losses) arising during the period</t>
  </si>
  <si>
    <t>Unrealized holding gains (losses) on securities</t>
  </si>
  <si>
    <t>Unrealized holding (losses) gains arising during the period</t>
  </si>
  <si>
    <t>Reclassification adjustment for gains included in net income</t>
  </si>
  <si>
    <t>[2]</t>
  </si>
  <si>
    <t>Other comprehensive (loss) income</t>
  </si>
  <si>
    <t>Comprehensive income</t>
  </si>
  <si>
    <t>These items are included in the computation of net periodic benefit cost. See Note 6, Employee Benefit Plans, for additional information.</t>
  </si>
  <si>
    <t>Gains are included in “Net gains on calls and sales of available for sale securities" on the consolidated statements of income.</t>
  </si>
  <si>
    <t>Consolidated Statements' of Shareholders Equity - USD ($) $ in Thousands</t>
  </si>
  <si>
    <t>Common Stock</t>
  </si>
  <si>
    <t>Additional Paid-In Capital</t>
  </si>
  <si>
    <t>Retained Earnings</t>
  </si>
  <si>
    <t>Accumulated Other Comprehensive Income</t>
  </si>
  <si>
    <t>Total</t>
  </si>
  <si>
    <t>Balance, beginning of the period at Dec. 31, 2014</t>
  </si>
  <si>
    <t>Comprehensive income:</t>
  </si>
  <si>
    <t>Other comprehensive income</t>
  </si>
  <si>
    <t>Share-based compensation</t>
  </si>
  <si>
    <t>Restricted stock vested</t>
  </si>
  <si>
    <t>Common stock issued</t>
  </si>
  <si>
    <t>Common stock purchased</t>
  </si>
  <si>
    <t>Cash dividends declared – common stock</t>
  </si>
  <si>
    <t>Balance, end of period at Sep. 30, 2015</t>
  </si>
  <si>
    <t>Balance, beginning of the period at Dec. 31, 2015</t>
  </si>
  <si>
    <t>Balance, end of period at Sep. 30, 2016</t>
  </si>
  <si>
    <t>Consolidated Statements' of Shareholders Equity (Parentheticals) - $ / shares</t>
  </si>
  <si>
    <t>CONSOLIDATED STATEMENTS OF SHAREHOLDERS’ EQUITY</t>
  </si>
  <si>
    <t>Cash dividends paid per share</t>
  </si>
  <si>
    <t>Consolidated Statements of Cash Flows - USD ($) $ in Thousands</t>
  </si>
  <si>
    <t>Operating activities:</t>
  </si>
  <si>
    <t>Adjustments to reconcile net income to net cash provided by operating activities:</t>
  </si>
  <si>
    <t>Depreciation</t>
  </si>
  <si>
    <t>Provision for indemnification</t>
  </si>
  <si>
    <t>Provision for other real estate owned losses</t>
  </si>
  <si>
    <t>Net accretion of certain acquisition-related fair value adjustments</t>
  </si>
  <si>
    <t>Accretion of discounts and amortization of premiums on securities, net</t>
  </si>
  <si>
    <t>Realized gains on sales and calls of securities</t>
  </si>
  <si>
    <t>Net realized gains on sales of other real estate owned</t>
  </si>
  <si>
    <t>Net realized gains on sale of corporate premises and equipment</t>
  </si>
  <si>
    <t>Increase in bank-owned life insurance cash surrender value</t>
  </si>
  <si>
    <t>Origination of loans held for sale</t>
  </si>
  <si>
    <t>Proceeds from sales of loans held for sale</t>
  </si>
  <si>
    <t>Gains on sales of loans held for sale</t>
  </si>
  <si>
    <t>Change in other assets and liabilities:</t>
  </si>
  <si>
    <t>Net cash provided by operating activities</t>
  </si>
  <si>
    <t>Investing activities:</t>
  </si>
  <si>
    <t>Proceeds from maturities, calls and sales of securities available for sale</t>
  </si>
  <si>
    <t>Purchases of securities available for sale</t>
  </si>
  <si>
    <t>Net (redemptions) issuance of restricted stocks</t>
  </si>
  <si>
    <t>Purchase of loan portfolio</t>
  </si>
  <si>
    <t>Net increase in loans</t>
  </si>
  <si>
    <t>Other real estate owned improvements</t>
  </si>
  <si>
    <t>Proceeds from sales of other real estate owned</t>
  </si>
  <si>
    <t>Purchases of corporate premises and equipment, net</t>
  </si>
  <si>
    <t>Net cash used in investing activities</t>
  </si>
  <si>
    <t>Financing activities:</t>
  </si>
  <si>
    <t>Net increase in demand, interest-bearing demand and savings deposits</t>
  </si>
  <si>
    <t>Net increase (decrease) in time deposits</t>
  </si>
  <si>
    <t>Net (decrease) increase in borrowings</t>
  </si>
  <si>
    <t>Issuance of common stock</t>
  </si>
  <si>
    <t>Purchase of common stock</t>
  </si>
  <si>
    <t>Cash dividends</t>
  </si>
  <si>
    <t>Net cash provided by financing activities</t>
  </si>
  <si>
    <t>Net decrease in cash and cash equivalents</t>
  </si>
  <si>
    <t>Cash and cash equivalents at beginning of period</t>
  </si>
  <si>
    <t>Cash and cash equivalents at end of period</t>
  </si>
  <si>
    <t>Supplemental disclosure</t>
  </si>
  <si>
    <t>Interest paid</t>
  </si>
  <si>
    <t>Income taxes paid</t>
  </si>
  <si>
    <t>Supplemental disclosure of noncash investing and financing activities</t>
  </si>
  <si>
    <t>Unrealized gains (losses) on securities available for sale</t>
  </si>
  <si>
    <t>Transfers from loans to other real estate owned</t>
  </si>
  <si>
    <t>Pension adjustment</t>
  </si>
  <si>
    <t>Unrealized losses on cash flow hedging instruments</t>
  </si>
  <si>
    <t>Summary of Significant Accounting Policies</t>
  </si>
  <si>
    <t>NOTE
(Unaudited)
NOTE 1: Summary of Significant Accounting Policies
Principles of Consolidation: The accompanying unaudited consolidated financial statements have been prepared in accordance with accounting principles generally accepted in the United States of America (U.S. GAAP) for interim financial reporting and with applicable quarterly reporting regulations of the Securities and Exchange Commission (the SEC). They do not include all of the information and notes required by U.S. GAAP for complete financial statements. Therefore, these consolidated financial statements should be read in conjunction with the consolidated financial statements and notes thereto included in the C&amp;F Financial Corporation Annual Report on Form 10-K for the year ended December 31, 2015.
The unaudited consolidated financial statements include the accounts of C&amp;F Financial Corporation (the Corporation) and its wholly-owned subsidiary, Citizens and Farmers Bank (the Bank or C&amp;F Bank). All significant intercompany accounts and transactions have been eliminated in consolidation. In addition, the Corporation owns C&amp;F Financial Statutory Trust I, C&amp;F Financial Statutory Trust II and Central Virginia Bankshares Statutory Trust I, all of which are unconsolidated subsidiaries. The subordinated debt owed to these trusts is reported as a liability of the Corporation.
Nature of Operations: The Corporation is a bank holding company incorporated under the laws of the Commonwealth of Virginia. The Corporation owns all of the stock of its subsidiary, C&amp;F Bank, which is an independent commercial bank chartered under the laws of the Commonwealth of Virginia.
The Bank has five wholly-owned subsidiaries: C&amp;F Mortgage Corporation and Subsidiary (C&amp;F Mortgage), C&amp;F Finance Company (C&amp;F Finance), C&amp;F Wealth Management Corporation (C&amp;F Wealth Management), C&amp;F Insurance Services, Inc. and CVB Title Services, Inc., all incorporated under the laws of the Commonwealth of Virginia. C&amp;F Mortgage, organized in September 1995, was formed to originate and sell residential mortgages and through its subsidiary, Certified Appraisals LLC, provides ancillary mortgage loan production services for residential appraisals. C&amp;F Finance, acquired on September 1, 2002, is a finance company purchasing automobile loans through indirect lending programs. C&amp;F Wealth Management, organized in April 1995 as C&amp;F Investment Services, Inc. and renamed in May 2015, is a full-service brokerage firm offering a comprehensive range of investment services and insurance products through an alliance with an independent broker/dealer. C&amp;F Insurance Services, Inc., organized in July 1999, owns an equity interest in an insurance agency that sells insurance products to customers of C&amp;F Bank, C&amp;F Mortgage and other financial institutions that have an equity interest in the agency. CVB Title Services, Inc. was organized for the primary purpose of owning membership interests in two insurance-related limited liability companies. Business segment data is presented in Note 8.
Basis of Present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allowance for indemnifications, impairment of loans, impairment of securities, the valuation of other real estate owned, the projected benefit obligation under the defined benefit pension plan, the valuation of deferred taxes, fair value measurements and goodwill impairment. In the opinion of management, all adjustments, consisting only of normal recurring adjustments, which are necessary for a fair presentation of the results of operations in these financial statements, have been made.
Reclassification: Certain reclassifications have been made to prior period amounts to conform to the current period presentation. None of these reclassifications are considered material.
Derivative Financial Instruments: The Corporation recognizes derivative financial instruments at fair value as either an other asset or other liability in the consolidated balance sheet. The Corporation’s derivative financial instruments may include (1) the fair value of interest rate lock commitments (IRLCs) on mortgage loans that will be sold in the secondary market on a best efforts basis and the related forward commitments to sell mortgage loans, (2) the fair value of interest rate swaps with certain qualifying commercial loan customers and dealer counterparties and (3) interest rate swaps that qualify as cash flow hedges on the Corporation’s trust preferred capital notes. Because the IRLCs, forward sales commitments and interest rate swaps with loan customers and dealer counterparties are not designated as hedging instruments, adjustments to reflect unrealized gains and losses resulting from changes in fair value of these instruments are reported as noninterest income. The effective portion of the gain or loss on the Corporation’s cash flow hedges is reported as a component of other comprehensive income, net of deferred income taxes, and reclassified into earnings in the same period(s) during which the hedged transactions affect earnings.
Share-Based Compensation: Shared-based compensation expense for the third quarter and the first nine months of 2016 included expense, net of forfeitures, of $299,000 ($185,000 after tax) and $914,000 ($567,000 after tax), respectively, for restricted stock granted during 2011 through 2016. As of September 30, 2016, there was $2.50 million of total unrecognized compensation expense related to unvested restricted stock that will be recognized over the remaining requisite service periods.
A summary of activity for restricted stock awards during the first nine months of 2016 and 2015 is presented below:
2016
Weighted-
Average
Grant Date
Shares
Fair Value
Unvested, December 31, 2015
$
Granted
Vested
Forfeited
Unvested, September 30, 2016
$
2015
Weighted-
Average
Grant Date
Shares
Fair Value
Unvested, December 31, 2014
$
Granted
Vested
Forfeited
Unvested, September 30, 2015
$
Stock option activity during the nine months ended September 30, 2016 and 2015 and stock options outstanding at September 30, 2016 and 2015 are summarized below:
Intrinsic
Value of
Unexercised
Remaining
In-The
Contractual
Money
Exercise
Life
Options
Shares
Price*
(in years)*
(in 000’s)
Options outstanding and exercisable at December 31, 2015
$
$
Exercised
Expired
$
Options outstanding and exercisable at September 30, 2016
$
$
Intrinsic
Value of
Unexercised
Remaining
In-The
Contractual
Money
Exercise
Life
Options
Shares
Price*
(in years)*
(in 000’s)
Options outstanding and exercisable at December 31, 2014
$
$
—
Expired
$
Options outstanding and exercisable at September 30, 2015
88,762
$
$
—
* Weighted average
Recent Significant Accounting Pronouncements:
In January 2016, the Financial Accounting Standards Board (FASB) issued Accounting Standards Update (ASU) No. 2016-01, “ Financial Instruments – Overall (Subtopic 825-10): Recognition and Measurement of Financial Assets and Financial Liabilities .” The amendments in ASU 2016-01 require, among other things, equity investments (except those accounted for under the equity method of accounting, or those that result in consolidation of the investee) to be measured at fair value with changes in fair value recognized in net income; public business entities to use the exit price notion when measuring the fair value of financial instruments for disclosure purposes; and separate presentation of financial assets and financial liabilities by measurement category and form of financial asset (i.e., securities or loans and receivables). It also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rporation is currently assessing the effect that ASU 2016-01 may have on its financial statements.
In February 2016, the FASB issued ASU No. 2016-02, “ Leases (Topic 842) .”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rporation is currently assessing the effect that ASU 2016-02 may have on its financial statements.
In March 2016, the FASB issued ASU No. 2016-05, “Derivatives and Hedging (Topic 815): Effect of Derivative Contract Novations on Existing Hedge Accounting Relationships.” The amendments in this ASU clarify that a change in the counterparty to a derivative instrument that has been designated as the hedging instrument does not, in and of itself, require dedesignation of that hedging relationship provided that all other hedge accounting criteria remain intact. The amendments are effective for public business entities for financial statements issued for fiscal years beginning after December 15, 2016, and interim periods within those fiscal years. Early adoption is permitted, including adoption in an interim period. The Corporation does not expect the adoption of ASU 2016-05 will have a material effect on its financial statements.
In March 2016, the FASB issued ASU No. 2016-09, “ Compensation—Stock Compensation (Topic 718): Improvements to Employee Share-Based Payment Accounting” , in an effort to improve the accounting for employee share-based payments. ASU 2016-09 simplifies several aspects of the accounting for share-based payment award transactions, such as accounting for income taxes, classification of excess tax benefits on the Statement of Cash Flows, accounting for forfeitures, minimum statutory tax withholding requirements and classification of employee taxes paid on the Statement of Cash Flows. For public business entities, the amendments in this ASU are effective for annual periods beginning after December 15, 2016, and interim periods within those annual periods. Early adoption is permitted for any organization in any interim or annual period. The Corporation is currently assessing the effect that ASU 2016-09 may have on its financial statements.
In June 2016, the FASB issued ASU No. 2016-13, “ Financial Instruments – Credit Losses (Topic 326): Measurement of Credit Losses on Financial Instruments” , as part of its project on financial instruments. ASU 2016-13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For public business entities that are SEC filers, the new standard is effective for fiscal years, and interim periods within those fiscal years, beginning after December 15, 2019. Early adoption will be permitted for all organizations for fiscal years, and interim periods within those fiscal years, beginning after December 15, 2018. The Corporation is currently assessing the effect that ASU 2016-13 may have on its financial statements.
In August 2016, the FASB issued ASU 2016-15, “ Statement of Cash Flows (Topic 230): Classification of Certain Cash Receipts and Cash Payments ”, to address diversity in how certain cash receipts and cash payments are presented and classified in the statement of cash flows. The amendments are effective for public business entities for fiscal years beginning after December 15, 2017, and interim periods within those fiscal years. The amendments should be applied using a retrospective transition method to each period presented. If retrospective application is impractical for some of the issues addressed by the update, the amendments for those issues would be applied prospectively as of the earliest date practicable. Early adoption is permitted, including adoption in an interim period. The Corporation is currently assessing the effect that ASU 2016-15 may have on its financial statements.
Other accounting standards that have been issued by the FASB or other standards-setting bodies are not expected to have a material effect on the Corporation’s financial position, results of operations or cash flows.</t>
  </si>
  <si>
    <t>Securities</t>
  </si>
  <si>
    <t xml:space="preserve">NOTE 2: Securities
Debt and equity securities, all of which are classified as available for sale are summarized as follows:
September 30, 2016
Gross
Gross
Amortized
Unrealized
Unrealized
(Dollars in thousands)
Cost
Gains
Losses
Fair Value
U.S. government agencies and corporations
$
$
$
$
Mortgage-backed securities
Obligations of states and political subdivisions
$
$
$
$
December 31, 2015
Gross
Gross
Amortized
Unrealized
Unrealized
(Dollars in thousands)
Cost
Gains
Losses
Fair Value
U.S. government agencies and corporations
$
$
—
$
$
Mortgage-backed securities
Obligations of states and political subdivisions
$
$
$
$
The amortized cost and estimated fair value of securities at September 30, 2016, by the earlier of contractual maturity or expected maturity, are shown below. Expected maturities will differ from contractual maturities because borrowers may have the right to prepay obligations with or without call or prepayment penalties.
September 30, 2016
Amortized
(Dollars in thousands)
Cost
Fair Value
Due in one year or less
$
$
Due after one year through five years
Due after five years through ten years
Due after ten years
$
$
Proceeds from maturities and calls of securities available for sale for the three and nine months ended September 30, 2016 were $16.77 million and $47.40 million, respectively, resulting in gross realized gains of $3,000 and $13,000, respectively, for the three and nine months ended September 30, 2016. Proceeds from sales of securities available for sale for the nine months ended September 30, 2016 were $897,000, resulting in gross realized gains of $61,000 and gross realized losses of $26,000. There were no securities sold during the third quarter of 2016. Proceeds from maturities and calls of securities available for sale for the three and nine months ended September 30, 2015 were $7.52 million and $24.40 million, respectively, resulting in gross realized gains of $22,000 and $25,000, respectively. There were no securities sold during either the three or nine months ended September 30, 2015.
The Corporation pledges securities to primarily secure public deposits and repurchase agreements. Securities with an aggregate amortized cost of $83.53 million and an aggregate fair value of $86.80 million were pledged at September 30, 2016. Securities with an aggregate amortized cost of $91.93 million and an aggregate fair value of $95.13 million were pledged at December 31, 2015.
Securities in an unrealized loss position at September 30, 2016, by duration of the period of the unrealized loss, are shown below.
Less Than 12 Months
12 Months or More
Total
Fair
Unrealized
Fair
Unrealized
Fair
Unrealized
(Dollars in thousands)
Value
Loss
Value
Loss
Value
Loss
U.S. government agencies and corporations
$
$
$
—
$
—
$
$
Mortgage-backed securities
Obligations of states and political subdivisions
Total temporarily impaired securities
$
$
$
$
$
$
There were 35 debt securities totaling $14.70 million considered temporarily impaired at September 30, 2016. The primary cause of the temporary impairments in the Corporation's investments in debt securities was fluctuations in interest rates. At September 30, 2016, approximately 98 percent of the Corporation's obligations of states and political subdivisions, as measured by market value, were rated “A” or better by Standard &amp; Poor's or Moody's Investors Service. Of those in a net unrealized loss position, each debt security was rated “A” or better, as measured by market value, at September 30, 2016. The Corporation considers all of its debt securities to meet regulatory credit quality standards, meaning that the securities have low risk of default by the obligor, and the full and timely repayment of principal and interest is expected over the expected life of the investment. Because the Corporation intends to hold these investments in debt securities to maturity and it is more likely than not that the Corporation will not be required to sell these investments before a recovery of unrealized losses, the Corporation does not consider these investments to be other-than-temporarily impaired at September 30, 2016 and no other-than-temporary impairment has been recognized.
Securities in an unrealized loss position at December 31, 2015, by duration of the period of the unrealized loss, are shown below.
Less Than 12 Months
12 Months or More
Total
Fair
Unrealized
Fair
Unrealized
Fair
Unrealized
(Dollars in thousands)
Value
Loss
Value
Loss
Value
Loss
U.S. government agencies and corporations
$
$
$
$
$
$
Mortgage-backed securities
Obligations of states and political subdivisions
Total temporarily impaired securities
$
$
$
$
$
$
The Corporation’s investment in restricted stocks totaled $3.40 million at September 30, 2016 and consisted of $3.26 million of Federal Home Loan Bank (FHLB) stock and $145,000 of Community Bankers Bank (CBB) stock. Restricted stocks are generally viewed as long-term investments and as restricted investment securities, which are carried at cost, because there is no market for the stock, other than the FHLBs or member institutions. Therefore, when evaluating restricted stock for impairment, their respective values are based on the ultimate recoverability of the par value rather than by recognizing temporary declines in value. The Corporation does not consider its investment in restricted stocks to be other-than-temporarily impaired at September 30, 2016, and no impairment has been recognized. Total restricted stocks is shown as a separate line item on the balance sheet and is not a part of the available-for-sale securities portfolio. </t>
  </si>
  <si>
    <t>Loans</t>
  </si>
  <si>
    <t>NOTE 3: Loans
Major classifications of loans are summarized as follows:
September 30,
December 31,
(Dollars in thousands)
2016
2015
Real estate – residential mortgage
$
$
Real estate – construction 1
Commercial, financial and agricultural 2
Equity lines
Consumer
Consumer finance
Less allowance for loan losses
Loans, net
$
$
1
Includes the Corporation's real estate construction lending and consumer real estate lot lending.
2
Includes the Corporation’s commercial real estate lending, land acquisition and development lending, builder line lending and commercial business lending.
Consumer loans included $286,000 and $266,000 of demand deposit overdrafts at September 30, 2016 and December 31, 2015, respectively.
The outstanding principal balance and the carrying amount of loans acquired pursuant to the Corporation's acquisition of Central Virginia Bank (CVB) on October 1, 2013 (acquired loans) that were recorded at fair value at the acquisition date and are included in the consolidated balance sheet at September 30, 2016 and December 31, 2015 were as follows:
September 30, 2016
December 31, 2015
Acquired Loans -
Acquired Loans -
Acquired Loans -
Acquired Loans -
Purchased
Purchased
Acquired Loans -
Purchased
Purchased
Acquired Loans -
(Dollars in thousands)
Credit Impaired
Performing
Total
Credit Impaired
Performing
Total
Outstanding principal balance
$
$
$
$
$
$
Carrying amount
Real estate – residential mortgage
$
$
$
$
$
$
Commercial, financial and agricultural 1
Equity lines
Consumer
—
—
Total acquired loans
$
$
$
$
$
$
1
Includes acquired loans classified by the Corporation as commercial real estate lending, land acquisition and development lending, builder line lending and commercial business lending.
Loans on nonaccrual status were as follows:
September 30,
December 31,
(Dollars in thousands)
2016
2015
Real estate – residential mortgage
$
$
Real estate – construction:
Construction lending
—
—
Consumer lot lending
—
—
Commercial, financial and agricultural:
Commercial real estate lending
Land acquisition and development lending
—
—
Builder line lending
—
Commercial business lending
Equity lines
Consumer
Consumer finance
Total loans on nonaccrual status
$
$
The past due status of loans as of September 30, 2016 was as follows:
90+ Days
30 - 59 Days
60 - 89 Days
90+ Days
Total
Past Due and
(Dollars in thousands)
Past Due
Past Due
Past Due
Past Due
PCI
Current 1
Total Loans
Accruing
Real estate – residential mortgage
$
$
$
$
$
$
$
$
—
Real estate – construction:
Construction lending
—
—
—
—
—
—
Consumer lot lending
—
—
—
—
—
—
Commercial, financial and agricultural:
Commercial real estate lending
Land acquisition and development lending
—
—
—
Builder line lending
—
—
—
Commercial business lending
—
Equity lines
—
—
Consumer
—
—
—
Consumer finance
—
—
Total
$
$
$
$
$
$
$
$
1
For the purposes of the table above, “Current” includes loans that are 1-29 days past due.
The table above includes the following:
·
nonaccrual loans that are current of $3.03 million, 30-59 days past due of $643,000, 60-89 days past due of $397,000 and 90+ days past due of $1.53 million.
·
performing loans purchased in the acquisition of CVB that are current of $55.95 million, 30-59 days past due of $171,000, and 60-89 days past due of $223,000.
The past due status of loans as of December 31, 2015 was as follows:
90+ Days
30 - 59 Days
60 - 89 Days
90+ Days
Total
Past Due and
(Dollars in thousands)
Past Due
Past Due
Past Due
Past Due
PCI
Current 1
Total Loans
Accruing 2
Real estate – residential mortgage
$
$
$
$
$
$
$
$
Real estate – construction:
Construction lending
—
—
—
—
—
—
Consumer lot lending
—
—
—
—
—
—
Commercial, financial and agricultural:
Commercial real estate lending
Land acquisition and development lending
—
—
—
—
—
—
Builder line lending
—
—
—
—
Commercial business lending
Equity lines
—
—
Consumer
—
—
Consumer finance
—
—
Total
$
$
$
$
$
$
$
$
1
For the purposes of the table above, “Current” includes loans that are 1-29 days past due.
2
Includes purchased credit impaired (PCI) loans of $172,000.
The table above includes the following:
·
nonaccrual loans that are current of $3.17 million, 30-59 days past due of $377,000, 60‑89 days past due of $887,000 and 90+ days past due of $2.55 million.
·
performing loans purchased in the acquisition of CVB that are current of $66.37 million, 30-59 days past due of $270,000, 60-89 days past due of $0 and 90+ days past due of $378,000.
Loan modifications that were classified as troubled debt restructurings (TDRs) during the three and nine months ended September 30, 2016 and 2015 were as follows:
Three Months Ended September 30,
2016
2015
Pre-
Post-
Pre-
Post-
Modification
Modification
Modification
Modification
Number of
Recorded
Recorded
Number of
Recorded
Recorded
(Dollars in thousands)
Loans
Investment
Investment
Loans
Investment
Investment
Real estate – residential mortgage – interest rate concession
$
$
$
$
Commercial, financial and agricultural:
Commercial real estate lending – interest rate concession
—
—
—
Consumer – interest rate concession
—
—
—
Total
$
$
$
$
Nine Months Ended September 30,
2016
2015
Pre-
Post-
Pre-
Post-
Modification
Modification
Modification
Modification
Number of
Recorded
Recorded
Number of
Recorded
Recorded
(Dollars in thousands)
Loans
Investment
Investment
Loans
Investment
Investment
Real estate – residential mortgage – interest rate concession
$
$
$
$
Commercial, financial and agricultural:
Commercial real estate lending – interest rate concession
Commercial business lending – interest rate concession
Commercial business lending – term concession
—
—
—
Consumer – interest rate concession
Total
$
$
$
$
A TDR payment default occurs when, within 12 months of the original TDR modification, either a full or partial charge-off occurs or a TDR becomes 90 days or more past due. There were no TDR defaults during the three and nine months ended September 30, 2016.
Impaired loans, which consisted solely of TDRs, and the related allowance at September 30, 2016 were as follows:
Recorded
Recorded
Investment
Investment
Average
Unpaid
in Loans
in Loans
Balance-
Interest
Principal
without
with
Related
Impaired
Income
(Dollars in thousands)
Balance
Specific Reserve
Specific Reserve
Allowance
Loans
Recognized
Real estate – residential mortgage
$
$
$
$
$
$
Commercial, financial and agricultural:
Commercial real estate lending
Commercial business lending
—
Equity lines
—
—
Consumer
—
Total
$
$
$
$
$
$
Impaired loans, which consisted solely of TDRs, and the related allowance at December 31, 2015 were as follows:
Recorded
Recorded
Investment
Investment
Average
Unpaid
in Loans
in Loans
Balance-
Interest
Principal
without
with
Related
Impaired
Income
(Dollars in thousands)
Balance
Specific Reserve
Specific Reserve
Allowance
Loans
Recognized
Real estate – residential mortgage
$
$
$
$
$
$
Commercial, financial and agricultural:
Commercial real estate lending
Commercial business lending
—
Equity lines
—
—
Consumer
—
Total
$
$
$
$
$
$
PCI loans had an unpaid principal balance of $21.58 million and a carrying value of $10.74 million at September 30, 2016. Determining the fair value of purchased credit impaired loans required the Corporation to estimate cash flows expected to result from those loans and to discount those cash flows at appropriate rates of interest. For such loans, the excess of the cash flows expected at acquisition over the estimated fair value is recognized as interest income over the remaining lives of the loans and is called the accretable yield. The difference between contractually required payments at acquisition and the cash flows expected to be collected at acquisition reflects the effect of estimated credit losses and is called the nonaccretable difference, and is not recorded. In accordance with U.S. GAAP, there was no carry-over of the previously established allowance for loan losses for acquired loans.
The following table presents a summary of the change in the accretable yield of the PCI loan portfolio for the nine months ended September 30, 2016 and 2015:
September 30,
(Dollars in thousands)
2016
2015
Accretable yield, balance at beginning of period
$
$
Accretion
Reclassification of nonaccretable difference due to improvement in expected cash flows
Other changes, net
Accretable yield, balance at end of period
$
$</t>
  </si>
  <si>
    <t>Allowance for Loan Losses</t>
  </si>
  <si>
    <t>NOTE 4: Allowance for Loan Losses
The following table presents the changes in the allowance for loan losses by major classification during the nine months ended September 30, 2016.
Real Estate
Commercial,
Residential
Real Estate
Financial &amp;
Equity
Consumer
(Dollars in thousands)
Mortgage
Construction
Agricultural
Lines
Consumer
Finance
Total
Allowance for loan losses:
Balance at December 31, 2015
$
$
$
$
$
$
$
Provision charged (credited) to operations
Loans charged off
—
Recoveries of loans previously charged off
—
—
Balance at September 30, 2016
$
$
$
$
$
$
$
The following table presents the changes in the allowance for loan losses by major classification during the nine months ended September 30, 2015.
Real Estate
Commercial,
Residential
Real Estate
Financial &amp;
Equity
Consumer
(Dollars in thousands)
Mortgage
Construction
Agricultural
Lines
Consumer
Finance
Total
Allowance for loan losses:
Balance at December 31, 2014
$
$
$
$
$
$
$
Provision charged (credited) to operations
Loans charged off
—
—
Recoveries of loans previously charged off
—
—
Balance at September 30, 2015
$
$
$
$
$
$
$
The following table presents, as of September 30, 2016, the total allowance for loan losses, the allowance by impairment methodology (individually evaluated for impairment, collectively evaluated for impairment or PCI loans), the total loans and loans by impairment methodology (individually evaluated for impairment, collectively evaluated for impairment or PCI loans).
Real Estate
Commercial,
Residential
Real Estate
Financial &amp;
Equity
Consumer
(Dollars in thousands)
Mortgage
Construction
Agricultural
Lines
Consumer
Finance
Total
Allowance for loan losses:
Ending balance at September 30, 2016
$
$
$
$
$
$
$
Ending balance: individually evaluated for impairment
$
$
—
$
$
—
$
$
—
$
Ending balance: collectively evaluated for impairment
$
$
$
$
$
$
$
Ending balance: acquired loans - PCI
$
—
$
—
$
$
—
$
—
$
—
$
Loans:
Ending balance at September 30, 2016
$
$
$
$
$
$
$
Ending balance: individually evaluated for impairment
$
$
—
$
$
$
$
—
$
Ending balance: collectively evaluated for impairment
$
$
$
$
$
$
$
Ending balance: acquired loans - PCI
$
$
—
$
$
$
—
$
—
$
The following table presents, as of December 31, 2015, the total allowance for loan losses, the allowance by impairment methodology (individually evaluated for impairment,collectively evaluated for impairment, or PCI loans), the total loans and loans by impairment methodology (individually evaluated for impairment, collectively evaluated for impairment or PCI loans).
Real Estate
Commercial,
Residential
Real Estate
Financial &amp;
Equity
Consumer
(Dollars in thousands)
Mortgage
Construction
Agricultural
Lines
Consumer
Finance
Total
Allowance for loan losses:
Ending balance at December 31, 2015
$
$
$
$
$
$
$
Ending balance: individually evaluated for impairment
$
$
—
$
$
—
$
$
—
$
Ending balance: collectively evaluated for impairment
$
$
$
$
$
$
$
Ending balance: acquired loans - PCI
$
—
$
—
$
$
—
$
—
$
—
$
Loans:
Ending balance at December 31, 2015
$
$
$
$
$
$
$
Ending balance: individually evaluated for impairment
$
$
—
$
$
$
$
—
$
Ending balance: collectively evaluated for impairment
$
$
$
$
$
$
$
Ending balance: acquired loans - PCI
$
$
—
$
$
$
—
$
—
$
Loans by credit quality indicators as of September 30, 2016 were as follows:
Special
Substandard
(Dollars in thousands)
Pass
Mention
Substandard
Nonaccrual
Total 1
Real estate – residential mortgage
$
$
$
$
$
Real estate – construction:
Construction lending
—
—
—
Consumer lot lending
—
—
—
Commercial, financial and agricultural:
Commercial real estate lending
Land acquisition and development lending
—
Builder line lending
—
Commercial business lending
Equity lines
Consumer
$
$
$
$
$
1
At September 30, 2016, the Corporation did not have any loans classified as Doubtful or Loss.
Included in the table above are loans purchased in connection with the acquisition of CVB of $58.12 million pass rated, $4.67 million special mention, $4.10 million substandard and $187,000 substandard nonaccrual.
Non-
(Dollars in thousands)
Performing
Performing
Total
Consumer finance
$
$
$
Loans by credit quality indicators as of December 31, 2015 were as follows:
Special
Substandard
(Dollars in thousands)
Pass
Mention
Substandard
Nonaccrual
Total 1
Real estate – residential mortgage
$
$
$
$
$
Real estate – construction:
Construction lending
—
—
Consumer lot lending
—
—
—
Commercial, financial and agricultural:
Commercial real estate lending
Land acquisition and development lending
—
Builder line lending
Commercial business lending
Equity lines
Consumer
$
$
$
$
$
1
At December 31, 2015, the Corporation did not have any loans classified as Doubtful or Loss.
Included in the table above are loans purchased in connection with the acquisition of CVB of $71.14 million pass rated, $4.09 million special mention, $5.15 million substandard and $542,000 substandard nonaccrual.
Non-
(Dollars in thousands)
Performing
Performing
Total
Consumer finance
$
$
$</t>
  </si>
  <si>
    <t>Shareholders' Equity and Earnings Per Common Share</t>
  </si>
  <si>
    <t>Shareholders’ Equity and Earnings Per Common Share</t>
  </si>
  <si>
    <t>Shareholders’ Equity, Other Comprehensive Income and Earnings Per Common Share</t>
  </si>
  <si>
    <t>NOTE 5: Shareholders’ Equity and Earnings Per Common Share
Accumulated Other Comprehensive Income
The following table presents the cumulative balances of the components of accumulated other comprehensive income, net of deferred taxes of $900,000 and $620,000 as of September 30, 2016 and December 31, 2015, respectively.
September 30,
December 31,
(Dollars in thousands)
2016
2015
Net unrealized gains on securities
$
$
Net unrecognized loss on cash flow hedges
Net unrecognized losses on defined benefit plan
Total accumulated other comprehensive income
$
$
Common Shares
The Corporation purchased 3,990 and 3,281 shares of its common stock from employees to satisfy tax withholding obligations arising upon the vesting of restricted shares during the first nine months of 2016 and 2015, respectively. During the first nine months of 2015, 38,759 shares were purchased under a share repurchase program authorized by the Corporation’s Board of Directors; whereas, no such shares were purchased under this program during the first nine months of 2016.
Earnings Per Common Share (EPS)
The components of the Corporation’s EPS calculations are as follows:
Three Months Ended September 30,
(Dollars in thousands)
2016
2015
Net income
$
$
Weighted average number of common shares used in earnings per common share—basic
Effect of dilutive securities:
Stock option awards
—
Weighted average number of common shares used in earnings per common share—assuming dilution
Nine Months Ended September 30,
(Dollars in thousands)
2016
2015
Net income
$
$
Weighted average number of common shares used in earnings per common share—basic
Effect of dilutive securities:
Stock option awards
Weighted average number of common shares used in earnings per common share—assuming dilution
The Corporation has applied the two-class method of computing basic and diluted EPS for each period presented because the Corporation’s unvested restricted shares outstanding contain rights to nonforfeitable dividends. Accordingly, the weighted average number of common shares used in the calculation of basic and diluted EPS includes both vested and unvested common shares outstanding.
Potential common shares that may be issued by the Corporation for its stock option awards are determined using the treasury stock method. Accordingly, anti-dilutive shares are not included in computing diluted earnings per share. No shares issuable upon exercise of options were anti-dilutive for the three months ended September 30, 2016; whereas, 4,000 shares issuable upon exercise of options were anti-dilutive for the nine months ended September 30, 2016. For both the three and nine months ended September, 2015, 88,762 shares issuable upon exercise of options were anti-dilutive.</t>
  </si>
  <si>
    <t>Employee Benefit Plans</t>
  </si>
  <si>
    <t>NOTE 6: Employee Benefit Plans
The Bank has a non-contributory cash balance pension plan for which the components of net periodic benefit cost are as follows:
Three Months Ended September 30,
Nine Months Ended September 30,
(Dollars in thousands)
2016
2015
2016
2015
Components of net periodic benefit cost:
Service cost
$
$
$
$
Interest cost
Expected return on plan assets
Amortization of prior service cost
Recognized net actuarial loss
Net periodic benefit cost
$
$
$
$</t>
  </si>
  <si>
    <t>Fair Value of Assets and Liabilities</t>
  </si>
  <si>
    <t>NOTE 7: Fair Value of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U.S. GAAP requires that valuation techniques maximize the use of observable inputs and minimize the use of unobservable inputs. U.S. GAAP also establishes a fair value hierarchy which prioritizes the valuation inputs into three broad levels. Based on the underlying inputs, each fair value measurement in its entirety is reported in one of the three levels. These levels are:
·
Level 1—Valuation is based upon quoted prices for identical instruments traded in active markets. Level 1 assets and liabilities include debt and equity securities traded in an active exchange market, as well as U.S. Treasury securities.
·
Level 2—Valuation is based upon quoted prices for similar instruments in active markets, quoted prices for identical or similar instruments in markets that are not active, and model based valuation techniques for which all significant assumptions are observable in the market or can be corroborated by observable market data for substantially the full term of the assets or liabilities.
·
Level 3—Valuation is determined using model-based techniques that use at least one significant assumption not observable in the market. These unobservable assumptions reflect the Corporation's estimates of assumptions that market participants would use in pricing the respective asset or liability. Valuation techniques may include the use of pricing models, discounted cash flow models and similar techniques.
U.S. GAAP allows an entity the irrevocable option to elect fair value (the fair value option) for the initial and subsequent measurement for certain financial assets and liabilities on a contract-by-contract basis. The Corporation has elected to use fair value accounting for its entire portfolio of loans held for sale (LHFS).
Assets and Liabilities Measured at Fair Value on a Recurring Basis
The following describes the valuation techniques and inputs used by the Corporation in determining the fair value of certain assets recorded at fair value on a recurring basis in the financial statements.
Securities available for sale. The Corporation primarily values its investment portfolio using Level 2 fair value measurements, but may also use Level 1 or Level 3 measurements if required by the composition of the portfolio. At September 30, 2016 and December 31, 2015, the Corporation's entire investment securities portfolio was comprised of securities available for sale, which were valued using Level 2 fair value measurements. The Corporation has contracted with third party portfolio accounting service vendors for valuation of its securities portfolio. The vendors’ sources for security valuation are Standard &amp; Poor's Securities Evaluations Inc. (SPSE), Thomson Reuters Pricing Service (TRPS), and Interactive Data Pricing and Reference Data LLC (IDC). Each source provides opinions, known as evaluated prices, as to the value of individual securities based on model-based pricing techniques that are partially based on available market data, including prices for similar instruments in active markets and prices for identical assets in markets that are not active. SPSE and IDC provide evaluated prices for the Corporation's obligations of states and political subdivisions category of securities. Both sources use proprietary pricing models and pricing systems, mathematical tools and judgment to determine an evaluated price for a security based upon a hierarchy of market information regarding that security or securities with similar characteristics. TRPS and IDC provide evaluated prices for the Corporation's U.S. government agencies and corporations and mortgage-backed categories of securities. Fixed-rate callable securities of the U.S. government agencies and corporations category are individually evaluated on an option adjusted spread basis for callable issues or on a nominal spread basis incorporating the term structure of agency market spreads and the appropriate risk free benchmark curve for non-callable issues. Fixed-rate securities issued by the Small Business Association in the U.S. government agencies and corporations category are individually evaluated based upon a hierarchy of security specific information and market data regarding that security or securities with similar characteristics. Pass-through mortgage-backed securities (or MBS) in the mortgage-backed category are grouped into aggregate categories defined by issuer program, weighted average coupon, and weighted average maturity. Each aggregate is benchmarked to a relative mortgage-backed to-be-announced (TBA) or other benchmark price. TBA prices are obtained from market makers and live trading systems. Collateralized mortgage obligations in the mortgage-backed category are individually evaluated based upon a hierarchy of security specific information and market data regarding that security or securities with similar characteristics. Each evaluation is determined using an option adjusted spread and prepayment model based on volatility-driven, multi-dimensional spread tables.
Loans held for sale. Fair value of the Corporation's LHFS is based on observable market prices for similar instruments traded in the secondary mortgage loan markets in which the Corporation conducts business. The Corporation's portfolio of LHFS is classified as Level 2.
Derivative asset (liability) - IRLCs. The Corporation recognizes IRLCs at fair value. Fair value of IRLCs is based on either (i) the price of the underlying loans obtained from an investor for loans that will be delivered on a best efforts basis or (ii) the observable price for individual loans traded in the secondary market for loans that will be delivered on a mandatory basis. All of the Corporation's IRLCs are classified as Level 2.
Derivative asset (liability) – interest rate swaps on loans. As discussed in Note 10, “Interest Rate Swaps”, the Corporation recognizes interest rate swaps at fair value on a recurring basis. The Corporation has contracted with a third party vendor to provide valuations for these interest rate swaps using standard valuation techniques and therefore classifies such interest rate swaps as Level 2.
Derivative asset (liability) - cash flow hedges. The fair value of the Corporation's cash flow hedges is determined using the discounted cash flow method. All of the Corporation's cash flow hedges are classified as Level 2.
The following table presents the balances of financial assets and liabilities measured at fair value on a recurring basis.
September 30, 2016
Fair Value Measurements Using
Assets/Liabilities at
(Dollars in thousands)
Level 1
Level 2
Level 3
Fair Value
Assets:
Securities available for sale
U.S. government agencies and corporations
$
—
$
$
—
$
Mortgage-backed securities
—
—
Obligations of states and political subdivisions
—
—
Total securities available for sale
—
—
Loans held for sale
—
—
Derivative asset - IRLC
—
—
Derivative asset - interest rate swaps on loans
—
—
Total assets
$
—
$
$
—
$
Liabilities:
Derivative liability - cash flow hedges
$
—
$
$
—
$
Derivative liability - interest rate swaps on loans
—
—
Total liabilities
$
—
$
$
—
$
December 31, 2015
Fair Value Measurements Using
Assets/Liabilities at
(Dollars in thousands)
Level 1
Level 2
Level 3
Fair Value
Assets:
Securities available for sale
U.S. government agencies and corporations
$
—
$
$
—
$
Mortgage-backed securities
—
—
Obligations of states and political subdivisions
—
—
Total securities available for sale
—
—
Loans held for sale
—
—
Derivative asset - IRLC
—
—
Total assets
$
—
$
$
—
$
Liabilities:
Derivative liability - cash flow hedges
$
—
$
$
—
$
Assets and Liabilities Measured at Fair Value on a Nonrecurring Basis
The Corporation may be required, from time to time, to measure and recognize certain assets at fair value on a nonrecurring basis in accordance with U.S. GAAP. The following describes the valuation techniques and inputs used by the Corporation in determining the fair value of certain assets recorded at fair value on a nonrecurring basis in the financial statements.
Impaired loans. The Corporation does not record loans held for investment at fair value on a recurring basis. However, there are instances when a loan is considered impaired and an allowance for loan losses is established. A loan is considered impaired when it is probable that the Corporation will be unable to collect all interest and principal payments as scheduled in the loan agreement. All TDRs are considered impaired loans. The Corporation measures impairment on a loan-by-loan basis for commercial, construction and residential loans in excess of $500,000 by either the present value of expected future cash flows discounted at the loan’s effective interest rate, the loan’s obtainable market price, or the fair value of the collateral if the loan is collateral dependent. Additionally, management reviews current market conditions, borrower history, past experience with similar loans and economic conditions. Based on management's review, additional write-downs to fair value may be incurred. The Corporation maintains a valuation allowance to the extent that the measure of the impaired loan is less than the recorded investment. When the fair value of an impaired loan is based solely on observable cash flows, market price or a current appraisal, the Corporation records the impaired loan as nonrecurring Level 2. However, if based on management's review, additional write-downs to fair value are required or if the impaired loan otherwise does not meet the standards for Level 2 classification, the Corporation records the impaired loan as nonrecurring Level 3.
The measurement of impaired loans of less than $500,000, with the exception of Commercial loan TDRs, is based on each loan's future cash flows discounted at the loan's effective interest rate rather than the market rate of interest, which is not a fair value measurement and is therefore excluded from fair value disclosure requirements.
Other real estate owned (OREO). Assets acquired through, or in lieu of, loan foreclosure are held for sale and are initially recorded at fair value less costs to sell at the date of foreclosure. Initial fair value is based upon appraisals the Corporation obtains from independent licensed appraisers. Subsequent to foreclosure, management periodically performs valuations of the foreclosed assets based on updated appraisals, general market conditions, recent sales of similar properties, length of time the properties have been held, and our ability and intent with regard to continued ownership of the properties. The Corporation may incur additional write-downs of foreclosed assets to fair value less costs to sell if valuations indicate a further deterioration in market conditions. As such, the Corporation records OREO as nonrecurring Level 3.
The following table presents the balances of financial assets measured at fair value on a non-recurring basis.
September 30, 2016
Fair Value Measurements Using
Assets at Fair
(Dollars in thousands)
Level 1
Level 2
Level 3
Value
Impaired loans, net
$
—
$
—
$
$
Other real estate owned, net
—
—
Total
$
—
$
—
$
$
December 31, 2015
Fair Value Measurements Using
Assets at Fair
(Dollars in thousands)
Level 1
Level 2
Level 3
Value
Impaired loans, net
$
—
$
—
$
$
Other real estate owned, net
—
—
Total
$
—
$
—
$
$
The following table presents quantitative information about Level 3 fair value measurements for financial assets measured at fair value on a non-recurring basis as of September 30, 2016:
Fair Value Measurements at September 30, 2016
(Dollars in thousands)
Fair Value
Valuation Technique(s)
Unobservable Inputs
Range of Inputs
Impaired loans, net
$
Appraisals
Discount to reflect current market conditions and estimated selling costs
0% - 50%
Other real estate owned, net
Appraisals
Discount to reflect current market conditions and estimated selling costs
0% - 67%
Total
$
Fair Value of Financial Instruments
FASB ASC 825, Financial Instruments , requires disclosure about fair value of financial instruments, including those financial assets and financial liabilities that are not required to be measured and reported at fair value on a recurring or nonrecurring basis. ASC 825 excludes certain financial instruments and all nonfinancial instruments from its disclosure requirements. Accordingly, the aggregate fair value amounts presented may not necessarily represent the underlying fair value of the Corporation.
The following describes the valuation techniques used by the Corporation to measure certain of its financial instruments at fair value as of September 30, 2016 and December 31, 2015.
Cash and short-term investments. The nature of these instruments and their relatively short maturities provide for the reporting of fair value equal to the historical cost.
Loans, net. The fair value of performing loans is estimated using a discounted expected future cash flows analysis based on current rates being offered on similar products in the market. An overall valuation adjustment is made for specific credit risks as well as general portfolio risks. Based on the valuation methodologies used in assessing the fair value of loans and the associated valuation allowance, these loans are considered Level 3.
Loan totals, as listed in the table below, include impaired loans. For valuation techniques used in relation to impaired loans, see the Assets and Liabilities Measured at Fair Value on a Nonrecurring Basis section in this Note 7.
Loans held for sale, net. As described in Assets and Liabilities Measured at Fair Value on a Recurring Basis section in this Note 7, the Corporation has elected to carry its portfolio of loans held for sale at fair value, measured on a recurring basis.
Accrued interest receivable. The carrying amount of accrued interest receivable approximates fair value.
Bank-owned life insurance (BOLI). The fair value of BOLI is estimated using information provided by insurance carriers. These policies are carried at their cash surrender value, which approximates the fair value.
Deposits. The fair value of all demand deposit accounts is the amount payable at the report date. For all other deposits, the fair value is determined using the discounted cash flow method. The discount rate was equal to the rate currently offered on similar products in active markets (Level 2).
Borrowings. The fair value of borrowings is determined using the discounted cash flow method. The discount rate was equal to the rate currently offered on similar products in active markets (Level 2).
Accrued interest payable. The carrying amount of accrued interest payable approximates fair value.
Letters of credit. The estimated fair value of letters of credit is based on estimated fees the Corporation would pay to have another entity assume its obligation under the outstanding arrangements. These fees are not considered material.
Unused portions of lines of credit. The estimated fair value of unused portions of lines of credit is based on estimated fees the Corporation would pay to have another entity assume its obligation under the outstanding arrangements. These fees are not considered material.
The following tables reflect the carrying amounts and estimated fair values of the Corporation's financial instruments whether or not recognized on the balance sheet at fair value.
Carrying
Fair Value Measurements at September 30, 2016 Using
Total Fair
(Dollars in thousands)
Value
Level 1
Level 2
Level 3
Value
Financial assets:
Cash and short-term investments
$
$
$
—
$
—
$
Securities available for sale
—
—
Loans, net
—
—
Loans held for sale
—
—
Derivative asset - IRLC
—
—
Derivative asset - interest rate swaps on loans
—
—
Bank-owned life insurance
—
—
Accrued interest receivable
—
—
Financial liabilities:
Demand deposits
$
$
$
—
$
—
$
Time deposits
—
—
Borrowings
—
—
Derivative liability - cash flow hedges
—
—
Derivative liability - interest rate swaps on loans
—
—
Accrued interest payable
—
—
Carrying
Fair Value Measurements at December 31, 2015 Using
Total Fair
(Dollars in thousands)
Value
Level 1
Level 2
Level 3
Value
Financial assets:
Cash and short-term investments
$
$
$
—
$
—
$
Securities available for sale
—
—
Loans, net
—
—
Loans held for sale
—
—
Derivative asset - IRLC
—
—
Bank-owned life insurance
—
—
Accrued interest receivable
—
—
Financial liabilities:
Demand deposits
$
$
$
—
$
—
$
Time deposits
—
—
Borrowings
—
—
Derivative liability - cash flow hedges
—
—
Accrued interest payable
—
—
The Corporation assumes interest rate risk (the risk that general interest rate levels will change) in the normal course of operations. As a result, the fair values of the Corporation’s financial instruments will change when interest rate levels change and that change may be either favorable or unfavorable to the Corporation. Management attempts to match maturities of assets and liabilities to the extent believed necessary to balance minimizing interest rate risk and increasing net interest income in current market conditions.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interest rates, maturities and repricing dates of assets and liabilities and attempts to manage interest rate risk by adjusting terms of new loans, deposits and borrowings and by investing in securities with terms that mitigate the Corporation’s overall interest rate risk.</t>
  </si>
  <si>
    <t>Business Segments</t>
  </si>
  <si>
    <t>NOTE 8: Business Segments
The Corporation operates in a decentralized fashion in three principal business segments: Retail Banking, Mortgage Banking and Consumer Finance. Revenues from Retail Banking operations consist primarily of interest earned on loans and investment securities and service charges on deposit accounts. Mortgage Banking operating revenues consist principally of gains on sales of loans in the secondary market, loan origination fee income and interest earned on mortgage loans held for sale. Revenues from Consumer Finance consist primarily of interest earned on purchased automobile retail installment sales contracts.
The Corporation’s other segment includes a full-service brokerage firm that derives revenues from offering investment services and insurance products through an alliance with an independent broker/dealer and an insurance company that derives revenues from insurance services. The results of the other segment are not significant to the Corporation as a whole and have been included in “Other.” Revenue and expenses of the Corporation are also included in “Other,” and consist primarily of interest expense associated with the Corporation’s trust preferred capital notes and other general corporate expenses.
Three Months Ended September 30, 2016
Retail
Mortgage
Consumer
(Dollars in thousands)
Banking
Banking
Finance
Other
Eliminations
Consolidated
Revenues:
Interest income
$
$
$
$
$
$
Gains on sales of loans
—
—
—
—
Other noninterest income
—
Total operating income
Expenses:
Provision for loan losses
—
—
—
—
Interest expense
Salaries and employee benefits
—
Other noninterest expenses
—
Total operating expenses
Income (loss) before income taxes
—
Income tax expense (benefit)
—
Net income (loss)
$
$
$
$
$
—
$
Total assets
$
$
$
$
$
$
Goodwill
$
$
—
$
$
—
$
—
$
Capital expenditures
$
$
$
$
—
$
—
$
Three Months Ended September 30, 2015
Retail
Mortgage
Consumer
(Dollars in thousands)
Banking
Banking
Finance
Other
Eliminations
Consolidated
Revenues:
Interest income
$
$
$
$
—
$
$
Gains on sales of loans
—
—
—
—
Other noninterest income
—
Total operating income
Expenses:
Provision for loan losses
—
—
—
Interest expense
Salaries and employee benefits
—
Other noninterest expenses
—
Total operating expenses
Income (loss) before income taxes
—
Income tax expense (benefit)
—
Net income (loss)
$
$
$
$
$
—
$
Total assets
$
$
$
$
$
$
Goodwill
$
$
—
$
$
—
$
—
$
Capital expenditures
$
$
$
$
$
—
$
Nine Months Ended September 30, 2016
Retail
Mortgage
Consumer
(Dollars in thousands)
Banking
Banking
Finance
Other
Eliminations
Consolidated
Revenues:
Interest income
$
$
$
$
$
$
Gains on sales of loans
—
—
—
—
Other noninterest income
—
Total operating income
Expenses:
Provision for loan losses
—
—
—
—
Interest expense
Salaries and employee benefits
—
Other noninterest expenses
—
Total operating expenses
Income (loss) before income taxes
—
Income tax expense (benefit)
—
Net income (loss)
$
$
$
$
$
—
$
Total assets
$
$
$
$
$
$
Goodwill
$
$
—
$
$
—
$
—
$
Capital expenditures
$
$
$
$
—
$
—
$
Nine Months Ended September 30, 2015
Retail
Mortgage
Consumer
(Dollars in thousands)
Banking
Banking
Finance
Other
Eliminations
Consolidated
Revenues:
Interest income
$
$
$
$
—
$
$
Gains on sales of loans
—
—
—
—
Other noninterest income
—
Total operating income
Expenses:
Provision for loan losses
—
—
—
Interest expense
Salaries and employee benefits
—
Other noninterest expenses
—
Total operating expenses
Income (loss) before income taxes
—
Income tax expense (benefit)
—
Net income (loss)
$
$
$
$
$
—
$
Total assets
$
$
$
$
$
$
Goodwill
$
$
—
$
$
—
$
—
$
Capital expenditures
$
$
$
$
$
—
$
The Retail Banking segment extends a warehouse line of credit to the Mortgage Banking segment, providing a portion of the funds needed to originate mortgage loans. The Retail Banking segment charges the Mortgage Banking segment interest at the daily FHLB advance rate plus 50 basis points. The Retail Banking segment also provides the Consumer Finance segment with a portion of the funds needed to purchase loan contracts by means of variable rate notes that carry interest at one-month LIBOR plus 200 basis points and fixed rate notes that carry interest rates ranging from 3.8 percent to 8.0 percent. The Retail Banking segment acquires certain residential real estate loans from the Mortgage Banking segment at prices similar to those paid by third-party investors. These transactions are eliminated to reach consolidated totals. Certain corporate overhead costs incurred by the Retail Banking segment are not allocated to the Mortgage Banking, Consumer Finance and Other segments.</t>
  </si>
  <si>
    <t>Commitments and Financial Instruments with Off-Balance-Sheet Risk</t>
  </si>
  <si>
    <t>NOTE 9: Commitments and Financial Instruments with Off-Balance-Sheet Risk
C&amp;F Mortgage enters into IRLCs with customers and will sell the underlying loans to investors on either a best efforts or a mandatory delivery basis. C&amp;F Mortgage mitigates interest rate risk on IRLCs and loans held for sale by (a) entering into forward loan sales contracts with investors for loans to be delivered on a best efforts basis or (b) entering into forward sales contracts of MBS for loans to be delivered on a mandatory basis. Both the IRLCs with customers and the forward sales contracts are considered derivative financial instruments. At September 30, 2016, the Corporation had best efforts forward sales contracts with a notional value of $156.87 million, and each loan held for sale by C&amp;F Mortgage was subject to a forward sales agreement. The fair value of these derivative instruments at September 30, 2016 was $1.25 million, which was included in other assets. The Corporation had no mandatory forward sales contracts at September 30, 2016.
C&amp;F Mortgage sells substantially all of the residential mortgage loans it originates to third-party counterparties (i.e., investors). As is customary in the industry, the agreements with these counterparties require C&amp;F Mortgage to extend representations and warranties with respect to program compliance, borrower misrepresentation, fraud, and early payment performance. Under the agreements, the counterparties are entitled to make loss claims and repurchase requests of C&amp;F Mortgage for loans that contain covered deficiencies. C&amp;F Mortgage has obtained early payment default recourse waivers for a significant portion of its business. Recourse periods for early payment default for the remaining counterparties vary from 90 days up to one year. Recourse periods for borrower misrepresentation or fraud, or underwriting error do not have a stated time limit. C&amp;F Mortgage maintains an indemnification reserve for potential claims made under these recourse provisions. During the third quarter of 2016, C&amp;F Mortgage reached an agreement with one of its third-party counterparties that resolved all known and unknown indemnification obligations for loans sold to this counterparty prior to August 2016. The following table presents the changes in the allowance for indemnification losses for the periods presented:
Three Months Ended September 30,
Nine Months Ended September 30,
(Dollars in thousands)
2016
2015
2016
2015
Allowance, beginning of period
$
$
$
$
Provision for indemnification losses
Payments
—
Allowance, end of period
$
$
$
$</t>
  </si>
  <si>
    <t>Interest Rate Swaps</t>
  </si>
  <si>
    <t>NOTE 10: Interest Rate Swaps
The Corporation uses interest rate swaps to manage its exposure to interest rate risk. Interest rate swaps involve the exchange of fixed and variable rate interest payments between two parties, based on a common notional principal amount and maturity date with no exchange of underlying principal amounts. The Corporation has interest rate swaps that qualify as cash flow hedges. The Corporation’s cash flow hedges effectively modify the Corporation’s exposure of its trust preferred capital notes to interest rate risk by converting variable rates of interest on $10.00 million and $15.00 million of the Corporation’s trust preferred capital notes to fixed rates of interest until September 2020 and December 2019, respectively.
The cash flow hedges’ total notional amount is $25.00 million. At September 30, 2016, the cash flow hedges had a fair value of ($603,000), which is recorded in other liabilities. The cash flow hedges were fully effective at September 30, 2016 and therefore the net loss on the cash flow hedges was recognized as a component of other comprehensive income (loss), net of deferred income taxes.
The Corporation also enters into interest rate swaps with certain qualifying commercial loan customers to meet their interest rate risk management needs. The Corporation simultaneously enters into interest rate swaps with dealer counterparties, with identical notional amounts and terms. The net result of these interest rate swaps is that the customer pays a fixed rate of interest and the Corporation receives a floating rate. The total notional amount of the interest rate swaps on loans is $50.51 million. At September 30, 2016, the interest rate swaps had a net fair value of zero, with $815,000 recognized in other assets and $815,000 recognized in other liabilities. Changes in fair value are recorded in other noninterest expense and net to zero because of the identical amounts and terms of the swaps.</t>
  </si>
  <si>
    <t>Other Noninterest Expenses</t>
  </si>
  <si>
    <t>NOTE 11: Other Noninterest Expenses
The following table presents the significant components in the statements of income line “Noninterest Expenses-Other.”
Three Months Ended September 30,
Nine Months Ended September 30,
(Dollars in thousands)
2016
2015
2016
2015
Data processing expenses
$
$
$
$
Professional fees
Marketing and advertising expenses
Travel and educational expenses
Telecommunication expenses
All other noninterest expenses
Total other noninterest expenses
$
$
$
$</t>
  </si>
  <si>
    <t>Accounting Policies, by Policy (Policies)</t>
  </si>
  <si>
    <t>Principles of Consolidation</t>
  </si>
  <si>
    <t>Principles of Consolidation: The accompanying unaudited consolidated financial statements have been prepared in accordance with accounting principles generally accepted in the United States of America (U.S. GAAP) for interim financial reporting and with applicable quarterly reporting regulations of the Securities and Exchange Commission (the SEC). They do not include all of the information and notes required by U.S. GAAP for complete financial statements. Therefore, these consolidated financial statements should be read in conjunction with the consolidated financial statements and notes thereto included in the C&amp;F Financial Corporation Annual Report on Form 10-K for the year ended December 31, 2015.
The unaudited consolidated financial statements include the accounts of C&amp;F Financial Corporation (the Corporation) and its wholly-owned subsidiary, Citizens and Farmers Bank (the Bank or C&amp;F Bank). All significant intercompany accounts and transactions have been eliminated in consolidation. In addition, the Corporation owns C&amp;F Financial Statutory Trust I, C&amp;F Financial Statutory Trust II and Central Virginia Bankshares Statutory Trust I, all of which are unconsolidated subsidiaries. The subordinated debt owed to these trusts is reported as a liability of the Corporation.</t>
  </si>
  <si>
    <t>Nature of Operations</t>
  </si>
  <si>
    <t>Nature of Operations: The Corporation is a bank holding company incorporated under the laws of the Commonwealth of Virginia. The Corporation owns all of the stock of its subsidiary, C&amp;F Bank, which is an independent commercial bank chartered under the laws of the Commonwealth of Virginia.
The Bank has five wholly-owned subsidiaries: C&amp;F Mortgage Corporation and Subsidiary (C&amp;F Mortgage), C&amp;F Finance Company (C&amp;F Finance), C&amp;F Wealth Management Corporation (C&amp;F Wealth Management), C&amp;F Insurance Services, Inc. and CVB Title Services, Inc., all incorporated under the laws of the Commonwealth of Virginia. C&amp;F Mortgage, organized in September 1995, was formed to originate and sell residential mortgages and through its subsidiary, Certified Appraisals LLC, provides ancillary mortgage loan production services for residential appraisals. C&amp;F Finance, acquired on September 1, 2002, is a finance company purchasing automobile loans through indirect lending programs. C&amp;F Wealth Management, organized in April 1995 as C&amp;F Investment Services, Inc. and renamed in May 2015, is a full-service brokerage firm offering a comprehensive range of investment services and insurance products through an alliance with an independent broker/dealer. C&amp;F Insurance Services, Inc., organized in July 1999, owns an equity interest in an insurance agency that sells insurance products to customers of C&amp;F Bank, C&amp;F Mortgage and other financial institutions that have an equity interest in the agency. CVB Title Services, Inc. was organized for the primary purpose of owning membership interests in two insurance-related limited liability companies. Business segment data is presented in Note 8.</t>
  </si>
  <si>
    <t>Basis of Presentation</t>
  </si>
  <si>
    <t>Basis of Present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allowance for indemnifications, impairment of loans, impairment of securities, the valuation of other real estate owned, the projected benefit obligation under the defined benefit pension plan, the valuation of deferred taxes, fair value measurements and goodwill impairment. In the opinion of management, all adjustments, consisting only of normal recurring adjustments, which are necessary for a fair presentation of the results of operations in these financial statements, have been made.</t>
  </si>
  <si>
    <t>Reclassification</t>
  </si>
  <si>
    <t xml:space="preserve">Reclassification: Certain reclassifications have been made to prior period amounts to conform to the current period presentation. None of these reclassifications are considered material. </t>
  </si>
  <si>
    <t>Derivative Financial Instruments</t>
  </si>
  <si>
    <t xml:space="preserve">Derivative Financial Instruments: The Corporation recognizes derivative financial instruments at fair value as either an other asset or other liability in the consolidated balance sheet. The Corporation’s derivative financial instruments may include (1) the fair value of interest rate lock commitments (IRLCs) on mortgage loans that will be sold in the secondary market on a best efforts basis and the related forward commitments to sell mortgage loans, (2) the fair value of interest rate swaps with certain qualifying commercial loan customers and dealer counterparties and (3) interest rate swaps that qualify as cash flow hedges on the Corporation’s trust preferred capital notes. Because the IRLCs, forward sales commitments and interest rate swaps with loan customers and dealer counterparties are not designated as hedging instruments, adjustments to reflect unrealized gains and losses resulting from changes in fair value of these instruments are reported as noninterest income. The effective portion of the gain or loss on the Corporation’s cash flow hedges is reported as a component of other comprehensive income, net of deferred income taxes, and reclassified into earnings in the same period(s) during which the hedged transactions affect earnings. </t>
  </si>
  <si>
    <t>Share-Based Compensation</t>
  </si>
  <si>
    <t>Share-Based Compensation: Shared-based compensation expense for the third quarter and the first nine months of 2016 included expense, net of forfeitures, of $299,000 ($185,000 after tax) and $914,000 ($567,000 after tax), respectively, for restricted stock granted during 2011 through 2016. As of September 30, 2016, there was $2.50 million of total unrecognized compensation expense related to unvested restricted stock that will be recognized over the remaining requisite service periods.
A summary of activity for restricted stock awards during the first nine months of 2016 and 2015 is presented below:
2016
Weighted-
Average
Grant Date
Shares
Fair Value
Unvested, December 31, 2015
$
Granted
Vested
Forfeited
Unvested, September 30, 2016
$
2015
Weighted-
Average
Grant Date
Shares
Fair Value
Unvested, December 31, 2014
$
Granted
Vested
Forfeited
Unvested, September 30, 2015
$
Stock option activity during the nine months ended September 30, 2016 and 2015 and stock options outstanding at September 30, 2016 and 2015 are summarized below:
Intrinsic
Value of
Unexercised
Remaining
In-The
Contractual
Money
Exercise
Life
Options
Shares
Price*
(in years)*
(in 000’s)
Options outstanding and exercisable at December 31, 2015
$
$
Exercised
Expired
$
Options outstanding and exercisable at September 30, 2016
$
$
Intrinsic
Value of
Unexercised
Remaining
In-The
Contractual
Money
Exercise
Life
Options
Shares
Price*
(in years)*
(in 000’s)
Options outstanding and exercisable at December 31, 2014
$
$
—
Expired
$
Options outstanding and exercisable at September 30, 2015
88,762
$
$
—
* Weighted average</t>
  </si>
  <si>
    <t>Recent Significant Accounting Pronouncements</t>
  </si>
  <si>
    <t xml:space="preserve">Recent Significant Accounting Pronouncements:
In January 2016, the Financial Accounting Standards Board (FASB) issued Accounting Standards Update (ASU) No. 2016-01, “ Financial Instruments – Overall (Subtopic 825-10): Recognition and Measurement of Financial Assets and Financial Liabilities .” The amendments in ASU 2016-01 require, among other things, equity investments (except those accounted for under the equity method of accounting, or those that result in consolidation of the investee) to be measured at fair value with changes in fair value recognized in net income; public business entities to use the exit price notion when measuring the fair value of financial instruments for disclosure purposes; and separate presentation of financial assets and financial liabilities by measurement category and form of financial asset (i.e., securities or loans and receivables). It also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rporation is currently assessing the effect that ASU 2016-01 may have on its financial statements.
In February 2016, the FASB issued ASU No. 2016-02, “ Leases (Topic 842) .”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rporation is currently assessing the effect that ASU 2016-02 may have on its financial statements.
In March 2016, the FASB issued ASU No. 2016-05, “Derivatives and Hedging (Topic 815): Effect of Derivative Contract Novations on Existing Hedge Accounting Relationships.” The amendments in this ASU clarify that a change in the counterparty to a derivative instrument that has been designated as the hedging instrument does not, in and of itself, require dedesignation of that hedging relationship provided that all other hedge accounting criteria remain intact. The amendments are effective for public business entities for financial statements issued for fiscal years beginning after December 15, 2016, and interim periods within those fiscal years. Early adoption is permitted, including adoption in an interim period. The Corporation does not expect the adoption of ASU 2016-05 will have a material effect on its financial statements.
In March 2016, the FASB issued ASU No. 2016-09, “ Compensation—Stock Compensation (Topic 718): Improvements to Employee Share-Based Payment Accounting” , in an effort to improve the accounting for employee share-based payments. ASU 2016-09 simplifies several aspects of the accounting for share-based payment award transactions, such as accounting for income taxes, classification of excess tax benefits on the Statement of Cash Flows, accounting for forfeitures, minimum statutory tax withholding requirements and classification of employee taxes paid on the Statement of Cash Flows. For public business entities, the amendments in this ASU are effective for annual periods beginning after December 15, 2016, and interim periods within those annual periods. Early adoption is permitted for any organization in any interim or annual period. The Corporation is currently assessing the effect that ASU 2016-09 may have on its financial statements.
In June 2016, the FASB issued ASU No. 2016-13, “ Financial Instruments – Credit Losses (Topic 326): Measurement of Credit Losses on Financial Instruments” , as part of its project on financial instruments. ASU 2016-13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For public business entities that are SEC filers, the new standard is effective for fiscal years, and interim periods within those fiscal years, beginning after December 15, 2019. Early adoption will be permitted for all organizations for fiscal years, and interim periods within those fiscal years, beginning after December 15, 2018. The Corporation is currently assessing the effect that ASU 2016-13 may have on its financial statements.
In August 2016, the FASB issued ASU 2016-15, “ Statement of Cash Flows (Topic 230): Classification of Certain Cash Receipts and Cash Payments ”, to address diversity in how certain cash receipts and cash payments are presented and classified in the statement of cash flows. The amendments are effective for public business entities for fiscal years beginning after December 15, 2017, and interim periods within those fiscal years. The amendments should be applied using a retrospective transition method to each period presented. If retrospective application is impractical for some of the issues addressed by the update, the amendments for those issues would be applied prospectively as of the earliest date practicable. Early adoption is permitted, including adoption in an interim period. The Corporation is currently assessing the effect that ASU 2016-15 may have on its financial statements.
Other accounting standards that have been issued by the FASB or other standards-setting bodies are not expected to have a material effect on the Corporation’s financial position, results of operations or cash flows. </t>
  </si>
  <si>
    <t>Summary of Significant Accounting Policies (Tables)</t>
  </si>
  <si>
    <t>Summary of activity for restricted stock awards</t>
  </si>
  <si>
    <t>2016
Weighted-
Average
Grant Date
Shares
Fair Value
Unvested, December 31, 2015
$
Granted
Vested
Forfeited
Unvested, September 30, 2016
$
2015
Weighted-
Average
Grant Date
Shares
Fair Value
Unvested, December 31, 2014
$
Granted
Vested
Forfeited
Unvested, September 30, 2015
$</t>
  </si>
  <si>
    <t>Schedule of stock option transactions</t>
  </si>
  <si>
    <t>Intrinsic
Value of
Unexercised
Remaining
In-The
Contractual
Money
Exercise
Life
Options
Shares
Price*
(in years)*
(in 000’s)
Options outstanding and exercisable at December 31, 2015
$
$
Exercised
Expired
$
Options outstanding and exercisable at September 30, 2016
$
$
Intrinsic
Value of
Unexercised
Remaining
In-The
Contractual
Money
Exercise
Life
Options
Shares
Price*
(in years)*
(in 000’s)
Options outstanding and exercisable at December 31, 2014
$
$
—
Expired
$
Options outstanding and exercisable at September 30, 2015
88,762
$
$
—
* Weighted average</t>
  </si>
  <si>
    <t>Securities (Tables)</t>
  </si>
  <si>
    <t>Summary of available for sale securities</t>
  </si>
  <si>
    <t>September 30, 2016
Gross
Gross
Amortized
Unrealized
Unrealized
(Dollars in thousands)
Cost
Gains
Losses
Fair Value
U.S. government agencies and corporations
$
$
$
$
Mortgage-backed securities
Obligations of states and political subdivisions
$
$
$
$
December 31, 2015
Gross
Gross
Amortized
Unrealized
Unrealized
(Dollars in thousands)
Cost
Gains
Losses
Fair Value
U.S. government agencies and corporations
$
$
—
$
$
Mortgage-backed securities
Obligations of states and political subdivisions
$
$
$
$</t>
  </si>
  <si>
    <t>Schedule of amortized cost and estimated fair value of securities, by contractual maturity date</t>
  </si>
  <si>
    <t>September 30, 2016
Amortized
(Dollars in thousands)
Cost
Fair Value
Due in one year or less
$
$
Due after one year through five years
Due after five years through ten years
Due after ten years
$
$</t>
  </si>
  <si>
    <t>Schedule of securities in an unrealized loss position</t>
  </si>
  <si>
    <t>Securities in an unrealized loss position at September 30, 2016, by duration of the period of the unrealized loss, are shown below.
Less Than 12 Months
12 Months or More
Total
Fair
Unrealized
Fair
Unrealized
Fair
Unrealized
(Dollars in thousands)
Value
Loss
Value
Loss
Value
Loss
U.S. government agencies and corporations
$
$
$
—
$
—
$
$
Mortgage-backed securities
Obligations of states and political subdivisions
Total temporarily impaired securities
$
$
$
$
$
$
Securities in an unrealized loss position at December 31, 2015, by duration of the period of the unrealized loss, are shown below.
Less Than 12 Months
12 Months or More
Total
Fair
Unrealized
Fair
Unrealized
Fair
Unrealized
(Dollars in thousands)
Value
Loss
Value
Loss
Value
Loss
U.S. government agencies and corporations
$
$
$
$
$
$
Mortgage-backed securities
Obligations of states and political subdivisions
Total temporarily impaired securities
$
$
$
$
$
$</t>
  </si>
  <si>
    <t>Loans (Tables)</t>
  </si>
  <si>
    <t>Summary of major classifications of loans</t>
  </si>
  <si>
    <t>September 30,
December 31,
(Dollars in thousands)
2016
2015
Real estate – residential mortgage
$
$
Real estate – construction 1
Commercial, financial and agricultural 2
Equity lines
Consumer
Consumer finance
Less allowance for loan losses
Loans, net
$
$
1
Includes the Corporation's real estate construction lending and consumer real estate lot lending.
2
Includes the Corporation’s commercial real estate lending, land acquisition and development lending, builder line lending and commercial business lending.</t>
  </si>
  <si>
    <t>Schedule of acquired loans</t>
  </si>
  <si>
    <t>September 30, 2016
December 31, 2015
Acquired Loans -
Acquired Loans -
Acquired Loans -
Acquired Loans -
Purchased
Purchased
Acquired Loans -
Purchased
Purchased
Acquired Loans -
(Dollars in thousands)
Credit Impaired
Performing
Total
Credit Impaired
Performing
Total
Outstanding principal balance
$
$
$
$
$
$
Carrying amount
Real estate – residential mortgage
$
$
$
$
$
$
Commercial, financial and agricultural 1
Equity lines
Consumer
—
—
Total acquired loans
$
$
$
$
$
$
1
Includes acquired loans classified by the Corporation as commercial real estate lending, land acquisition and development lending, builder line lending and commercial business lending.</t>
  </si>
  <si>
    <t>Schedule of loans on nonaccrual status</t>
  </si>
  <si>
    <t>September 30,
December 31,
(Dollars in thousands)
2016
2015
Real estate – residential mortgage
$
$
Real estate – construction:
Construction lending
—
—
Consumer lot lending
—
—
Commercial, financial and agricultural:
Commercial real estate lending
Land acquisition and development lending
—
—
Builder line lending
—
Commercial business lending
Equity lines
Consumer
Consumer finance
Total loans on nonaccrual status
$
$</t>
  </si>
  <si>
    <t>Schedule of past due status of loans</t>
  </si>
  <si>
    <t xml:space="preserve">The past due status of loans as of September 30, 2016 was as follows:
90+ Days
30 - 59 Days
60 - 89 Days
90+ Days
Total
Past Due and
(Dollars in thousands)
Past Due
Past Due
Past Due
Past Due
PCI
Current 1
Total Loans
Accruing
Real estate – residential mortgage
$
$
$
$
$
$
$
$
—
Real estate – construction:
Construction lending
—
—
—
—
—
—
Consumer lot lending
—
—
—
—
—
—
Commercial, financial and agricultural:
Commercial real estate lending
Land acquisition and development lending
—
—
—
Builder line lending
—
—
—
Commercial business lending
—
Equity lines
—
—
Consumer
—
—
—
Consumer finance
—
—
Total
$
$
$
$
$
$
$
$
1
For the purposes of the table above, “Current” includes loans that are 1-29 days past due.
The table above includes the following:
·
nonaccrual loans that are current of $3.03 million, 30-59 days past due of $643,000, 60-89 days past due of $397,000 and 90+ days past due of $1.53 million.
·
performing loans purchased in the acquisition of CVB that are current of $55.95 million, 30-59 days past due of $171,000, and 60-89 days past due of $223,000.
The past due status of loans as of December 31, 2015 was as follows:
90+ Days
30 - 59 Days
60 - 89 Days
90+ Days
Total
Past Due and
(Dollars in thousands)
Past Due
Past Due
Past Due
Past Due
PCI
Current 1
Total Loans
Accruing 2
Real estate – residential mortgage
$
$
$
$
$
$
$
$
Real estate – construction:
Construction lending
—
—
—
—
—
—
Consumer lot lending
—
—
—
—
—
—
Commercial, financial and agricultural:
Commercial real estate lending
Land acquisition and development lending
—
—
—
—
—
—
Builder line lending
—
—
—
—
Commercial business lending
Equity lines
—
—
Consumer
—
—
Consumer finance
—
—
Total
$
$
$
$
$
$
$
$
1
For the purposes of the table above, “Current” includes loans that are 1-29 days past due.
2
Includes purchased credit impaired (PCI) loans of $172,000.
The table above includes the following:
·
nonaccrual loans that are current of $3.17 million, 30-59 days past due of $377,000, 60‑89 days past due of $887,000 and 90+ days past due of $2.55 million.
·
performing loans purchased in the acquisition of CVB that are current of $66.37 million, 30-59 days past due of $270,000, 60-89 days past due of $0 and 90+ days past due of $378,000. </t>
  </si>
  <si>
    <t>Schedule of loan modifications classified as TDRs</t>
  </si>
  <si>
    <t>Three Months Ended September 30,
2016
2015
Pre-
Post-
Pre-
Post-
Modification
Modification
Modification
Modification
Number of
Recorded
Recorded
Number of
Recorded
Recorded
(Dollars in thousands)
Loans
Investment
Investment
Loans
Investment
Investment
Real estate – residential mortgage – interest rate concession
$
$
$
$
Commercial, financial and agricultural:
Commercial real estate lending – interest rate concession
—
—
—
Consumer – interest rate concession
—
—
—
Total
$
$
$
$
Nine Months Ended September 30,
2016
2015
Pre-
Post-
Pre-
Post-
Modification
Modification
Modification
Modification
Number of
Recorded
Recorded
Number of
Recorded
Recorded
(Dollars in thousands)
Loans
Investment
Investment
Loans
Investment
Investment
Real estate – residential mortgage – interest rate concession
$
$
$
$
Commercial, financial and agricultural:
Commercial real estate lending – interest rate concession
Commercial business lending – interest rate concession
Commercial business lending – term concession
—
—
—
Consumer – interest rate concession
Total
$
$
$
$</t>
  </si>
  <si>
    <t>Impaired financing receivables, including TDR loans</t>
  </si>
  <si>
    <t>Impaired loans, which consisted solely of TDRs, and the related allowance at September 30, 2016 were as follows:
Recorded
Recorded
Investment
Investment
Average
Unpaid
in Loans
in Loans
Balance-
Interest
Principal
without
with
Related
Impaired
Income
(Dollars in thousands)
Balance
Specific Reserve
Specific Reserve
Allowance
Loans
Recognized
Real estate – residential mortgage
$
$
$
$
$
$
Commercial, financial and agricultural:
Commercial real estate lending
Commercial business lending
—
Equity lines
—
—
Consumer
—
Total
$
$
$
$
$
$
Impaired loans, which consisted solely of TDRs, and the related allowance at December 31, 2015 were as follows:
Recorded
Recorded
Investment
Investment
Average
Unpaid
in Loans
in Loans
Balance-
Interest
Principal
without
with
Related
Impaired
Income
(Dollars in thousands)
Balance
Specific Reserve
Specific Reserve
Allowance
Loans
Recognized
Real estate – residential mortgage
$
$
$
$
$
$
Commercial, financial and agricultural:
Commercial real estate lending
Commercial business lending
—
Equity lines
—
—
Consumer
—
Total
$
$
$
$
$
$</t>
  </si>
  <si>
    <t>Summary of change in the accretable yield of acquired loan portfolio</t>
  </si>
  <si>
    <t>September 30,
(Dollars in thousands)
2016
2015
Accretable yield, balance at beginning of period
$
$
Accretion
Reclassification of nonaccretable difference due to improvement in expected cash flows
Other changes, net
Accretable yield, balance at end of period
$
$</t>
  </si>
  <si>
    <t>Allowance for Loan Losses (Tables)</t>
  </si>
  <si>
    <t>Schedule of changes in the allowance for loan losses</t>
  </si>
  <si>
    <t>The following table presents the changes in the allowance for loan losses by major classification during the nine months ended September 30, 2016.
Real Estate
Commercial,
Residential
Real Estate
Financial &amp;
Equity
Consumer
(Dollars in thousands)
Mortgage
Construction
Agricultural
Lines
Consumer
Finance
Total
Allowance for loan losses:
Balance at December 31, 2015
$
$
$
$
$
$
$
Provision charged (credited) to operations
Loans charged off
—
Recoveries of loans previously charged off
—
—
Balance at September 30, 2016
$
$
$
$
$
$
$
The following table presents the changes in the allowance for loan losses by major classification during the nine months ended September 30, 2015.
Real Estate
Commercial,
Residential
Real Estate
Financial &amp;
Equity
Consumer
(Dollars in thousands)
Mortgage
Construction
Agricultural
Lines
Consumer
Finance
Total
Allowance for loan losses:
Balance at December 31, 2014
$
$
$
$
$
$
$
Provision charged (credited) to operations
Loans charged off
—
—
Recoveries of loans previously charged off
—
—
Balance at September 30, 2015
$
$
$
$
$
$
$</t>
  </si>
  <si>
    <t>Schedule of total allowance for loan losses, allowance by impairment methodology, and total loans and loans by impairment methodology</t>
  </si>
  <si>
    <t>The following table presents, as of September 30, 2016, the total allowance for loan losses, the allowance by impairment methodology (individually evaluated for impairment, collectively evaluated for impairment or PCI loans), the total loans and loans by impairment methodology (individually evaluated for impairment, collectively evaluated for impairment or PCI loans).
Real Estate
Commercial,
Residential
Real Estate
Financial &amp;
Equity
Consumer
(Dollars in thousands)
Mortgage
Construction
Agricultural
Lines
Consumer
Finance
Total
Allowance for loan losses:
Ending balance at September 30, 2016
$
$
$
$
$
$
$
Ending balance: individually evaluated for impairment
$
$
—
$
$
—
$
$
—
$
Ending balance: collectively evaluated for impairment
$
$
$
$
$
$
$
Ending balance: acquired loans - PCI
$
—
$
—
$
$
—
$
—
$
—
$
Loans:
Ending balance at September 30, 2016
$
$
$
$
$
$
$
Ending balance: individually evaluated for impairment
$
$
—
$
$
$
$
—
$
Ending balance: collectively evaluated for impairment
$
$
$
$
$
$
$
Ending balance: acquired loans - PCI
$
$
—
$
$
$
—
$
—
$
The following table presents, as of December 31, 2015, the total allowance for loan losses, the allowance by impairment methodology (individually evaluated for impairment,collectively evaluated for impairment, or PCI loans), the total loans and loans by impairment methodology (individually evaluated for impairment, collectively evaluated for impairment or PCI loans).
Real Estate
Commercial,
Residential
Real Estate
Financial &amp;
Equity
Consumer
(Dollars in thousands)
Mortgage
Construction
Agricultural
Lines
Consumer
Finance
Total
Allowance for loan losses:
Ending balance at December 31, 2015
$
$
$
$
$
$
$
Ending balance: individually evaluated for impairment
$
$
—
$
$
—
$
$
—
$
Ending balance: collectively evaluated for impairment
$
$
$
$
$
$
$
Ending balance: acquired loans - PCI
$
—
$
—
$
$
—
$
—
$
—
$
Loans:
Ending balance at December 31, 2015
$
$
$
$
$
$
$
Ending balance: individually evaluated for impairment
$
$
—
$
$
$
$
—
$
Ending balance: collectively evaluated for impairment
$
$
$
$
$
$
$
Ending balance: acquired loans - PCI
$
$
—
$
$
$
—
$
—
$</t>
  </si>
  <si>
    <t>Schedule of loans by credit quality indicators</t>
  </si>
  <si>
    <t>Loans by credit quality indicators as of September 30, 2016 were as follows:
Special
Substandard
(Dollars in thousands)
Pass
Mention
Substandard
Nonaccrual
Total 1
Real estate – residential mortgage
$
$
$
$
$
Real estate – construction:
Construction lending
—
—
—
Consumer lot lending
—
—
—
Commercial, financial and agricultural:
Commercial real estate lending
Land acquisition and development lending
—
Builder line lending
—
Commercial business lending
Equity lines
Consumer
$
$
$
$
$
1
At September 30, 2016, the Corporation did not have any loans classified as Doubtful or Loss.
Included in the table above are loans purchased in connection with the acquisition of CVB of $58.12 million pass rated, $4.67 million special mention, $4.10 million substandard and $187,000 substandard nonaccrual.
Non-
(Dollars in thousands)
Performing
Performing
Total
Consumer finance
$
$
$
Loans by credit quality indicators as of December 31, 2015 were as follows:
Special
Substandard
(Dollars in thousands)
Pass
Mention
Substandard
Nonaccrual
Total 1
Real estate – residential mortgage
$
$
$
$
$
Real estate – construction:
Construction lending
—
—
Consumer lot lending
—
—
—
Commercial, financial and agricultural:
Commercial real estate lending
Land acquisition and development lending
—
Builder line lending
Commercial business lending
Equity lines
Consumer
$
$
$
$
$
1
At December 31, 2015, the Corporation did not have any loans classified as Doubtful or Loss.
Included in the table above are loans purchased in connection with the acquisition of CVB of $71.14 million pass rated, $4.09 million special mention, $5.15 million substandard and $542,000 substandard nonaccrual.
Non-
(Dollars in thousands)
Performing
Performing
Total
Consumer finance
$
$
$</t>
  </si>
  <si>
    <t>Shareholders' Equity, and Earnings Per Common Share (Tables)</t>
  </si>
  <si>
    <t>Schedule of the components of accumulated other comprehensive income (loss), net of deferred taxes</t>
  </si>
  <si>
    <t>September 30,
December 31,
(Dollars in thousands)
2016
2015
Net unrealized gains on securities
$
$
Net unrecognized loss on cash flow hedges
Net unrecognized losses on defined benefit plan
Total accumulated other comprehensive income
$
$</t>
  </si>
  <si>
    <t>Schedule of components earnings per common share calculations</t>
  </si>
  <si>
    <t>Three Months Ended September 30,
(Dollars in thousands)
2016
2015
Net income
$
$
Weighted average number of common shares used in earnings per common share—basic
Effect of dilutive securities:
Stock option awards
—
Weighted average number of common shares used in earnings per common share—assuming dilution
Nine Months Ended September 30,
(Dollars in thousands)
2016
2015
Net income
$
$
Weighted average number of common shares used in earnings per common share—basic
Effect of dilutive securities:
Stock option awards
Weighted average number of common shares used in earnings per common share—assuming dilution</t>
  </si>
  <si>
    <t>Employee Benefit Plans (Tables)</t>
  </si>
  <si>
    <t>Schedule of net periodic benefit costs</t>
  </si>
  <si>
    <t>Three Months Ended September 30,
Nine Months Ended September 30,
(Dollars in thousands)
2016
2015
2016
2015
Components of net periodic benefit cost:
Service cost
$
$
$
$
Interest cost
Expected return on plan assets
Amortization of prior service cost
Recognized net actuarial loss
Net periodic benefit cost
$
$
$
$</t>
  </si>
  <si>
    <t>Fair Value of Assets and Liabilities (Tables)</t>
  </si>
  <si>
    <t>Schedule of financial assets measured at fair value on a recurring basis</t>
  </si>
  <si>
    <t>September 30, 2016
Fair Value Measurements Using
Assets/Liabilities at
(Dollars in thousands)
Level 1
Level 2
Level 3
Fair Value
Assets:
Securities available for sale
U.S. government agencies and corporations
$
—
$
$
—
$
Mortgage-backed securities
—
—
Obligations of states and political subdivisions
—
—
Total securities available for sale
—
—
Loans held for sale
—
—
Derivative asset - IRLC
—
—
Derivative asset - interest rate swaps on loans
—
—
Total assets
$
—
$
$
—
$
Liabilities:
Derivative liability - cash flow hedges
$
—
$
$
—
$
Derivative liability - interest rate swaps on loans
—
—
Total liabilities
$
—
$
$
—
$
December 31, 2015
Fair Value Measurements Using
Assets/Liabilities at
(Dollars in thousands)
Level 1
Level 2
Level 3
Fair Value
Assets:
Securities available for sale
U.S. government agencies and corporations
$
—
$
$
—
$
Mortgage-backed securities
—
—
Obligations of states and political subdivisions
—
—
Total securities available for sale
—
—
Loans held for sale
—
—
Derivative asset - IRLC
—
—
Total assets
$
—
$
$
—
$
Liabilities:
Derivative liability - cash flow hedges
$
—
$
$
—
$</t>
  </si>
  <si>
    <t>Schedule of financial assets measured at fair value on a nonrecurring basis</t>
  </si>
  <si>
    <t>September 30, 2016
Fair Value Measurements Using
Assets at Fair
(Dollars in thousands)
Level 1
Level 2
Level 3
Value
Impaired loans, net
$
—
$
—
$
$
Other real estate owned, net
—
—
Total
$
—
$
—
$
$
December 31, 2015
Fair Value Measurements Using
Assets at Fair
(Dollars in thousands)
Level 1
Level 2
Level 3
Value
Impaired loans, net
$
—
$
—
$
$
Other real estate owned, net
—
—
Total
$
—
$
—
$
$</t>
  </si>
  <si>
    <t>Schedule of quantitative information about Level 3 fair value measurements for financial assets measured at fair value on a non-recurring basis</t>
  </si>
  <si>
    <t>Fair Value Measurements at September 30, 2016
(Dollars in thousands)
Fair Value
Valuation Technique(s)
Unobservable Inputs
Range of Inputs
Impaired loans, net
$
Appraisals
Discount to reflect current market conditions and estimated selling costs
0% - 50%
Other real estate owned, net
Appraisals
Discount to reflect current market conditions and estimated selling costs
0% - 67%
Total
$</t>
  </si>
  <si>
    <t>Schedule of carrying amounts and estimated fair values of financial instruments</t>
  </si>
  <si>
    <t>Carrying
Fair Value Measurements at September 30, 2016 Using
Total Fair
(Dollars in thousands)
Value
Level 1
Level 2
Level 3
Value
Financial assets:
Cash and short-term investments
$
$
$
—
$
—
$
Securities available for sale
—
—
Loans, net
—
—
Loans held for sale
—
—
Derivative asset - IRLC
—
—
Derivative asset - interest rate swaps on loans
—
—
Bank-owned life insurance
—
—
Accrued interest receivable
—
—
Financial liabilities:
Demand deposits
$
$
$
—
$
—
$
Time deposits
—
—
Borrowings
—
—
Derivative liability - cash flow hedges
—
—
Derivative liability - interest rate swaps on loans
—
—
Accrued interest payable
—
—
Carrying
Fair Value Measurements at December 31, 2015 Using
Total Fair
(Dollars in thousands)
Value
Level 1
Level 2
Level 3
Value
Financial assets:
Cash and short-term investments
$
$
$
—
$
—
$
Securities available for sale
—
—
Loans, net
—
—
Loans held for sale
—
—
Derivative asset - IRLC
—
—
Bank-owned life insurance
—
—
Accrued interest receivable
—
—
Financial liabilities:
Demand deposits
$
$
$
—
$
—
$
Time deposits
—
—
Borrowings
—
—
Derivative liability - cash flow hedges
—
—
Accrued interest payable
—
—</t>
  </si>
  <si>
    <t>Business Segments (Tables)</t>
  </si>
  <si>
    <t>Schedule of segment reporting information, by segment</t>
  </si>
  <si>
    <t>Three Months Ended September 30, 2016
Retail
Mortgage
Consumer
(Dollars in thousands)
Banking
Banking
Finance
Other
Eliminations
Consolidated
Revenues:
Interest income
$
$
$
$
$
$
Gains on sales of loans
—
—
—
—
Other noninterest income
—
Total operating income
Expenses:
Provision for loan losses
—
—
—
—
Interest expense
Salaries and employee benefits
—
Other noninterest expenses
—
Total operating expenses
Income (loss) before income taxes
—
Income tax expense (benefit)
—
Net income (loss)
$
$
$
$
$
—
$
Total assets
$
$
$
$
$
$
Goodwill
$
$
—
$
$
—
$
—
$
Capital expenditures
$
$
$
$
—
$
—
$
Three Months Ended September 30, 2015
Retail
Mortgage
Consumer
(Dollars in thousands)
Banking
Banking
Finance
Other
Eliminations
Consolidated
Revenues:
Interest income
$
$
$
$
—
$
$
Gains on sales of loans
—
—
—
—
Other noninterest income
—
Total operating income
Expenses:
Provision for loan losses
—
—
—
Interest expense
Salaries and employee benefits
—
Other noninterest expenses
—
Total operating expenses
Income (loss) before income taxes
—
Income tax expense (benefit)
—
Net income (loss)
$
$
$
$
$
—
$
Total assets
$
$
$
$
$
$
Goodwill
$
$
—
$
$
—
$
—
$
Capital expenditures
$
$
$
$
$
—
$
Nine Months Ended September 30, 2016
Retail
Mortgage
Consumer
(Dollars in thousands)
Banking
Banking
Finance
Other
Eliminations
Consolidated
Revenues:
Interest income
$
$
$
$
$
$
Gains on sales of loans
—
—
—
—
Other noninterest income
—
Total operating income
Expenses:
Provision for loan losses
—
—
—
—
Interest expense
Salaries and employee benefits
—
Other noninterest expenses
—
Total operating expenses
Income (loss) before income taxes
—
Income tax expense (benefit)
—
Net income (loss)
$
$
$
$
$
—
$
Total assets
$
$
$
$
$
$
Goodwill
$
$
—
$
$
—
$
—
$
Capital expenditures
$
$
$
$
—
$
—
$
Nine Months Ended September 30, 2015
Retail
Mortgage
Consumer
(Dollars in thousands)
Banking
Banking
Finance
Other
Eliminations
Consolidated
Revenues:
Interest income
$
$
$
$
—
$
$
Gains on sales of loans
—
—
—
—
Other noninterest income
—
Total operating income
Expenses:
Provision for loan losses
—
—
—
Interest expense
Salaries and employee benefits
—
Other noninterest expenses
—
Total operating expenses
Income (loss) before income taxes
—
Income tax expense (benefit)
—
Net income (loss)
$
$
$
$
$
—
$
Total assets
$
$
$
$
$
$
Goodwill
$
$
—
$
$
—
$
—
$
Capital expenditures
$
$
$
$
$
—
$</t>
  </si>
  <si>
    <t>Commitments and Financial Instruments with Off-Balance-Sheet Risk (Tables)</t>
  </si>
  <si>
    <t>Schedule of allowance for indemnifications losses</t>
  </si>
  <si>
    <t>Three Months Ended September 30,
Nine Months Ended September 30,
(Dollars in thousands)
2016
2015
2016
2015
Allowance, beginning of period
$
$
$
$
Provision for indemnification losses
Payments
—
Allowance, end of period
$
$
$
$</t>
  </si>
  <si>
    <t>Other Noninterest Expenses (Tables)</t>
  </si>
  <si>
    <t>Schedule of other noninterest expense</t>
  </si>
  <si>
    <t>Three Months Ended September 30,
Nine Months Ended September 30,
(Dollars in thousands)
2016
2015
2016
2015
Data processing expenses
$
$
$
$
Professional fees
Marketing and advertising expenses
Travel and educational expenses
Telecommunication expenses
All other noninterest expenses
Total other noninterest expenses
$
$
$
$</t>
  </si>
  <si>
    <t>Summary of Significant Accounting Policies - Basis of Presentation (Details)</t>
  </si>
  <si>
    <t>Sep. 30, 2016subsidiary</t>
  </si>
  <si>
    <t>C&amp;F Bank</t>
  </si>
  <si>
    <t>Number of wholly owned subsidiaries</t>
  </si>
  <si>
    <t>CVB Title Services, Inc.</t>
  </si>
  <si>
    <t>Number of insurance-related limited liability companies in which an ownership interest is held</t>
  </si>
  <si>
    <t>Summary of Significant Accounting Policies - Share-Based Compensation (Details) - Restricted Stock</t>
  </si>
  <si>
    <t>Sep. 30, 2016USD ($)</t>
  </si>
  <si>
    <t>Compensation expense before tax</t>
  </si>
  <si>
    <t>Compensation expense after tax</t>
  </si>
  <si>
    <t>Unrecognized compensation expense</t>
  </si>
  <si>
    <t>Summary of Significant Accounting Policies - Restricted Stock Activity (Details) - Restricted Stock - $ / shares</t>
  </si>
  <si>
    <t>Shares</t>
  </si>
  <si>
    <t>Unvested, beginning of period (in shares)</t>
  </si>
  <si>
    <t>Granted (in shares)</t>
  </si>
  <si>
    <t>Vested (in shares)</t>
  </si>
  <si>
    <t>Forfeited</t>
  </si>
  <si>
    <t>Unvested, end of period (in shares)</t>
  </si>
  <si>
    <t>Weighted average grant date fair value</t>
  </si>
  <si>
    <t>Unvested, beginning of period (in dollars per share)</t>
  </si>
  <si>
    <t>Granted (in dollars per share)</t>
  </si>
  <si>
    <t>Vested (in dollars per share)</t>
  </si>
  <si>
    <t>Forfeited (in dollars per share)</t>
  </si>
  <si>
    <t>Unvested, end of period (in dollars per share)</t>
  </si>
  <si>
    <t>Summary of Significant Accounting Policies - Stock Option Activity (Details) - USD ($) $ / shares in Units, $ in Thousands</t>
  </si>
  <si>
    <t>12 Months Ended</t>
  </si>
  <si>
    <t>Dec. 31, 2014</t>
  </si>
  <si>
    <t>Options outstanding at beginning of period (in shares)</t>
  </si>
  <si>
    <t>Exercised (in Shares)</t>
  </si>
  <si>
    <t>Expired (in shares)</t>
  </si>
  <si>
    <t>Options outstanding at end of period (in shares)</t>
  </si>
  <si>
    <t>Exercisable at end of year (in shares)</t>
  </si>
  <si>
    <t>Exercise Price</t>
  </si>
  <si>
    <t>Options outstanding at beginning of year (in dollars per share)</t>
  </si>
  <si>
    <t>Exercised (in dollars per share)</t>
  </si>
  <si>
    <t>Expired (in dollars per share)</t>
  </si>
  <si>
    <t>Options outstanding at end of year (in dollars per share)</t>
  </si>
  <si>
    <t>Exercisable at end of year</t>
  </si>
  <si>
    <t>Additional information</t>
  </si>
  <si>
    <t>Remaining Contractual Life - Outstanding Options (in years)</t>
  </si>
  <si>
    <t>7 months 6 days</t>
  </si>
  <si>
    <t>6 months</t>
  </si>
  <si>
    <t>9 months 18 days</t>
  </si>
  <si>
    <t>10 months 24 days</t>
  </si>
  <si>
    <t>Remaining Contractual Life - Exercisable Options - (in years)</t>
  </si>
  <si>
    <t>Intrinsic value of unexercised in-the-money options - Outstanding Options (in dollars)</t>
  </si>
  <si>
    <t>Intrinsic value of unexercised in-the-money options - Exercisable Options (in dollars)</t>
  </si>
  <si>
    <t>Securities - Available for sale Securities (Details) - USD ($) $ in Thousands</t>
  </si>
  <si>
    <t>Available for sale debt and equity securities</t>
  </si>
  <si>
    <t>Amortized Cost</t>
  </si>
  <si>
    <t>Gross Unrealized Gains</t>
  </si>
  <si>
    <t>Gross Unrealized Losses</t>
  </si>
  <si>
    <t>Fair Value</t>
  </si>
  <si>
    <t>Obligations of states and political subdivisions</t>
  </si>
  <si>
    <t>Securities - Contractual Maturities (Details) $ in Thousands</t>
  </si>
  <si>
    <t>Sep. 30, 2016USD ($)security</t>
  </si>
  <si>
    <t>Sep. 30, 2015USD ($)security</t>
  </si>
  <si>
    <t>Dec. 31, 2015USD ($)</t>
  </si>
  <si>
    <t>Due in one year or less</t>
  </si>
  <si>
    <t>Due after one year through five years</t>
  </si>
  <si>
    <t>Due after five years through ten years</t>
  </si>
  <si>
    <t>Due after ten years</t>
  </si>
  <si>
    <t>Estimated Fair Value</t>
  </si>
  <si>
    <t>Proceeds from sales and maturities and related gains and losses</t>
  </si>
  <si>
    <t>Proceeds from maturities and calls of securities available for sale</t>
  </si>
  <si>
    <t>Gross realized gains from maturities and calls of securities available for sale</t>
  </si>
  <si>
    <t>Proceeds from sales of securities available for sale</t>
  </si>
  <si>
    <t>Gross realized gains from sales of securities available for sale</t>
  </si>
  <si>
    <t>Gross realized losses from sales of securities available for sale</t>
  </si>
  <si>
    <t>Number of available-for-sale securities sold | security</t>
  </si>
  <si>
    <t>Securities - Pledged as Collateral (Details) - USD ($) $ in Thousands</t>
  </si>
  <si>
    <t>Securities pledged</t>
  </si>
  <si>
    <t>Securities Pledged as Collateral</t>
  </si>
  <si>
    <t>Securities - Unrealized Loss Positions (Details)</t>
  </si>
  <si>
    <t>Fair value</t>
  </si>
  <si>
    <t>Less Than 12 Months, Fair Value</t>
  </si>
  <si>
    <t>12 Months or More, Fair Value</t>
  </si>
  <si>
    <t>Total Fair Value</t>
  </si>
  <si>
    <t>Unrealized Loss</t>
  </si>
  <si>
    <t>Less Than 12 Months, Unrealized Loss</t>
  </si>
  <si>
    <t>12 Months or More, Unrealized Loss</t>
  </si>
  <si>
    <t>Total Unrealized Loss</t>
  </si>
  <si>
    <t>Other information</t>
  </si>
  <si>
    <t>Number of positions considered temporarily impaired | security</t>
  </si>
  <si>
    <t>Other than temporary impairment</t>
  </si>
  <si>
    <t>Standard &amp; Poor's, A Rating</t>
  </si>
  <si>
    <t>Percentage of portfolio with rating</t>
  </si>
  <si>
    <t>98.00%</t>
  </si>
  <si>
    <t>Securities - Restricted Stocks (Details) - USD ($)</t>
  </si>
  <si>
    <t>FHLB stock</t>
  </si>
  <si>
    <t>CBB stock</t>
  </si>
  <si>
    <t>Restricted stocks, other-than-temporary impairment</t>
  </si>
  <si>
    <t>Loans - Major Classifications of Loans (Details) - USD ($) $ in Thousands</t>
  </si>
  <si>
    <t>Less allowance for loan losses</t>
  </si>
  <si>
    <t>Loans, net</t>
  </si>
  <si>
    <t>Real estate - residential mortgage</t>
  </si>
  <si>
    <t>Real estate - construction</t>
  </si>
  <si>
    <t>Commercial, financial and agricultural</t>
  </si>
  <si>
    <t>Equity lines</t>
  </si>
  <si>
    <t>Consumer Loan</t>
  </si>
  <si>
    <t>Amount included related to demand deposit overdrafts</t>
  </si>
  <si>
    <t>Consumer Finance</t>
  </si>
  <si>
    <t>Loans - Loans Acquired (Details) - CVBK - USD ($) $ in Thousands</t>
  </si>
  <si>
    <t>Outstanding principal balance</t>
  </si>
  <si>
    <t>Carrying amount</t>
  </si>
  <si>
    <t>Acquired Loans</t>
  </si>
  <si>
    <t>PCI Loans</t>
  </si>
  <si>
    <t>PCI Loans | Real estate - residential mortgage</t>
  </si>
  <si>
    <t>PCI Loans | Commercial, financial and agricultural</t>
  </si>
  <si>
    <t>PCI Loans | Equity lines</t>
  </si>
  <si>
    <t>Purchased Performing Loans</t>
  </si>
  <si>
    <t>Purchased Performing Loans | Real estate - residential mortgage</t>
  </si>
  <si>
    <t>Purchased Performing Loans | Commercial, financial and agricultural</t>
  </si>
  <si>
    <t>Purchased Performing Loans | Equity lines</t>
  </si>
  <si>
    <t>Purchased Performing Loans | Consumer Loan</t>
  </si>
  <si>
    <t>Loans - Loans on Nonaccrual Status (Details) - USD ($) $ in Thousands</t>
  </si>
  <si>
    <t>Loans on nonaccrual status</t>
  </si>
  <si>
    <t>Commercial, financial and agricultural | Commercial real estate lending</t>
  </si>
  <si>
    <t>Commercial, financial and agricultural | Builder line lending</t>
  </si>
  <si>
    <t>Commercial, financial and agricultural | Commercial business lending</t>
  </si>
  <si>
    <t>Loans - Past Due Status (Details) - USD ($) $ in Thousands</t>
  </si>
  <si>
    <t>Total Past Due</t>
  </si>
  <si>
    <t>Current</t>
  </si>
  <si>
    <t>Total Loans</t>
  </si>
  <si>
    <t>90+ days past due and accruing</t>
  </si>
  <si>
    <t>Additional disclosure for nonaccrual loans</t>
  </si>
  <si>
    <t>Current, nonaccrual status</t>
  </si>
  <si>
    <t>Nonaccrual loans, 30-59 days past due</t>
  </si>
  <si>
    <t>Nonaccrual loans, 60-89 days past due</t>
  </si>
  <si>
    <t>Nonaccrual loans, 90+ days past due</t>
  </si>
  <si>
    <t>PCI</t>
  </si>
  <si>
    <t>30-59 Days Past Due</t>
  </si>
  <si>
    <t>60-89 Days Past Due</t>
  </si>
  <si>
    <t>90+ Days Past Due</t>
  </si>
  <si>
    <t>Real estate - residential mortgage | PCI</t>
  </si>
  <si>
    <t>Real estate - residential mortgage | 30-59 Days Past Due</t>
  </si>
  <si>
    <t>Real estate - residential mortgage | 60-89 Days Past Due</t>
  </si>
  <si>
    <t>Real estate - residential mortgage | 90+ Days Past Due</t>
  </si>
  <si>
    <t>Equity lines | PCI</t>
  </si>
  <si>
    <t>Equity lines | 30-59 Days Past Due</t>
  </si>
  <si>
    <t>Equity lines | 60-89 Days Past Due</t>
  </si>
  <si>
    <t>Equity lines | 90+ Days Past Due</t>
  </si>
  <si>
    <t>Consumer Loan | 30-59 Days Past Due</t>
  </si>
  <si>
    <t>Consumer Loan | 60-89 Days Past Due</t>
  </si>
  <si>
    <t>Consumer Loan | 90+ Days Past Due</t>
  </si>
  <si>
    <t>Consumer Finance | 30-59 Days Past Due</t>
  </si>
  <si>
    <t>Consumer Finance | 60-89 Days Past Due</t>
  </si>
  <si>
    <t>Consumer Finance | 90+ Days Past Due</t>
  </si>
  <si>
    <t>Construction Lending | Real estate - construction</t>
  </si>
  <si>
    <t>Consumer lot lending | Real estate - construction</t>
  </si>
  <si>
    <t>Commercial real estate lending | Commercial, financial and agricultural</t>
  </si>
  <si>
    <t>Commercial real estate lending | Commercial, financial and agricultural | PCI</t>
  </si>
  <si>
    <t>Commercial real estate lending | Commercial, financial and agricultural | 30-59 Days Past Due</t>
  </si>
  <si>
    <t>Commercial real estate lending | Commercial, financial and agricultural | 60-89 Days Past Due</t>
  </si>
  <si>
    <t>Commercial real estate lending | Commercial, financial and agricultural | 90+ Days Past Due</t>
  </si>
  <si>
    <t>Land acquisition and development lending | Commercial, financial and agricultural</t>
  </si>
  <si>
    <t>Land acquisition and development lending | Commercial, financial and agricultural | 90+ Days Past Due</t>
  </si>
  <si>
    <t>Builder line lending | Commercial, financial and agricultural</t>
  </si>
  <si>
    <t>Builder line lending | Commercial, financial and agricultural | 90+ Days Past Due</t>
  </si>
  <si>
    <t>Commercial business lending | Commercial, financial and agricultural</t>
  </si>
  <si>
    <t>Commercial business lending | Commercial, financial and agricultural | PCI</t>
  </si>
  <si>
    <t>Commercial business lending | Commercial, financial and agricultural | 30-59 Days Past Due</t>
  </si>
  <si>
    <t>Commercial business lending | Commercial, financial and agricultural | 60-89 Days Past Due</t>
  </si>
  <si>
    <t>Commercial business lending | Commercial, financial and agricultural | 90+ Days Past Due</t>
  </si>
  <si>
    <t>CVBK | 1-29 Days Past Due</t>
  </si>
  <si>
    <t>CVBK | 30-59 Days Past Due</t>
  </si>
  <si>
    <t>CVBK | 60-89 Days Past Due</t>
  </si>
  <si>
    <t>CVBK | 90+ Days Past Due</t>
  </si>
  <si>
    <t>Loans - Troubled Debt Restructurings (Details)</t>
  </si>
  <si>
    <t>Sep. 30, 2016USD ($)loan</t>
  </si>
  <si>
    <t>Sep. 30, 2015USD ($)loan</t>
  </si>
  <si>
    <t>Loan modifications classified as troubled debt restructurings</t>
  </si>
  <si>
    <t>Number of Loans | loan</t>
  </si>
  <si>
    <t>Pre-Modification Recorded Investment (in Dollars)</t>
  </si>
  <si>
    <t>Post-Modification Recorded Investment (in Dollars)</t>
  </si>
  <si>
    <t>Recorded Investment, TDR payment defaults</t>
  </si>
  <si>
    <t>TDR payment default period</t>
  </si>
  <si>
    <t>12 months</t>
  </si>
  <si>
    <t>Period determining when a past due TDR becomes a subsequent default</t>
  </si>
  <si>
    <t>90 days</t>
  </si>
  <si>
    <t>Real estate - residential mortgage | Interest rate concession</t>
  </si>
  <si>
    <t>Commercial, financial and agricultural | Commercial real estate lending | Interest rate concession</t>
  </si>
  <si>
    <t>Commercial, financial and agricultural | Commercial business lending | Interest rate concession</t>
  </si>
  <si>
    <t>Commercial, financial and agricultural | Commercial business lending | Term concession</t>
  </si>
  <si>
    <t>Consumer Loan | Interest rate concession</t>
  </si>
  <si>
    <t>Loans - Impaired Loans (Details) - USD ($) $ in Thousands</t>
  </si>
  <si>
    <t>Impaired loans</t>
  </si>
  <si>
    <t>Impaired loans, Unpaid Principal Balance</t>
  </si>
  <si>
    <t>Impaired loans, Recorded Investment in Loans without Specific Reserve</t>
  </si>
  <si>
    <t>Impaired loans, Recorded Investment in Loans with Specific Reserve</t>
  </si>
  <si>
    <t>Impaired loans, Related Allowance</t>
  </si>
  <si>
    <t>Impaired loans, Average Balance</t>
  </si>
  <si>
    <t>Impaired loans, Interest Income Recognized</t>
  </si>
  <si>
    <t>Loans - Change in Accretable Yield (Details) - PCI Loans - USD ($) $ in Thousands</t>
  </si>
  <si>
    <t>Change in the accretable yield</t>
  </si>
  <si>
    <t>Accretable yield</t>
  </si>
  <si>
    <t>Accretion</t>
  </si>
  <si>
    <t>Reclassification of nonaccreatable difference due to improvement in expected cash flows</t>
  </si>
  <si>
    <t>Other changes, net</t>
  </si>
  <si>
    <t>Allowance for Loan Losses - Change in Allowance for Loan Losses (Details) - USD ($) $ in Thousands</t>
  </si>
  <si>
    <t>Changes in the allowance for loan losses</t>
  </si>
  <si>
    <t>Balance at the beginning of period</t>
  </si>
  <si>
    <t>Provision charged to operations</t>
  </si>
  <si>
    <t>Loans charged off</t>
  </si>
  <si>
    <t>Recoveries of loans previously charged off</t>
  </si>
  <si>
    <t>Balance at the end of period</t>
  </si>
  <si>
    <t>Allowance for Loan Losses - Allowance and Loans by Impairment Methodology (Details) - USD ($) $ in Thousands</t>
  </si>
  <si>
    <t>Ending balance</t>
  </si>
  <si>
    <t>Ending balance: individually evaluated for impairment</t>
  </si>
  <si>
    <t>Ending balance, collectively evaluated for impairment</t>
  </si>
  <si>
    <t>Loans:</t>
  </si>
  <si>
    <t>Ending balance: collectively evaluated for impairment</t>
  </si>
  <si>
    <t>Ending balance: acquired loans - purchase credit impaired</t>
  </si>
  <si>
    <t>PCI | Real estate - residential mortgage</t>
  </si>
  <si>
    <t>PCI | Commercial, financial and agricultural</t>
  </si>
  <si>
    <t>PCI | Equity lines</t>
  </si>
  <si>
    <t>Allowance for Loan Losses - Credit Quality Indicators (Details) - USD ($) $ in Thousands</t>
  </si>
  <si>
    <t>Allowance for loan losses</t>
  </si>
  <si>
    <t>Loans, excluding consumer finance</t>
  </si>
  <si>
    <t>Pass</t>
  </si>
  <si>
    <t>Pass | CVBK</t>
  </si>
  <si>
    <t>Special Mention</t>
  </si>
  <si>
    <t>Special Mention | CVBK</t>
  </si>
  <si>
    <t>Substandard</t>
  </si>
  <si>
    <t>Substandard | CVBK</t>
  </si>
  <si>
    <t>Substandard Nonaccrual</t>
  </si>
  <si>
    <t>Substandard Nonaccrual | CVBK</t>
  </si>
  <si>
    <t>Real estate - residential mortgage | Pass</t>
  </si>
  <si>
    <t>Real estate - residential mortgage | Special Mention</t>
  </si>
  <si>
    <t>Real estate - residential mortgage | Substandard</t>
  </si>
  <si>
    <t>Real estate - residential mortgage | Substandard Nonaccrual</t>
  </si>
  <si>
    <t>Real estate - construction | Construction Lending</t>
  </si>
  <si>
    <t>Real estate - construction | Construction Lending | Pass</t>
  </si>
  <si>
    <t>Real estate - construction | Construction Lending | Special Mention</t>
  </si>
  <si>
    <t>Real estate - construction | Consumer lot lending</t>
  </si>
  <si>
    <t>Real estate - construction | Consumer lot lending | Pass</t>
  </si>
  <si>
    <t>Commercial, financial and agricultural | Commercial real estate lending | Pass</t>
  </si>
  <si>
    <t>Commercial, financial and agricultural | Commercial real estate lending | Special Mention</t>
  </si>
  <si>
    <t>Commercial, financial and agricultural | Commercial real estate lending | Substandard</t>
  </si>
  <si>
    <t>Commercial, financial and agricultural | Commercial real estate lending | Substandard Nonaccrual</t>
  </si>
  <si>
    <t>Commercial, financial and agricultural | Land acquisition and development lending</t>
  </si>
  <si>
    <t>Commercial, financial and agricultural | Land acquisition and development lending | Pass</t>
  </si>
  <si>
    <t>Commercial, financial and agricultural | Land acquisition and development lending | Special Mention</t>
  </si>
  <si>
    <t>Commercial, financial and agricultural | Land acquisition and development lending | Substandard</t>
  </si>
  <si>
    <t>Commercial, financial and agricultural | Builder line lending | Pass</t>
  </si>
  <si>
    <t>Commercial, financial and agricultural | Builder line lending | Special Mention</t>
  </si>
  <si>
    <t>Commercial, financial and agricultural | Builder line lending | Substandard</t>
  </si>
  <si>
    <t>Commercial, financial and agricultural | Builder line lending | Substandard Nonaccrual</t>
  </si>
  <si>
    <t>Commercial, financial and agricultural | Commercial business lending | Pass</t>
  </si>
  <si>
    <t>Commercial, financial and agricultural | Commercial business lending | Special Mention</t>
  </si>
  <si>
    <t>Commercial, financial and agricultural | Commercial business lending | Substandard</t>
  </si>
  <si>
    <t>Commercial, financial and agricultural | Commercial business lending | Substandard Nonaccrual</t>
  </si>
  <si>
    <t>Equity lines | Pass</t>
  </si>
  <si>
    <t>Equity lines | Special Mention</t>
  </si>
  <si>
    <t>Equity lines | Substandard</t>
  </si>
  <si>
    <t>Equity lines | Substandard Nonaccrual</t>
  </si>
  <si>
    <t>Consumer Loan | Pass</t>
  </si>
  <si>
    <t>Consumer Loan | Special Mention</t>
  </si>
  <si>
    <t>Consumer Loan | Substandard</t>
  </si>
  <si>
    <t>Consumer Loan | Substandard Nonaccrual</t>
  </si>
  <si>
    <t>Allowance for Loan Losses - Loans by Credit Quality Indicators - Performing and Non-Performing (Details) - USD ($) $ in Thousands</t>
  </si>
  <si>
    <t>Consumer Finance | Performing</t>
  </si>
  <si>
    <t>Consumer Finance | Nonperforming</t>
  </si>
  <si>
    <t>Shareholders' Equity and Earnings Per Common Share - Accumulated Other Comprehensive Income (Details) - USD ($) $ in Thousands</t>
  </si>
  <si>
    <t>Deferred taxes included in AOCI</t>
  </si>
  <si>
    <t>Net unrealized gains on securities</t>
  </si>
  <si>
    <t>Net unrecognized loss on cash flow hedges</t>
  </si>
  <si>
    <t>Net unrecognized losses on defined benefit plan</t>
  </si>
  <si>
    <t>Total accumulated other comprehensive income</t>
  </si>
  <si>
    <t>Shareholders' Equity, Other Comprehensive Income and Earnings Per Common Share - Shareholders' Equity (Common Shares) (Details) - Common - shares</t>
  </si>
  <si>
    <t>Repurchase Program</t>
  </si>
  <si>
    <t>Common stock</t>
  </si>
  <si>
    <t>Shares repurchased</t>
  </si>
  <si>
    <t>Restricted Stock Tax Withholding Repurchases</t>
  </si>
  <si>
    <t>Shareholders' Equity and Earnings Per Common Share - Earnings Per Common Share (Details) - USD ($) $ in Thousands</t>
  </si>
  <si>
    <t>Components of earnings per share calculations</t>
  </si>
  <si>
    <t>Weighted average number of common shares used in earnings per common share – basic (in shares)</t>
  </si>
  <si>
    <t>Effect of dilutive securities:</t>
  </si>
  <si>
    <t>Stock option awards and warrant</t>
  </si>
  <si>
    <t>Weighted average number of common shares used in earnings per common share – assuming dilution</t>
  </si>
  <si>
    <t>Shareholders' Equity and Earnings Per Common Share - Antidilutive Securities (Details) - shares</t>
  </si>
  <si>
    <t>Stock options</t>
  </si>
  <si>
    <t>Antidilutive securities</t>
  </si>
  <si>
    <t>Antidilutive securities excluded from earnings per share</t>
  </si>
  <si>
    <t>Employee Benefit Plans (Details) - USD ($) $ in Thousands</t>
  </si>
  <si>
    <t>Components of net periodic benefit cost</t>
  </si>
  <si>
    <t>Service cost</t>
  </si>
  <si>
    <t>Interest cost</t>
  </si>
  <si>
    <t>Expected return on plan assets</t>
  </si>
  <si>
    <t>Amortization of prior service cost</t>
  </si>
  <si>
    <t>Recognized net actuarial loss</t>
  </si>
  <si>
    <t>Net periodic benefit cost</t>
  </si>
  <si>
    <t>Fair Value of Assets and Liabilities - Financial Assets Measured at Fair Value on a Recurring Basis (Details) - USD ($)</t>
  </si>
  <si>
    <t>Securities available for sale</t>
  </si>
  <si>
    <t>Interest rate lock commitments</t>
  </si>
  <si>
    <t>Derivative asset</t>
  </si>
  <si>
    <t>Interest Rate Swap | Cash Flow Hedges</t>
  </si>
  <si>
    <t>Liabilities:</t>
  </si>
  <si>
    <t>Derivative liabilities</t>
  </si>
  <si>
    <t>Recurring</t>
  </si>
  <si>
    <t>Loans held for sale</t>
  </si>
  <si>
    <t>Total assets measured at fair value</t>
  </si>
  <si>
    <t>Recurring | Cash Flow Hedges</t>
  </si>
  <si>
    <t>Recurring | Interest rate lock commitments</t>
  </si>
  <si>
    <t>Recurring | Interest Rate Swap</t>
  </si>
  <si>
    <t>Recurring | Interest Rate Swap | Cash Flow Hedges</t>
  </si>
  <si>
    <t>Level 2 | Recurring</t>
  </si>
  <si>
    <t>Level 2 | Recurring | Cash Flow Hedges</t>
  </si>
  <si>
    <t>Level 2 | Recurring | Interest rate lock commitments</t>
  </si>
  <si>
    <t>Level 2 | Recurring | Interest Rate Swap</t>
  </si>
  <si>
    <t>Level 2 | Recurring | Interest Rate Swap | Cash Flow Hedges</t>
  </si>
  <si>
    <t>U.S. government agencies and corporations | Recurring</t>
  </si>
  <si>
    <t>U.S. government agencies and corporations | Level 2 | Recurring</t>
  </si>
  <si>
    <t>Mortgage-backed securities | Recurring</t>
  </si>
  <si>
    <t>Mortgage-backed securities | Level 2 | Recurring</t>
  </si>
  <si>
    <t>Obligations of states and political subdivisions | Recurring</t>
  </si>
  <si>
    <t>Obligations of states and political subdivisions | Level 2 | Recurring</t>
  </si>
  <si>
    <t>Fair Value of Assets and Liabilities - Financial Assets Measured at Fair Value on Non-Recurring Basis (Details) - Nonrecurring - USD ($)</t>
  </si>
  <si>
    <t>Fair value assets and liabilities - Nonrecurring Basis</t>
  </si>
  <si>
    <t>Value above which impaired loans are valued using either the present value of expected future cash flows or fair value of the collateral</t>
  </si>
  <si>
    <t>Value below which loans are valued using the present value of expected future cash flows discounted at the loan's effective interest rate</t>
  </si>
  <si>
    <t>Financial assets measured at fair value on a non-recurring basis</t>
  </si>
  <si>
    <t>Impaired loans, net</t>
  </si>
  <si>
    <t>Other real estate owned, net</t>
  </si>
  <si>
    <t>Level 3 | Impaired loans, net</t>
  </si>
  <si>
    <t>Level 3 | Impaired loans, net | Minimum</t>
  </si>
  <si>
    <t>Discount rate</t>
  </si>
  <si>
    <t>0.00%</t>
  </si>
  <si>
    <t>Level 3 | Impaired loans, net | Maximum</t>
  </si>
  <si>
    <t>50.00%</t>
  </si>
  <si>
    <t>Level 3 | Other real estate owned, net</t>
  </si>
  <si>
    <t>Level 3 | Other real estate owned, net | Minimum</t>
  </si>
  <si>
    <t>Level 3 | Other real estate owned, net | Maximum</t>
  </si>
  <si>
    <t>67.00%</t>
  </si>
  <si>
    <t>Fair Value of Assets and Liabilities - Carrying Value and Estimated Fair Value of Financial Instruments (Details) - USD ($)</t>
  </si>
  <si>
    <t>Assets:</t>
  </si>
  <si>
    <t>Carrying Value</t>
  </si>
  <si>
    <t>Cash and short-term investments</t>
  </si>
  <si>
    <t>Financial liabilities:</t>
  </si>
  <si>
    <t>Demand deposits</t>
  </si>
  <si>
    <t>Total Fair Value | Level 1</t>
  </si>
  <si>
    <t>Total Fair Value | Level 2</t>
  </si>
  <si>
    <t>Total Fair Value | Level 3</t>
  </si>
  <si>
    <t>Interest rate lock commitments | Carrying Value</t>
  </si>
  <si>
    <t>Interest rate lock commitments | Total Fair Value</t>
  </si>
  <si>
    <t>Interest rate lock commitments | Total Fair Value | Level 2</t>
  </si>
  <si>
    <t>Interest Rate Swap | Carrying Value</t>
  </si>
  <si>
    <t>Interest Rate Swap | Total Fair Value</t>
  </si>
  <si>
    <t>Interest Rate Swap | Total Fair Value | Level 2</t>
  </si>
  <si>
    <t>Cash Flow Hedges | Interest Rate Swap</t>
  </si>
  <si>
    <t>Cash Flow Hedges | Interest Rate Swap | Carrying Value</t>
  </si>
  <si>
    <t>Cash Flow Hedges | Interest Rate Swap | Total Fair Value</t>
  </si>
  <si>
    <t>Cash Flow Hedges | Interest Rate Swap | Total Fair Value | Level 2</t>
  </si>
  <si>
    <t>Business Segments - Segment Reporting (Details) $ in Thousands</t>
  </si>
  <si>
    <t>Sep. 30, 2015USD ($)</t>
  </si>
  <si>
    <t>Sep. 30, 2016USD ($)segment</t>
  </si>
  <si>
    <t>Number of Operating Segments | segment</t>
  </si>
  <si>
    <t>Revenues:</t>
  </si>
  <si>
    <t>Other noninterest income</t>
  </si>
  <si>
    <t>Total operating income</t>
  </si>
  <si>
    <t>Expenses:</t>
  </si>
  <si>
    <t>Other noninterest expenses</t>
  </si>
  <si>
    <t>Total operating expenses</t>
  </si>
  <si>
    <t>Income (loss) before income taxes</t>
  </si>
  <si>
    <t>Income tax expense (benefit)</t>
  </si>
  <si>
    <t>Capital expenditures</t>
  </si>
  <si>
    <t>Operating Segments | Retail Banking</t>
  </si>
  <si>
    <t>Operating Segments | Mortgage Banking</t>
  </si>
  <si>
    <t>Operating Segments | Consumer Finance</t>
  </si>
  <si>
    <t>Operating Segments | Other</t>
  </si>
  <si>
    <t>Eliminations</t>
  </si>
  <si>
    <t>Business Segments - Segment Debt (Details)</t>
  </si>
  <si>
    <t>Mortgage Banking | FHLB Advances</t>
  </si>
  <si>
    <t>Variable rate, spread (as a percent)</t>
  </si>
  <si>
    <t>0.50%</t>
  </si>
  <si>
    <t>Consumer Finance | Minimum</t>
  </si>
  <si>
    <t>3.80%</t>
  </si>
  <si>
    <t>Consumer Finance | Maximum</t>
  </si>
  <si>
    <t>8.00%</t>
  </si>
  <si>
    <t>Consumer Finance | LIBOR | Minimum</t>
  </si>
  <si>
    <t>2.00%</t>
  </si>
  <si>
    <t>Commitments and Financial Instruments with Off-Balance-Sheet Risk - IRLC and Other Derivatives (Details) $ in Thousands</t>
  </si>
  <si>
    <t>C&amp;F Mortgage</t>
  </si>
  <si>
    <t>Commitments and Financial Instruments with Off-Balance Sheet Risk</t>
  </si>
  <si>
    <t>Recourse period for early payment default, minimum</t>
  </si>
  <si>
    <t>Recourse period for early payment default, maximum</t>
  </si>
  <si>
    <t>1 year</t>
  </si>
  <si>
    <t>Forward sales commitments</t>
  </si>
  <si>
    <t>Notional amount</t>
  </si>
  <si>
    <t>Commitments and Financial Instruments with Off-Balance-Sheet Risk - Changes in Allowance for Indemnifications Losses (Details) - USD ($) $ in Thousands</t>
  </si>
  <si>
    <t>Change in the allowance for indemnification losses</t>
  </si>
  <si>
    <t>Indemnification reserve for recourse provisions</t>
  </si>
  <si>
    <t>Allowance, beginning of period</t>
  </si>
  <si>
    <t>Payments</t>
  </si>
  <si>
    <t>Allowance, end of period</t>
  </si>
  <si>
    <t>Interest Rate Swaps (Details)</t>
  </si>
  <si>
    <t>Interest Rate Swap</t>
  </si>
  <si>
    <t>Derivatives and other information</t>
  </si>
  <si>
    <t>Derivative liability recorded in other liabilities</t>
  </si>
  <si>
    <t>Net fair value</t>
  </si>
  <si>
    <t>Derivative asset recorded in other assets</t>
  </si>
  <si>
    <t>Changes in fair value of interest rate swaps</t>
  </si>
  <si>
    <t>December 2019 Interest Rate Swaps | Cash Flow Hedges</t>
  </si>
  <si>
    <t>Trust Preferred Securities Subject to Mandatory Redemption | September 2015 Interest Rate Swaps | Cash Flow Hedges</t>
  </si>
  <si>
    <t>Amount hedged</t>
  </si>
  <si>
    <t>Trust Preferred Securities Subject to Mandatory Redemption | December 2019 Interest Rate Swaps | Cash Flow Hedges</t>
  </si>
  <si>
    <t>Other Noninterest Expenses (Details) - USD ($) $ in Thousands</t>
  </si>
  <si>
    <t>Data processing fees</t>
  </si>
  <si>
    <t>Professional fees</t>
  </si>
  <si>
    <t>Marketing and advertising expenses</t>
  </si>
  <si>
    <t>Travel and educational expenses</t>
  </si>
  <si>
    <t>Telecommunication expenses</t>
  </si>
  <si>
    <t>All other noninterest expenses</t>
  </si>
  <si>
    <t>Total Other Noninterest Expenses</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91334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C13" s="6" t="n">
        <v>3459636</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812</v>
      </c>
      <c r="C3" s="7" t="n">
        <v>9679</v>
      </c>
    </row>
    <row r="4" spans="1:3">
      <c r="A4" s="4" t="s">
        <v>28</v>
      </c>
      <c r="B4" s="6" t="n">
        <v>79183</v>
      </c>
      <c r="C4" s="6" t="n">
        <v>143264</v>
      </c>
    </row>
    <row r="5" spans="1:3">
      <c r="A5" s="4" t="s">
        <v>29</v>
      </c>
      <c r="B5" s="6" t="n">
        <v>88995</v>
      </c>
      <c r="C5" s="6" t="n">
        <v>152943</v>
      </c>
    </row>
    <row r="6" spans="1:3">
      <c r="A6" s="4" t="s">
        <v>30</v>
      </c>
      <c r="B6" s="6" t="n">
        <v>205232</v>
      </c>
      <c r="C6" s="6" t="n">
        <v>219476</v>
      </c>
    </row>
    <row r="7" spans="1:3">
      <c r="A7" s="4" t="s">
        <v>31</v>
      </c>
      <c r="B7" s="6" t="n">
        <v>66689</v>
      </c>
      <c r="C7" s="6" t="n">
        <v>44000</v>
      </c>
    </row>
    <row r="8" spans="1:3">
      <c r="A8" s="4" t="s">
        <v>32</v>
      </c>
      <c r="B8" s="6" t="n">
        <v>935598</v>
      </c>
      <c r="C8" s="6" t="n">
        <v>865892</v>
      </c>
    </row>
    <row r="9" spans="1:3">
      <c r="A9" s="4" t="s">
        <v>33</v>
      </c>
      <c r="B9" s="6" t="n">
        <v>3403</v>
      </c>
      <c r="C9" s="6" t="n">
        <v>3345</v>
      </c>
    </row>
    <row r="10" spans="1:3">
      <c r="A10" s="4" t="s">
        <v>34</v>
      </c>
      <c r="B10" s="6" t="n">
        <v>36451</v>
      </c>
      <c r="C10" s="6" t="n">
        <v>36533</v>
      </c>
    </row>
    <row r="11" spans="1:3">
      <c r="A11" s="4" t="s">
        <v>35</v>
      </c>
      <c r="B11" s="6" t="n">
        <v>499</v>
      </c>
      <c r="C11" s="6" t="n">
        <v>942</v>
      </c>
    </row>
    <row r="12" spans="1:3">
      <c r="A12" s="4" t="s">
        <v>36</v>
      </c>
      <c r="B12" s="6" t="n">
        <v>6551</v>
      </c>
      <c r="C12" s="6" t="n">
        <v>6829</v>
      </c>
    </row>
    <row r="13" spans="1:3">
      <c r="A13" s="4" t="s">
        <v>37</v>
      </c>
      <c r="B13" s="6" t="n">
        <v>14425</v>
      </c>
      <c r="C13" s="6" t="n">
        <v>14425</v>
      </c>
    </row>
    <row r="14" spans="1:3">
      <c r="A14" s="4" t="s">
        <v>38</v>
      </c>
      <c r="B14" s="6" t="n">
        <v>1041</v>
      </c>
      <c r="C14" s="6" t="n">
        <v>1618</v>
      </c>
    </row>
    <row r="15" spans="1:3">
      <c r="A15" s="4" t="s">
        <v>39</v>
      </c>
      <c r="B15" s="6" t="n">
        <v>14909</v>
      </c>
      <c r="C15" s="6" t="n">
        <v>14988</v>
      </c>
    </row>
    <row r="16" spans="1:3">
      <c r="A16" s="4" t="s">
        <v>40</v>
      </c>
      <c r="B16" s="6" t="n">
        <v>51217</v>
      </c>
      <c r="C16" s="6" t="n">
        <v>44085</v>
      </c>
    </row>
    <row r="17" spans="1:3">
      <c r="A17" s="4" t="s">
        <v>41</v>
      </c>
      <c r="B17" s="6" t="n">
        <v>1425010</v>
      </c>
      <c r="C17" s="6" t="n">
        <v>1405076</v>
      </c>
    </row>
    <row r="18" spans="1:3">
      <c r="A18" s="3" t="s">
        <v>42</v>
      </c>
    </row>
    <row r="19" spans="1:3">
      <c r="A19" s="4" t="s">
        <v>43</v>
      </c>
      <c r="B19" s="6" t="n">
        <v>222217</v>
      </c>
      <c r="C19" s="6" t="n">
        <v>197909</v>
      </c>
    </row>
    <row r="20" spans="1:3">
      <c r="A20" s="4" t="s">
        <v>44</v>
      </c>
      <c r="B20" s="6" t="n">
        <v>521017</v>
      </c>
      <c r="C20" s="6" t="n">
        <v>535992</v>
      </c>
    </row>
    <row r="21" spans="1:3">
      <c r="A21" s="4" t="s">
        <v>45</v>
      </c>
      <c r="B21" s="6" t="n">
        <v>345894</v>
      </c>
      <c r="C21" s="6" t="n">
        <v>339732</v>
      </c>
    </row>
    <row r="22" spans="1:3">
      <c r="A22" s="4" t="s">
        <v>46</v>
      </c>
      <c r="B22" s="6" t="n">
        <v>1089128</v>
      </c>
      <c r="C22" s="6" t="n">
        <v>1073633</v>
      </c>
    </row>
    <row r="23" spans="1:3">
      <c r="A23" s="4" t="s">
        <v>47</v>
      </c>
      <c r="B23" s="6" t="n">
        <v>12009</v>
      </c>
      <c r="C23" s="6" t="n">
        <v>12093</v>
      </c>
    </row>
    <row r="24" spans="1:3">
      <c r="A24" s="4" t="s">
        <v>48</v>
      </c>
      <c r="B24" s="6" t="n">
        <v>130029</v>
      </c>
      <c r="C24" s="6" t="n">
        <v>140029</v>
      </c>
    </row>
    <row r="25" spans="1:3">
      <c r="A25" s="4" t="s">
        <v>49</v>
      </c>
      <c r="B25" s="6" t="n">
        <v>25166</v>
      </c>
      <c r="C25" s="6" t="n">
        <v>25139</v>
      </c>
    </row>
    <row r="26" spans="1:3">
      <c r="A26" s="4" t="s">
        <v>50</v>
      </c>
      <c r="B26" s="6" t="n">
        <v>672</v>
      </c>
      <c r="C26" s="6" t="n">
        <v>698</v>
      </c>
    </row>
    <row r="27" spans="1:3">
      <c r="A27" s="4" t="s">
        <v>51</v>
      </c>
      <c r="B27" s="6" t="n">
        <v>28312</v>
      </c>
      <c r="C27" s="6" t="n">
        <v>22425</v>
      </c>
    </row>
    <row r="28" spans="1:3">
      <c r="A28" s="4" t="s">
        <v>52</v>
      </c>
      <c r="B28" s="6" t="n">
        <v>1285316</v>
      </c>
      <c r="C28" s="6" t="n">
        <v>1274017</v>
      </c>
    </row>
    <row r="29" spans="1:3">
      <c r="A29" s="4" t="s">
        <v>53</v>
      </c>
      <c r="B29" s="4" t="s">
        <v>54</v>
      </c>
      <c r="C29" s="4" t="s">
        <v>54</v>
      </c>
    </row>
    <row r="30" spans="1:3">
      <c r="A30" s="3" t="s">
        <v>55</v>
      </c>
    </row>
    <row r="31" spans="1:3">
      <c r="A31" s="4" t="s">
        <v>56</v>
      </c>
      <c r="B31" s="6" t="n">
        <v>3317</v>
      </c>
      <c r="C31" s="6" t="n">
        <v>3301</v>
      </c>
    </row>
    <row r="32" spans="1:3">
      <c r="A32" s="4" t="s">
        <v>57</v>
      </c>
      <c r="B32" s="6" t="n">
        <v>11513</v>
      </c>
      <c r="C32" s="6" t="n">
        <v>10420</v>
      </c>
    </row>
    <row r="33" spans="1:3">
      <c r="A33" s="4" t="s">
        <v>58</v>
      </c>
      <c r="B33" s="6" t="n">
        <v>123162</v>
      </c>
      <c r="C33" s="6" t="n">
        <v>116167</v>
      </c>
    </row>
    <row r="34" spans="1:3">
      <c r="A34" s="4" t="s">
        <v>59</v>
      </c>
      <c r="B34" s="6" t="n">
        <v>1702</v>
      </c>
      <c r="C34" s="6" t="n">
        <v>1171</v>
      </c>
    </row>
    <row r="35" spans="1:3">
      <c r="A35" s="4" t="s">
        <v>60</v>
      </c>
      <c r="B35" s="6" t="n">
        <v>139694</v>
      </c>
      <c r="C35" s="6" t="n">
        <v>131059</v>
      </c>
    </row>
    <row r="36" spans="1:3">
      <c r="A36" s="4" t="s">
        <v>61</v>
      </c>
      <c r="B36" s="7" t="n">
        <v>1425010</v>
      </c>
      <c r="C36" s="7" t="n">
        <v>14050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5"/>
    <col customWidth="1" max="2" min="2" width="80"/>
  </cols>
  <sheetData>
    <row r="1" spans="1:2">
      <c r="A1" s="1" t="s">
        <v>221</v>
      </c>
      <c r="B1" s="2" t="s">
        <v>1</v>
      </c>
    </row>
    <row r="2" spans="1:2">
      <c r="B2" s="2" t="s">
        <v>2</v>
      </c>
    </row>
    <row r="3" spans="1:2">
      <c r="A3" s="3" t="s">
        <v>197</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36</v>
      </c>
      <c r="B1" s="2" t="s">
        <v>1</v>
      </c>
    </row>
    <row r="2" spans="1:2">
      <c r="B2" s="2" t="s">
        <v>2</v>
      </c>
    </row>
    <row r="3" spans="1:2">
      <c r="A3" s="3" t="s">
        <v>197</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199</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80"/>
  </cols>
  <sheetData>
    <row r="1" spans="1:2">
      <c r="A1" s="1" t="s">
        <v>248</v>
      </c>
      <c r="B1" s="2" t="s">
        <v>1</v>
      </c>
    </row>
    <row r="2" spans="1:2">
      <c r="B2" s="2" t="s">
        <v>2</v>
      </c>
    </row>
    <row r="3" spans="1:2">
      <c r="A3" s="3" t="s">
        <v>201</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3</v>
      </c>
      <c r="B1" s="2" t="s">
        <v>1</v>
      </c>
    </row>
    <row r="2" spans="1:2">
      <c r="B2" s="2" t="s">
        <v>2</v>
      </c>
    </row>
    <row r="3" spans="1:2">
      <c r="A3" s="3" t="s">
        <v>203</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20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75</v>
      </c>
      <c r="B1" s="2" t="s">
        <v>1</v>
      </c>
    </row>
    <row r="2" spans="1:2">
      <c r="B2" s="2" t="s">
        <v>2</v>
      </c>
    </row>
    <row r="3" spans="1:2">
      <c r="A3" s="3" t="s">
        <v>209</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v>
      </c>
    </row>
    <row r="3" spans="1:2">
      <c r="A3" s="3" t="s">
        <v>211</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7</v>
      </c>
      <c r="B1" s="2" t="s">
        <v>1</v>
      </c>
    </row>
    <row r="2" spans="1:2">
      <c r="B2" s="2" t="s">
        <v>2</v>
      </c>
    </row>
    <row r="3" spans="1:2">
      <c r="A3" s="3" t="s">
        <v>213</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90</v>
      </c>
      <c r="B1" s="2" t="s">
        <v>1</v>
      </c>
    </row>
    <row r="2" spans="1:2">
      <c r="B2" s="2" t="s">
        <v>2</v>
      </c>
    </row>
    <row r="3" spans="1:2">
      <c r="A3" s="3" t="s">
        <v>215</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2</v>
      </c>
      <c r="B1" s="2" t="s">
        <v>2</v>
      </c>
      <c r="C1" s="2" t="s">
        <v>25</v>
      </c>
    </row>
    <row r="2" spans="1:3">
      <c r="A2" s="3" t="s">
        <v>63</v>
      </c>
    </row>
    <row r="3" spans="1:3">
      <c r="A3" s="4" t="s">
        <v>64</v>
      </c>
      <c r="B3" s="7" t="n">
        <v>198678</v>
      </c>
      <c r="C3" s="7" t="n">
        <v>214105</v>
      </c>
    </row>
    <row r="4" spans="1:3">
      <c r="A4" s="4" t="s">
        <v>65</v>
      </c>
      <c r="B4" s="6" t="n">
        <v>37070</v>
      </c>
      <c r="C4" s="6" t="n">
        <v>35569</v>
      </c>
    </row>
    <row r="5" spans="1:3">
      <c r="A5" s="4" t="s">
        <v>66</v>
      </c>
      <c r="B5" s="7" t="n">
        <v>113</v>
      </c>
      <c r="C5" s="7" t="n">
        <v>56</v>
      </c>
    </row>
    <row r="6" spans="1:3">
      <c r="A6" s="4" t="s">
        <v>67</v>
      </c>
      <c r="B6" s="7" t="n">
        <v>1</v>
      </c>
      <c r="C6" s="7" t="n">
        <v>1</v>
      </c>
    </row>
    <row r="7" spans="1:3">
      <c r="A7" s="4" t="s">
        <v>68</v>
      </c>
      <c r="B7" s="6" t="n">
        <v>8000000</v>
      </c>
      <c r="C7" s="6" t="n">
        <v>8000000</v>
      </c>
    </row>
    <row r="8" spans="1:3">
      <c r="A8" s="4" t="s">
        <v>69</v>
      </c>
      <c r="B8" s="6" t="n">
        <v>3458704</v>
      </c>
      <c r="C8" s="6" t="n">
        <v>3437787</v>
      </c>
    </row>
    <row r="9" spans="1:3">
      <c r="A9" s="4" t="s">
        <v>70</v>
      </c>
      <c r="B9" s="6" t="n">
        <v>3458704</v>
      </c>
      <c r="C9" s="6" t="n">
        <v>3437787</v>
      </c>
    </row>
    <row r="10" spans="1:3">
      <c r="A10" s="4" t="s">
        <v>71</v>
      </c>
    </row>
    <row r="11" spans="1:3">
      <c r="A11" s="3" t="s">
        <v>63</v>
      </c>
    </row>
    <row r="12" spans="1:3">
      <c r="A12" s="4" t="s">
        <v>72</v>
      </c>
      <c r="B12" s="6" t="n">
        <v>141415</v>
      </c>
      <c r="C12" s="6" t="n">
        <v>1372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93</v>
      </c>
      <c r="B1" s="2" t="s">
        <v>1</v>
      </c>
    </row>
    <row r="2" spans="1:2">
      <c r="B2" s="2" t="s">
        <v>2</v>
      </c>
    </row>
    <row r="3" spans="1:2">
      <c r="A3" s="3" t="s">
        <v>219</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r="A1" s="1" t="s">
        <v>296</v>
      </c>
      <c r="B1" s="2" t="s">
        <v>1</v>
      </c>
    </row>
    <row r="2" spans="1:2">
      <c r="B2" s="2" t="s">
        <v>297</v>
      </c>
    </row>
    <row r="3" spans="1:2">
      <c r="A3" s="4" t="s">
        <v>298</v>
      </c>
    </row>
    <row r="4" spans="1:2">
      <c r="A4" s="3" t="s">
        <v>224</v>
      </c>
    </row>
    <row r="5" spans="1:2">
      <c r="A5" s="4" t="s">
        <v>299</v>
      </c>
      <c r="B5" s="6" t="n">
        <v>5</v>
      </c>
    </row>
    <row r="6" spans="1:2">
      <c r="A6" s="4" t="s">
        <v>300</v>
      </c>
    </row>
    <row r="7" spans="1:2">
      <c r="A7" s="3" t="s">
        <v>224</v>
      </c>
    </row>
    <row r="8" spans="1:2">
      <c r="A8" s="4" t="s">
        <v>301</v>
      </c>
      <c r="B8" s="6" t="n">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02</v>
      </c>
      <c r="B1" s="2" t="s">
        <v>74</v>
      </c>
      <c r="C1" s="2" t="s">
        <v>1</v>
      </c>
    </row>
    <row r="2" spans="1:3">
      <c r="B2" s="2" t="s">
        <v>303</v>
      </c>
      <c r="C2" s="2" t="s">
        <v>303</v>
      </c>
    </row>
    <row r="3" spans="1:3">
      <c r="A3" s="3" t="s">
        <v>140</v>
      </c>
    </row>
    <row r="4" spans="1:3">
      <c r="A4" s="4" t="s">
        <v>304</v>
      </c>
      <c r="B4" s="7" t="n">
        <v>299000</v>
      </c>
      <c r="C4" s="7" t="n">
        <v>914000</v>
      </c>
    </row>
    <row r="5" spans="1:3">
      <c r="A5" s="4" t="s">
        <v>305</v>
      </c>
      <c r="B5" s="6" t="n">
        <v>185000</v>
      </c>
      <c r="C5" s="6" t="n">
        <v>567000</v>
      </c>
    </row>
    <row r="6" spans="1:3">
      <c r="A6" s="4" t="s">
        <v>306</v>
      </c>
      <c r="B6" s="7" t="n">
        <v>2500000</v>
      </c>
      <c r="C6" s="7" t="n">
        <v>25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7</v>
      </c>
      <c r="B1" s="2" t="s">
        <v>1</v>
      </c>
    </row>
    <row r="2" spans="1:3">
      <c r="B2" s="2" t="s">
        <v>2</v>
      </c>
      <c r="C2" s="2" t="s">
        <v>75</v>
      </c>
    </row>
    <row r="3" spans="1:3">
      <c r="A3" s="3" t="s">
        <v>308</v>
      </c>
    </row>
    <row r="4" spans="1:3">
      <c r="A4" s="4" t="s">
        <v>309</v>
      </c>
      <c r="B4" s="6" t="n">
        <v>137200</v>
      </c>
      <c r="C4" s="6" t="n">
        <v>135600</v>
      </c>
    </row>
    <row r="5" spans="1:3">
      <c r="A5" s="4" t="s">
        <v>310</v>
      </c>
      <c r="B5" s="6" t="n">
        <v>17365</v>
      </c>
      <c r="C5" s="6" t="n">
        <v>16700</v>
      </c>
    </row>
    <row r="6" spans="1:3">
      <c r="A6" s="4" t="s">
        <v>311</v>
      </c>
      <c r="B6" s="6" t="n">
        <v>-11500</v>
      </c>
      <c r="C6" s="6" t="n">
        <v>-12600</v>
      </c>
    </row>
    <row r="7" spans="1:3">
      <c r="A7" s="4" t="s">
        <v>312</v>
      </c>
      <c r="B7" s="6" t="n">
        <v>-1650</v>
      </c>
      <c r="C7" s="6" t="n">
        <v>-5075</v>
      </c>
    </row>
    <row r="8" spans="1:3">
      <c r="A8" s="4" t="s">
        <v>313</v>
      </c>
      <c r="B8" s="6" t="n">
        <v>141415</v>
      </c>
      <c r="C8" s="6" t="n">
        <v>134625</v>
      </c>
    </row>
    <row r="9" spans="1:3">
      <c r="A9" s="3" t="s">
        <v>314</v>
      </c>
    </row>
    <row r="10" spans="1:3">
      <c r="A10" s="4" t="s">
        <v>315</v>
      </c>
      <c r="B10" s="8" t="n">
        <v>36.5</v>
      </c>
      <c r="C10" s="8" t="n">
        <v>34.34</v>
      </c>
    </row>
    <row r="11" spans="1:3">
      <c r="A11" s="4" t="s">
        <v>316</v>
      </c>
      <c r="B11" s="9" t="n">
        <v>38.42</v>
      </c>
      <c r="C11" s="9" t="n">
        <v>37.72</v>
      </c>
    </row>
    <row r="12" spans="1:3">
      <c r="A12" s="4" t="s">
        <v>317</v>
      </c>
      <c r="B12" s="9" t="n">
        <v>30.33</v>
      </c>
      <c r="C12" s="9" t="n">
        <v>25.78</v>
      </c>
    </row>
    <row r="13" spans="1:3">
      <c r="A13" s="4" t="s">
        <v>318</v>
      </c>
      <c r="B13" s="9" t="n">
        <v>39.31</v>
      </c>
      <c r="C13" s="9" t="n">
        <v>44.44</v>
      </c>
    </row>
    <row r="14" spans="1:3">
      <c r="A14" s="4" t="s">
        <v>319</v>
      </c>
      <c r="B14" s="8" t="n">
        <v>37.2</v>
      </c>
      <c r="C14" s="8" t="n">
        <v>35.1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7"/>
    <col customWidth="1" max="5" min="5" width="18"/>
  </cols>
  <sheetData>
    <row r="1" spans="1:5">
      <c r="A1" s="1" t="s">
        <v>320</v>
      </c>
      <c r="B1" s="2" t="s">
        <v>1</v>
      </c>
      <c r="D1" s="2" t="s">
        <v>321</v>
      </c>
    </row>
    <row r="2" spans="1:5">
      <c r="B2" s="2" t="s">
        <v>2</v>
      </c>
      <c r="C2" s="2" t="s">
        <v>75</v>
      </c>
      <c r="D2" s="2" t="s">
        <v>25</v>
      </c>
      <c r="E2" s="2" t="s">
        <v>322</v>
      </c>
    </row>
    <row r="3" spans="1:5">
      <c r="A3" s="3" t="s">
        <v>308</v>
      </c>
    </row>
    <row r="4" spans="1:5">
      <c r="A4" s="4" t="s">
        <v>323</v>
      </c>
      <c r="B4" s="6" t="n">
        <v>24000</v>
      </c>
      <c r="C4" s="6" t="n">
        <v>100762</v>
      </c>
      <c r="D4" s="6" t="n">
        <v>100762</v>
      </c>
    </row>
    <row r="5" spans="1:5">
      <c r="A5" s="4" t="s">
        <v>324</v>
      </c>
      <c r="B5" s="6" t="n">
        <v>-6400</v>
      </c>
    </row>
    <row r="6" spans="1:5">
      <c r="A6" s="4" t="s">
        <v>325</v>
      </c>
      <c r="B6" s="6" t="n">
        <v>-12000</v>
      </c>
      <c r="C6" s="6" t="n">
        <v>-12000</v>
      </c>
    </row>
    <row r="7" spans="1:5">
      <c r="A7" s="4" t="s">
        <v>326</v>
      </c>
      <c r="B7" s="6" t="n">
        <v>5600</v>
      </c>
      <c r="C7" s="6" t="n">
        <v>88762</v>
      </c>
      <c r="D7" s="6" t="n">
        <v>24000</v>
      </c>
      <c r="E7" s="6" t="n">
        <v>100762</v>
      </c>
    </row>
    <row r="8" spans="1:5">
      <c r="A8" s="4" t="s">
        <v>327</v>
      </c>
      <c r="B8" s="6" t="n">
        <v>5600</v>
      </c>
      <c r="C8" s="6" t="n">
        <v>88762</v>
      </c>
      <c r="D8" s="6" t="n">
        <v>24000</v>
      </c>
      <c r="E8" s="6" t="n">
        <v>100762</v>
      </c>
    </row>
    <row r="9" spans="1:5">
      <c r="A9" s="3" t="s">
        <v>328</v>
      </c>
    </row>
    <row r="10" spans="1:5">
      <c r="A10" s="4" t="s">
        <v>329</v>
      </c>
      <c r="B10" s="8" t="n">
        <v>38.39</v>
      </c>
      <c r="C10" s="8" t="n">
        <v>37.75</v>
      </c>
      <c r="D10" s="8" t="n">
        <v>37.75</v>
      </c>
    </row>
    <row r="11" spans="1:5">
      <c r="A11" s="4" t="s">
        <v>330</v>
      </c>
      <c r="B11" s="9" t="n">
        <v>37.17</v>
      </c>
    </row>
    <row r="12" spans="1:5">
      <c r="A12" s="4" t="s">
        <v>331</v>
      </c>
      <c r="B12" s="9" t="n">
        <v>39.6</v>
      </c>
      <c r="C12" s="9" t="n">
        <v>35.2</v>
      </c>
    </row>
    <row r="13" spans="1:5">
      <c r="A13" s="4" t="s">
        <v>332</v>
      </c>
      <c r="B13" s="9" t="n">
        <v>37.17</v>
      </c>
      <c r="C13" s="9" t="n">
        <v>38.1</v>
      </c>
      <c r="D13" s="9" t="n">
        <v>38.39</v>
      </c>
      <c r="E13" s="8" t="n">
        <v>37.75</v>
      </c>
    </row>
    <row r="14" spans="1:5">
      <c r="A14" s="4" t="s">
        <v>333</v>
      </c>
      <c r="B14" s="8" t="n">
        <v>37.17</v>
      </c>
      <c r="C14" s="8" t="n">
        <v>38.1</v>
      </c>
      <c r="D14" s="8" t="n">
        <v>38.39</v>
      </c>
      <c r="E14" s="8" t="n">
        <v>37.75</v>
      </c>
    </row>
    <row r="15" spans="1:5">
      <c r="A15" s="3" t="s">
        <v>334</v>
      </c>
    </row>
    <row r="16" spans="1:5">
      <c r="A16" s="4" t="s">
        <v>335</v>
      </c>
      <c r="B16" s="4" t="s">
        <v>336</v>
      </c>
      <c r="C16" s="4" t="s">
        <v>337</v>
      </c>
      <c r="D16" s="4" t="s">
        <v>338</v>
      </c>
      <c r="E16" s="4" t="s">
        <v>339</v>
      </c>
    </row>
    <row r="17" spans="1:5">
      <c r="A17" s="4" t="s">
        <v>340</v>
      </c>
      <c r="B17" s="4" t="s">
        <v>336</v>
      </c>
      <c r="C17" s="4" t="s">
        <v>337</v>
      </c>
      <c r="D17" s="4" t="s">
        <v>338</v>
      </c>
      <c r="E17" s="4" t="s">
        <v>339</v>
      </c>
    </row>
    <row r="18" spans="1:5">
      <c r="A18" s="4" t="s">
        <v>341</v>
      </c>
      <c r="B18" s="7" t="n">
        <v>33</v>
      </c>
      <c r="D18" s="7" t="n">
        <v>22</v>
      </c>
    </row>
    <row r="19" spans="1:5">
      <c r="A19" s="4" t="s">
        <v>342</v>
      </c>
      <c r="B19" s="7" t="n">
        <v>33</v>
      </c>
      <c r="D19" s="7" t="n">
        <v>2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343</v>
      </c>
      <c r="B1" s="2" t="s">
        <v>2</v>
      </c>
      <c r="C1" s="2" t="s">
        <v>25</v>
      </c>
    </row>
    <row r="2" spans="1:3">
      <c r="A2" s="3" t="s">
        <v>344</v>
      </c>
    </row>
    <row r="3" spans="1:3">
      <c r="A3" s="4" t="s">
        <v>345</v>
      </c>
      <c r="B3" s="7" t="n">
        <v>198678</v>
      </c>
      <c r="C3" s="7" t="n">
        <v>214105</v>
      </c>
    </row>
    <row r="4" spans="1:3">
      <c r="A4" s="4" t="s">
        <v>346</v>
      </c>
      <c r="B4" s="6" t="n">
        <v>6628</v>
      </c>
      <c r="C4" s="6" t="n">
        <v>6153</v>
      </c>
    </row>
    <row r="5" spans="1:3">
      <c r="A5" s="4" t="s">
        <v>347</v>
      </c>
      <c r="B5" s="6" t="n">
        <v>-74</v>
      </c>
      <c r="C5" s="6" t="n">
        <v>-782</v>
      </c>
    </row>
    <row r="6" spans="1:3">
      <c r="A6" s="4" t="s">
        <v>348</v>
      </c>
      <c r="B6" s="6" t="n">
        <v>205232</v>
      </c>
      <c r="C6" s="6" t="n">
        <v>219476</v>
      </c>
    </row>
    <row r="7" spans="1:3">
      <c r="A7" s="4" t="s">
        <v>80</v>
      </c>
    </row>
    <row r="8" spans="1:3">
      <c r="A8" s="3" t="s">
        <v>344</v>
      </c>
    </row>
    <row r="9" spans="1:3">
      <c r="A9" s="4" t="s">
        <v>345</v>
      </c>
      <c r="B9" s="6" t="n">
        <v>14032</v>
      </c>
      <c r="C9" s="6" t="n">
        <v>18759</v>
      </c>
    </row>
    <row r="10" spans="1:3">
      <c r="A10" s="4" t="s">
        <v>346</v>
      </c>
      <c r="B10" s="6" t="n">
        <v>22</v>
      </c>
    </row>
    <row r="11" spans="1:3">
      <c r="A11" s="4" t="s">
        <v>347</v>
      </c>
      <c r="B11" s="6" t="n">
        <v>-2</v>
      </c>
      <c r="C11" s="6" t="n">
        <v>-258</v>
      </c>
    </row>
    <row r="12" spans="1:3">
      <c r="A12" s="4" t="s">
        <v>348</v>
      </c>
      <c r="B12" s="6" t="n">
        <v>14052</v>
      </c>
      <c r="C12" s="6" t="n">
        <v>18501</v>
      </c>
    </row>
    <row r="13" spans="1:3">
      <c r="A13" s="4" t="s">
        <v>81</v>
      </c>
    </row>
    <row r="14" spans="1:3">
      <c r="A14" s="3" t="s">
        <v>344</v>
      </c>
    </row>
    <row r="15" spans="1:3">
      <c r="A15" s="4" t="s">
        <v>345</v>
      </c>
      <c r="B15" s="6" t="n">
        <v>68870</v>
      </c>
      <c r="C15" s="6" t="n">
        <v>76957</v>
      </c>
    </row>
    <row r="16" spans="1:3">
      <c r="A16" s="4" t="s">
        <v>346</v>
      </c>
      <c r="B16" s="6" t="n">
        <v>1493</v>
      </c>
      <c r="C16" s="6" t="n">
        <v>513</v>
      </c>
    </row>
    <row r="17" spans="1:3">
      <c r="A17" s="4" t="s">
        <v>347</v>
      </c>
      <c r="B17" s="6" t="n">
        <v>-3</v>
      </c>
      <c r="C17" s="6" t="n">
        <v>-443</v>
      </c>
    </row>
    <row r="18" spans="1:3">
      <c r="A18" s="4" t="s">
        <v>348</v>
      </c>
      <c r="B18" s="6" t="n">
        <v>70360</v>
      </c>
      <c r="C18" s="6" t="n">
        <v>77027</v>
      </c>
    </row>
    <row r="19" spans="1:3">
      <c r="A19" s="4" t="s">
        <v>349</v>
      </c>
    </row>
    <row r="20" spans="1:3">
      <c r="A20" s="3" t="s">
        <v>344</v>
      </c>
    </row>
    <row r="21" spans="1:3">
      <c r="A21" s="4" t="s">
        <v>345</v>
      </c>
      <c r="B21" s="6" t="n">
        <v>115776</v>
      </c>
      <c r="C21" s="6" t="n">
        <v>118389</v>
      </c>
    </row>
    <row r="22" spans="1:3">
      <c r="A22" s="4" t="s">
        <v>346</v>
      </c>
      <c r="B22" s="6" t="n">
        <v>5113</v>
      </c>
      <c r="C22" s="6" t="n">
        <v>5640</v>
      </c>
    </row>
    <row r="23" spans="1:3">
      <c r="A23" s="4" t="s">
        <v>347</v>
      </c>
      <c r="B23" s="6" t="n">
        <v>-69</v>
      </c>
      <c r="C23" s="6" t="n">
        <v>-81</v>
      </c>
    </row>
    <row r="24" spans="1:3">
      <c r="A24" s="4" t="s">
        <v>348</v>
      </c>
      <c r="B24" s="7" t="n">
        <v>120820</v>
      </c>
      <c r="C24" s="7" t="n">
        <v>12394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9"/>
    <col customWidth="1" max="6" min="6" width="21"/>
  </cols>
  <sheetData>
    <row r="1" spans="1:6">
      <c r="A1" s="1" t="s">
        <v>350</v>
      </c>
      <c r="B1" s="2" t="s">
        <v>74</v>
      </c>
      <c r="D1" s="2" t="s">
        <v>1</v>
      </c>
    </row>
    <row r="2" spans="1:6">
      <c r="B2" s="2" t="s">
        <v>351</v>
      </c>
      <c r="C2" s="2" t="s">
        <v>352</v>
      </c>
      <c r="D2" s="2" t="s">
        <v>303</v>
      </c>
      <c r="E2" s="2" t="s">
        <v>352</v>
      </c>
      <c r="F2" s="2" t="s">
        <v>353</v>
      </c>
    </row>
    <row r="3" spans="1:6">
      <c r="A3" s="3" t="s">
        <v>345</v>
      </c>
    </row>
    <row r="4" spans="1:6">
      <c r="A4" s="4" t="s">
        <v>354</v>
      </c>
      <c r="B4" s="7" t="n">
        <v>26880</v>
      </c>
      <c r="D4" s="7" t="n">
        <v>26880</v>
      </c>
    </row>
    <row r="5" spans="1:6">
      <c r="A5" s="4" t="s">
        <v>355</v>
      </c>
      <c r="B5" s="6" t="n">
        <v>137448</v>
      </c>
      <c r="D5" s="6" t="n">
        <v>137448</v>
      </c>
    </row>
    <row r="6" spans="1:6">
      <c r="A6" s="4" t="s">
        <v>356</v>
      </c>
      <c r="B6" s="6" t="n">
        <v>24905</v>
      </c>
      <c r="D6" s="6" t="n">
        <v>24905</v>
      </c>
    </row>
    <row r="7" spans="1:6">
      <c r="A7" s="4" t="s">
        <v>357</v>
      </c>
      <c r="B7" s="6" t="n">
        <v>9445</v>
      </c>
      <c r="D7" s="6" t="n">
        <v>9445</v>
      </c>
    </row>
    <row r="8" spans="1:6">
      <c r="A8" s="4" t="s">
        <v>345</v>
      </c>
      <c r="B8" s="6" t="n">
        <v>198678</v>
      </c>
      <c r="D8" s="6" t="n">
        <v>198678</v>
      </c>
      <c r="F8" s="7" t="n">
        <v>214105</v>
      </c>
    </row>
    <row r="9" spans="1:6">
      <c r="A9" s="3" t="s">
        <v>358</v>
      </c>
    </row>
    <row r="10" spans="1:6">
      <c r="A10" s="4" t="s">
        <v>354</v>
      </c>
      <c r="B10" s="6" t="n">
        <v>27169</v>
      </c>
      <c r="D10" s="6" t="n">
        <v>27169</v>
      </c>
    </row>
    <row r="11" spans="1:6">
      <c r="A11" s="4" t="s">
        <v>355</v>
      </c>
      <c r="B11" s="6" t="n">
        <v>142067</v>
      </c>
      <c r="D11" s="6" t="n">
        <v>142067</v>
      </c>
    </row>
    <row r="12" spans="1:6">
      <c r="A12" s="4" t="s">
        <v>356</v>
      </c>
      <c r="B12" s="6" t="n">
        <v>25817</v>
      </c>
      <c r="D12" s="6" t="n">
        <v>25817</v>
      </c>
    </row>
    <row r="13" spans="1:6">
      <c r="A13" s="4" t="s">
        <v>357</v>
      </c>
      <c r="B13" s="6" t="n">
        <v>10179</v>
      </c>
      <c r="D13" s="6" t="n">
        <v>10179</v>
      </c>
    </row>
    <row r="14" spans="1:6">
      <c r="A14" s="4" t="s">
        <v>348</v>
      </c>
      <c r="B14" s="6" t="n">
        <v>205232</v>
      </c>
      <c r="D14" s="6" t="n">
        <v>205232</v>
      </c>
      <c r="F14" s="7" t="n">
        <v>219476</v>
      </c>
    </row>
    <row r="15" spans="1:6">
      <c r="A15" s="3" t="s">
        <v>359</v>
      </c>
    </row>
    <row r="16" spans="1:6">
      <c r="A16" s="4" t="s">
        <v>360</v>
      </c>
      <c r="B16" s="6" t="n">
        <v>16770</v>
      </c>
      <c r="C16" s="7" t="n">
        <v>7520</v>
      </c>
      <c r="D16" s="6" t="n">
        <v>47400</v>
      </c>
      <c r="E16" s="7" t="n">
        <v>24400</v>
      </c>
    </row>
    <row r="17" spans="1:6">
      <c r="A17" s="4" t="s">
        <v>361</v>
      </c>
      <c r="B17" s="7" t="n">
        <v>3</v>
      </c>
      <c r="C17" s="7" t="n">
        <v>22</v>
      </c>
      <c r="D17" s="6" t="n">
        <v>13</v>
      </c>
      <c r="E17" s="7" t="n">
        <v>25</v>
      </c>
    </row>
    <row r="18" spans="1:6">
      <c r="A18" s="4" t="s">
        <v>362</v>
      </c>
      <c r="D18" s="6" t="n">
        <v>897</v>
      </c>
    </row>
    <row r="19" spans="1:6">
      <c r="A19" s="4" t="s">
        <v>363</v>
      </c>
      <c r="D19" s="6" t="n">
        <v>61</v>
      </c>
    </row>
    <row r="20" spans="1:6">
      <c r="A20" s="4" t="s">
        <v>364</v>
      </c>
      <c r="D20" s="7" t="n">
        <v>26</v>
      </c>
    </row>
    <row r="21" spans="1:6">
      <c r="A21" s="4" t="s">
        <v>365</v>
      </c>
      <c r="B21" s="6" t="n">
        <v>0</v>
      </c>
      <c r="C21" s="6" t="n">
        <v>0</v>
      </c>
      <c r="E21" s="6"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366</v>
      </c>
      <c r="B1" s="2" t="s">
        <v>2</v>
      </c>
      <c r="C1" s="2" t="s">
        <v>25</v>
      </c>
    </row>
    <row r="2" spans="1:3">
      <c r="A2" s="3" t="s">
        <v>367</v>
      </c>
    </row>
    <row r="3" spans="1:3">
      <c r="A3" s="4" t="s">
        <v>345</v>
      </c>
      <c r="B3" s="7" t="n">
        <v>198678</v>
      </c>
      <c r="C3" s="7" t="n">
        <v>214105</v>
      </c>
    </row>
    <row r="4" spans="1:3">
      <c r="A4" s="4" t="s">
        <v>348</v>
      </c>
      <c r="B4" s="6" t="n">
        <v>205232</v>
      </c>
      <c r="C4" s="6" t="n">
        <v>219476</v>
      </c>
    </row>
    <row r="5" spans="1:3">
      <c r="A5" s="4" t="s">
        <v>368</v>
      </c>
    </row>
    <row r="6" spans="1:3">
      <c r="A6" s="3" t="s">
        <v>367</v>
      </c>
    </row>
    <row r="7" spans="1:3">
      <c r="A7" s="4" t="s">
        <v>345</v>
      </c>
      <c r="B7" s="6" t="n">
        <v>83530</v>
      </c>
      <c r="C7" s="6" t="n">
        <v>91930</v>
      </c>
    </row>
    <row r="8" spans="1:3">
      <c r="A8" s="4" t="s">
        <v>348</v>
      </c>
      <c r="B8" s="7" t="n">
        <v>86800</v>
      </c>
      <c r="C8" s="7" t="n">
        <v>9513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3"/>
    <col customWidth="1" max="2" min="2" width="29"/>
    <col customWidth="1" max="3" min="3" width="21"/>
  </cols>
  <sheetData>
    <row r="1" spans="1:3">
      <c r="A1" s="1" t="s">
        <v>369</v>
      </c>
      <c r="B1" s="2" t="s">
        <v>1</v>
      </c>
    </row>
    <row r="2" spans="1:3">
      <c r="B2" s="2" t="s">
        <v>351</v>
      </c>
      <c r="C2" s="2" t="s">
        <v>353</v>
      </c>
    </row>
    <row r="3" spans="1:3">
      <c r="A3" s="3" t="s">
        <v>370</v>
      </c>
    </row>
    <row r="4" spans="1:3">
      <c r="A4" s="4" t="s">
        <v>371</v>
      </c>
      <c r="B4" s="7" t="n">
        <v>12071000</v>
      </c>
      <c r="C4" s="7" t="n">
        <v>41772000</v>
      </c>
    </row>
    <row r="5" spans="1:3">
      <c r="A5" s="4" t="s">
        <v>372</v>
      </c>
      <c r="B5" s="6" t="n">
        <v>2629000</v>
      </c>
      <c r="C5" s="6" t="n">
        <v>15889000</v>
      </c>
    </row>
    <row r="6" spans="1:3">
      <c r="A6" s="4" t="s">
        <v>373</v>
      </c>
      <c r="B6" s="6" t="n">
        <v>14700000</v>
      </c>
      <c r="C6" s="6" t="n">
        <v>57661000</v>
      </c>
    </row>
    <row r="7" spans="1:3">
      <c r="A7" s="3" t="s">
        <v>374</v>
      </c>
    </row>
    <row r="8" spans="1:3">
      <c r="A8" s="4" t="s">
        <v>375</v>
      </c>
      <c r="B8" s="6" t="n">
        <v>55000</v>
      </c>
      <c r="C8" s="6" t="n">
        <v>498000</v>
      </c>
    </row>
    <row r="9" spans="1:3">
      <c r="A9" s="4" t="s">
        <v>376</v>
      </c>
      <c r="B9" s="6" t="n">
        <v>19000</v>
      </c>
      <c r="C9" s="6" t="n">
        <v>284000</v>
      </c>
    </row>
    <row r="10" spans="1:3">
      <c r="A10" s="4" t="s">
        <v>377</v>
      </c>
      <c r="B10" s="7" t="n">
        <v>74000</v>
      </c>
      <c r="C10" s="6" t="n">
        <v>782000</v>
      </c>
    </row>
    <row r="11" spans="1:3">
      <c r="A11" s="3" t="s">
        <v>378</v>
      </c>
    </row>
    <row r="12" spans="1:3">
      <c r="A12" s="4" t="s">
        <v>379</v>
      </c>
      <c r="B12" s="6" t="n">
        <v>35</v>
      </c>
    </row>
    <row r="13" spans="1:3">
      <c r="A13" s="4" t="s">
        <v>380</v>
      </c>
      <c r="B13" s="7" t="n">
        <v>0</v>
      </c>
    </row>
    <row r="14" spans="1:3">
      <c r="A14" s="4" t="s">
        <v>80</v>
      </c>
    </row>
    <row r="15" spans="1:3">
      <c r="A15" s="3" t="s">
        <v>370</v>
      </c>
    </row>
    <row r="16" spans="1:3">
      <c r="A16" s="4" t="s">
        <v>371</v>
      </c>
      <c r="B16" s="6" t="n">
        <v>3076000</v>
      </c>
      <c r="C16" s="6" t="n">
        <v>9530000</v>
      </c>
    </row>
    <row r="17" spans="1:3">
      <c r="A17" s="4" t="s">
        <v>372</v>
      </c>
      <c r="C17" s="6" t="n">
        <v>8971000</v>
      </c>
    </row>
    <row r="18" spans="1:3">
      <c r="A18" s="4" t="s">
        <v>373</v>
      </c>
      <c r="B18" s="6" t="n">
        <v>3076000</v>
      </c>
      <c r="C18" s="6" t="n">
        <v>18501000</v>
      </c>
    </row>
    <row r="19" spans="1:3">
      <c r="A19" s="3" t="s">
        <v>374</v>
      </c>
    </row>
    <row r="20" spans="1:3">
      <c r="A20" s="4" t="s">
        <v>375</v>
      </c>
      <c r="B20" s="6" t="n">
        <v>2000</v>
      </c>
      <c r="C20" s="6" t="n">
        <v>69000</v>
      </c>
    </row>
    <row r="21" spans="1:3">
      <c r="A21" s="4" t="s">
        <v>376</v>
      </c>
      <c r="C21" s="6" t="n">
        <v>189000</v>
      </c>
    </row>
    <row r="22" spans="1:3">
      <c r="A22" s="4" t="s">
        <v>377</v>
      </c>
      <c r="B22" s="6" t="n">
        <v>2000</v>
      </c>
      <c r="C22" s="6" t="n">
        <v>258000</v>
      </c>
    </row>
    <row r="23" spans="1:3">
      <c r="A23" s="4" t="s">
        <v>81</v>
      </c>
    </row>
    <row r="24" spans="1:3">
      <c r="A24" s="3" t="s">
        <v>370</v>
      </c>
    </row>
    <row r="25" spans="1:3">
      <c r="A25" s="4" t="s">
        <v>371</v>
      </c>
      <c r="B25" s="6" t="n">
        <v>903000</v>
      </c>
      <c r="C25" s="6" t="n">
        <v>27085000</v>
      </c>
    </row>
    <row r="26" spans="1:3">
      <c r="A26" s="4" t="s">
        <v>372</v>
      </c>
      <c r="B26" s="6" t="n">
        <v>703000</v>
      </c>
      <c r="C26" s="6" t="n">
        <v>2252000</v>
      </c>
    </row>
    <row r="27" spans="1:3">
      <c r="A27" s="4" t="s">
        <v>373</v>
      </c>
      <c r="B27" s="6" t="n">
        <v>1606000</v>
      </c>
      <c r="C27" s="6" t="n">
        <v>29337000</v>
      </c>
    </row>
    <row r="28" spans="1:3">
      <c r="A28" s="3" t="s">
        <v>374</v>
      </c>
    </row>
    <row r="29" spans="1:3">
      <c r="A29" s="4" t="s">
        <v>375</v>
      </c>
      <c r="B29" s="6" t="n">
        <v>1000</v>
      </c>
      <c r="C29" s="6" t="n">
        <v>397000</v>
      </c>
    </row>
    <row r="30" spans="1:3">
      <c r="A30" s="4" t="s">
        <v>376</v>
      </c>
      <c r="B30" s="6" t="n">
        <v>2000</v>
      </c>
      <c r="C30" s="6" t="n">
        <v>46000</v>
      </c>
    </row>
    <row r="31" spans="1:3">
      <c r="A31" s="4" t="s">
        <v>377</v>
      </c>
      <c r="B31" s="6" t="n">
        <v>3000</v>
      </c>
      <c r="C31" s="6" t="n">
        <v>443000</v>
      </c>
    </row>
    <row r="32" spans="1:3">
      <c r="A32" s="4" t="s">
        <v>349</v>
      </c>
    </row>
    <row r="33" spans="1:3">
      <c r="A33" s="3" t="s">
        <v>370</v>
      </c>
    </row>
    <row r="34" spans="1:3">
      <c r="A34" s="4" t="s">
        <v>371</v>
      </c>
      <c r="B34" s="6" t="n">
        <v>8092000</v>
      </c>
      <c r="C34" s="6" t="n">
        <v>5157000</v>
      </c>
    </row>
    <row r="35" spans="1:3">
      <c r="A35" s="4" t="s">
        <v>372</v>
      </c>
      <c r="B35" s="6" t="n">
        <v>1926000</v>
      </c>
      <c r="C35" s="6" t="n">
        <v>4666000</v>
      </c>
    </row>
    <row r="36" spans="1:3">
      <c r="A36" s="4" t="s">
        <v>373</v>
      </c>
      <c r="B36" s="6" t="n">
        <v>10018000</v>
      </c>
      <c r="C36" s="6" t="n">
        <v>9823000</v>
      </c>
    </row>
    <row r="37" spans="1:3">
      <c r="A37" s="3" t="s">
        <v>374</v>
      </c>
    </row>
    <row r="38" spans="1:3">
      <c r="A38" s="4" t="s">
        <v>375</v>
      </c>
      <c r="B38" s="6" t="n">
        <v>52000</v>
      </c>
      <c r="C38" s="6" t="n">
        <v>32000</v>
      </c>
    </row>
    <row r="39" spans="1:3">
      <c r="A39" s="4" t="s">
        <v>376</v>
      </c>
      <c r="B39" s="6" t="n">
        <v>17000</v>
      </c>
      <c r="C39" s="6" t="n">
        <v>49000</v>
      </c>
    </row>
    <row r="40" spans="1:3">
      <c r="A40" s="4" t="s">
        <v>377</v>
      </c>
      <c r="B40" s="7" t="n">
        <v>69000</v>
      </c>
      <c r="C40" s="7" t="n">
        <v>81000</v>
      </c>
    </row>
    <row r="41" spans="1:3">
      <c r="A41" s="4" t="s">
        <v>381</v>
      </c>
    </row>
    <row r="42" spans="1:3">
      <c r="A42" s="3" t="s">
        <v>378</v>
      </c>
    </row>
    <row r="43" spans="1:3">
      <c r="A43" s="4" t="s">
        <v>382</v>
      </c>
      <c r="B43"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s="1" t="s">
        <v>384</v>
      </c>
      <c r="B1" s="2" t="s">
        <v>1</v>
      </c>
    </row>
    <row r="2" spans="1:3">
      <c r="B2" s="2" t="s">
        <v>2</v>
      </c>
      <c r="C2" s="2" t="s">
        <v>25</v>
      </c>
    </row>
    <row r="3" spans="1:3">
      <c r="A3" s="3" t="s">
        <v>199</v>
      </c>
    </row>
    <row r="4" spans="1:3">
      <c r="A4" s="4" t="s">
        <v>33</v>
      </c>
      <c r="B4" s="7" t="n">
        <v>3403000</v>
      </c>
      <c r="C4" s="7" t="n">
        <v>3345000</v>
      </c>
    </row>
    <row r="5" spans="1:3">
      <c r="A5" s="4" t="s">
        <v>385</v>
      </c>
      <c r="B5" s="6" t="n">
        <v>3260000</v>
      </c>
    </row>
    <row r="6" spans="1:3">
      <c r="A6" s="4" t="s">
        <v>386</v>
      </c>
      <c r="B6" s="6" t="n">
        <v>145000</v>
      </c>
    </row>
    <row r="7" spans="1:3">
      <c r="A7" s="4" t="s">
        <v>387</v>
      </c>
      <c r="B7"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1145</v>
      </c>
      <c r="C4" s="7" t="n">
        <v>21067</v>
      </c>
      <c r="D4" s="7" t="n">
        <v>61987</v>
      </c>
      <c r="E4" s="7" t="n">
        <v>59688</v>
      </c>
    </row>
    <row r="5" spans="1:5">
      <c r="A5" s="4" t="s">
        <v>78</v>
      </c>
      <c r="B5" s="6" t="n">
        <v>89</v>
      </c>
      <c r="C5" s="6" t="n">
        <v>84</v>
      </c>
      <c r="D5" s="6" t="n">
        <v>409</v>
      </c>
      <c r="E5" s="6" t="n">
        <v>270</v>
      </c>
    </row>
    <row r="6" spans="1:5">
      <c r="A6" s="3" t="s">
        <v>79</v>
      </c>
    </row>
    <row r="7" spans="1:5">
      <c r="A7" s="4" t="s">
        <v>80</v>
      </c>
      <c r="B7" s="6" t="n">
        <v>71</v>
      </c>
      <c r="C7" s="6" t="n">
        <v>117</v>
      </c>
      <c r="D7" s="6" t="n">
        <v>257</v>
      </c>
      <c r="E7" s="6" t="n">
        <v>363</v>
      </c>
    </row>
    <row r="8" spans="1:5">
      <c r="A8" s="4" t="s">
        <v>81</v>
      </c>
      <c r="B8" s="6" t="n">
        <v>292</v>
      </c>
      <c r="C8" s="6" t="n">
        <v>312</v>
      </c>
      <c r="D8" s="6" t="n">
        <v>938</v>
      </c>
      <c r="E8" s="6" t="n">
        <v>911</v>
      </c>
    </row>
    <row r="9" spans="1:5">
      <c r="A9" s="4" t="s">
        <v>82</v>
      </c>
      <c r="B9" s="6" t="n">
        <v>916</v>
      </c>
      <c r="C9" s="6" t="n">
        <v>1030</v>
      </c>
      <c r="D9" s="6" t="n">
        <v>2851</v>
      </c>
      <c r="E9" s="6" t="n">
        <v>3156</v>
      </c>
    </row>
    <row r="10" spans="1:5">
      <c r="A10" s="4" t="s">
        <v>83</v>
      </c>
      <c r="B10" s="6" t="n">
        <v>50</v>
      </c>
      <c r="C10" s="6" t="n">
        <v>46</v>
      </c>
      <c r="D10" s="6" t="n">
        <v>141</v>
      </c>
      <c r="E10" s="6" t="n">
        <v>138</v>
      </c>
    </row>
    <row r="11" spans="1:5">
      <c r="A11" s="4" t="s">
        <v>84</v>
      </c>
      <c r="B11" s="6" t="n">
        <v>115</v>
      </c>
      <c r="C11" s="6" t="n">
        <v>122</v>
      </c>
      <c r="D11" s="6" t="n">
        <v>363</v>
      </c>
      <c r="E11" s="6" t="n">
        <v>405</v>
      </c>
    </row>
    <row r="12" spans="1:5">
      <c r="A12" s="4" t="s">
        <v>85</v>
      </c>
      <c r="B12" s="6" t="n">
        <v>22678</v>
      </c>
      <c r="C12" s="6" t="n">
        <v>22778</v>
      </c>
      <c r="D12" s="6" t="n">
        <v>66946</v>
      </c>
      <c r="E12" s="6" t="n">
        <v>64931</v>
      </c>
    </row>
    <row r="13" spans="1:5">
      <c r="A13" s="3" t="s">
        <v>86</v>
      </c>
    </row>
    <row r="14" spans="1:5">
      <c r="A14" s="4" t="s">
        <v>87</v>
      </c>
      <c r="B14" s="6" t="n">
        <v>254</v>
      </c>
      <c r="C14" s="6" t="n">
        <v>270</v>
      </c>
      <c r="D14" s="6" t="n">
        <v>813</v>
      </c>
      <c r="E14" s="6" t="n">
        <v>819</v>
      </c>
    </row>
    <row r="15" spans="1:5">
      <c r="A15" s="4" t="s">
        <v>45</v>
      </c>
      <c r="B15" s="6" t="n">
        <v>832</v>
      </c>
      <c r="C15" s="6" t="n">
        <v>816</v>
      </c>
      <c r="D15" s="6" t="n">
        <v>2443</v>
      </c>
      <c r="E15" s="6" t="n">
        <v>2287</v>
      </c>
    </row>
    <row r="16" spans="1:5">
      <c r="A16" s="4" t="s">
        <v>88</v>
      </c>
      <c r="B16" s="6" t="n">
        <v>859</v>
      </c>
      <c r="C16" s="6" t="n">
        <v>879</v>
      </c>
      <c r="D16" s="6" t="n">
        <v>2598</v>
      </c>
      <c r="E16" s="6" t="n">
        <v>2482</v>
      </c>
    </row>
    <row r="17" spans="1:5">
      <c r="A17" s="4" t="s">
        <v>49</v>
      </c>
      <c r="B17" s="6" t="n">
        <v>287</v>
      </c>
      <c r="C17" s="6" t="n">
        <v>294</v>
      </c>
      <c r="D17" s="6" t="n">
        <v>858</v>
      </c>
      <c r="E17" s="6" t="n">
        <v>878</v>
      </c>
    </row>
    <row r="18" spans="1:5">
      <c r="A18" s="4" t="s">
        <v>89</v>
      </c>
      <c r="B18" s="6" t="n">
        <v>2232</v>
      </c>
      <c r="C18" s="6" t="n">
        <v>2259</v>
      </c>
      <c r="D18" s="6" t="n">
        <v>6712</v>
      </c>
      <c r="E18" s="6" t="n">
        <v>6466</v>
      </c>
    </row>
    <row r="19" spans="1:5">
      <c r="A19" s="4" t="s">
        <v>90</v>
      </c>
      <c r="B19" s="6" t="n">
        <v>20446</v>
      </c>
      <c r="C19" s="6" t="n">
        <v>20519</v>
      </c>
      <c r="D19" s="6" t="n">
        <v>60234</v>
      </c>
      <c r="E19" s="6" t="n">
        <v>58465</v>
      </c>
    </row>
    <row r="20" spans="1:5">
      <c r="A20" s="4" t="s">
        <v>91</v>
      </c>
      <c r="B20" s="6" t="n">
        <v>4925</v>
      </c>
      <c r="C20" s="6" t="n">
        <v>4142</v>
      </c>
      <c r="D20" s="6" t="n">
        <v>13125</v>
      </c>
      <c r="E20" s="6" t="n">
        <v>9812</v>
      </c>
    </row>
    <row r="21" spans="1:5">
      <c r="A21" s="4" t="s">
        <v>92</v>
      </c>
      <c r="B21" s="6" t="n">
        <v>15521</v>
      </c>
      <c r="C21" s="6" t="n">
        <v>16377</v>
      </c>
      <c r="D21" s="6" t="n">
        <v>47109</v>
      </c>
      <c r="E21" s="6" t="n">
        <v>48653</v>
      </c>
    </row>
    <row r="22" spans="1:5">
      <c r="A22" s="3" t="s">
        <v>93</v>
      </c>
    </row>
    <row r="23" spans="1:5">
      <c r="A23" s="4" t="s">
        <v>94</v>
      </c>
      <c r="B23" s="6" t="n">
        <v>2299</v>
      </c>
      <c r="C23" s="6" t="n">
        <v>1156</v>
      </c>
      <c r="D23" s="6" t="n">
        <v>6581</v>
      </c>
      <c r="E23" s="6" t="n">
        <v>4803</v>
      </c>
    </row>
    <row r="24" spans="1:5">
      <c r="A24" s="4" t="s">
        <v>95</v>
      </c>
      <c r="B24" s="6" t="n">
        <v>1102</v>
      </c>
      <c r="C24" s="6" t="n">
        <v>1119</v>
      </c>
      <c r="D24" s="6" t="n">
        <v>3106</v>
      </c>
      <c r="E24" s="6" t="n">
        <v>3210</v>
      </c>
    </row>
    <row r="25" spans="1:5">
      <c r="A25" s="4" t="s">
        <v>96</v>
      </c>
      <c r="B25" s="6" t="n">
        <v>2179</v>
      </c>
      <c r="C25" s="6" t="n">
        <v>1883</v>
      </c>
      <c r="D25" s="6" t="n">
        <v>6226</v>
      </c>
      <c r="E25" s="6" t="n">
        <v>5083</v>
      </c>
    </row>
    <row r="26" spans="1:5">
      <c r="A26" s="4" t="s">
        <v>97</v>
      </c>
      <c r="B26" s="6" t="n">
        <v>287</v>
      </c>
      <c r="C26" s="6" t="n">
        <v>372</v>
      </c>
      <c r="D26" s="6" t="n">
        <v>878</v>
      </c>
      <c r="E26" s="6" t="n">
        <v>1077</v>
      </c>
    </row>
    <row r="27" spans="1:5">
      <c r="A27" s="4" t="s">
        <v>98</v>
      </c>
      <c r="B27" s="6" t="n">
        <v>3</v>
      </c>
      <c r="C27" s="6" t="n">
        <v>22</v>
      </c>
      <c r="D27" s="6" t="n">
        <v>48</v>
      </c>
      <c r="E27" s="6" t="n">
        <v>25</v>
      </c>
    </row>
    <row r="28" spans="1:5">
      <c r="A28" s="4" t="s">
        <v>99</v>
      </c>
      <c r="B28" s="6" t="n">
        <v>857</v>
      </c>
      <c r="C28" s="6" t="n">
        <v>253</v>
      </c>
      <c r="D28" s="6" t="n">
        <v>2774</v>
      </c>
      <c r="E28" s="6" t="n">
        <v>1223</v>
      </c>
    </row>
    <row r="29" spans="1:5">
      <c r="A29" s="4" t="s">
        <v>100</v>
      </c>
      <c r="B29" s="6" t="n">
        <v>6727</v>
      </c>
      <c r="C29" s="6" t="n">
        <v>4805</v>
      </c>
      <c r="D29" s="6" t="n">
        <v>19613</v>
      </c>
      <c r="E29" s="6" t="n">
        <v>15421</v>
      </c>
    </row>
    <row r="30" spans="1:5">
      <c r="A30" s="3" t="s">
        <v>101</v>
      </c>
    </row>
    <row r="31" spans="1:5">
      <c r="A31" s="4" t="s">
        <v>102</v>
      </c>
      <c r="B31" s="6" t="n">
        <v>10799</v>
      </c>
      <c r="C31" s="6" t="n">
        <v>9107</v>
      </c>
      <c r="D31" s="6" t="n">
        <v>31492</v>
      </c>
      <c r="E31" s="6" t="n">
        <v>29209</v>
      </c>
    </row>
    <row r="32" spans="1:5">
      <c r="A32" s="4" t="s">
        <v>103</v>
      </c>
      <c r="B32" s="6" t="n">
        <v>2432</v>
      </c>
      <c r="C32" s="6" t="n">
        <v>2226</v>
      </c>
      <c r="D32" s="6" t="n">
        <v>7131</v>
      </c>
      <c r="E32" s="6" t="n">
        <v>6606</v>
      </c>
    </row>
    <row r="33" spans="1:5">
      <c r="A33" s="4" t="s">
        <v>99</v>
      </c>
      <c r="B33" s="6" t="n">
        <v>4702</v>
      </c>
      <c r="C33" s="6" t="n">
        <v>4928</v>
      </c>
      <c r="D33" s="6" t="n">
        <v>14047</v>
      </c>
      <c r="E33" s="6" t="n">
        <v>13850</v>
      </c>
    </row>
    <row r="34" spans="1:5">
      <c r="A34" s="4" t="s">
        <v>104</v>
      </c>
      <c r="B34" s="6" t="n">
        <v>17933</v>
      </c>
      <c r="C34" s="6" t="n">
        <v>16261</v>
      </c>
      <c r="D34" s="6" t="n">
        <v>52670</v>
      </c>
      <c r="E34" s="6" t="n">
        <v>49665</v>
      </c>
    </row>
    <row r="35" spans="1:5">
      <c r="A35" s="4" t="s">
        <v>105</v>
      </c>
      <c r="B35" s="6" t="n">
        <v>4315</v>
      </c>
      <c r="C35" s="6" t="n">
        <v>4921</v>
      </c>
      <c r="D35" s="6" t="n">
        <v>14052</v>
      </c>
      <c r="E35" s="6" t="n">
        <v>14409</v>
      </c>
    </row>
    <row r="36" spans="1:5">
      <c r="A36" s="4" t="s">
        <v>106</v>
      </c>
      <c r="B36" s="6" t="n">
        <v>1171</v>
      </c>
      <c r="C36" s="6" t="n">
        <v>1444</v>
      </c>
      <c r="D36" s="6" t="n">
        <v>3741</v>
      </c>
      <c r="E36" s="6" t="n">
        <v>4186</v>
      </c>
    </row>
    <row r="37" spans="1:5">
      <c r="A37" s="4" t="s">
        <v>107</v>
      </c>
      <c r="B37" s="7" t="n">
        <v>3144</v>
      </c>
      <c r="C37" s="7" t="n">
        <v>3477</v>
      </c>
      <c r="D37" s="7" t="n">
        <v>10311</v>
      </c>
      <c r="E37" s="7" t="n">
        <v>10223</v>
      </c>
    </row>
    <row r="38" spans="1:5">
      <c r="A38" s="4" t="s">
        <v>108</v>
      </c>
      <c r="B38" s="8" t="n">
        <v>0.91</v>
      </c>
      <c r="C38" s="8" t="n">
        <v>1.02</v>
      </c>
      <c r="D38" s="8" t="n">
        <v>2.99</v>
      </c>
      <c r="E38" s="8" t="n">
        <v>3.01</v>
      </c>
    </row>
    <row r="39" spans="1:5">
      <c r="A39" s="4" t="s">
        <v>109</v>
      </c>
      <c r="B39" s="8" t="n">
        <v>0.91</v>
      </c>
      <c r="C39" s="8" t="n">
        <v>1.02</v>
      </c>
      <c r="D39" s="8" t="n">
        <v>2.99</v>
      </c>
      <c r="E39" s="8" t="n">
        <v>3.01</v>
      </c>
    </row>
    <row r="40" spans="1:5">
      <c r="A40" s="4" t="s">
        <v>110</v>
      </c>
      <c r="B40" s="6" t="n">
        <v>3456901</v>
      </c>
      <c r="C40" s="6" t="n">
        <v>3392480</v>
      </c>
      <c r="D40" s="6" t="n">
        <v>3452426</v>
      </c>
      <c r="E40" s="6" t="n">
        <v>3400296</v>
      </c>
    </row>
    <row r="41" spans="1:5">
      <c r="A41" s="4" t="s">
        <v>111</v>
      </c>
      <c r="B41" s="6" t="n">
        <v>3458799</v>
      </c>
      <c r="C41" s="6" t="n">
        <v>3392480</v>
      </c>
      <c r="D41" s="6" t="n">
        <v>3453891</v>
      </c>
      <c r="E41" s="6" t="n">
        <v>34004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388</v>
      </c>
      <c r="B1" s="2" t="s">
        <v>2</v>
      </c>
      <c r="C1" s="2" t="s">
        <v>25</v>
      </c>
    </row>
    <row r="2" spans="1:3">
      <c r="A2" s="3" t="s">
        <v>201</v>
      </c>
    </row>
    <row r="3" spans="1:3">
      <c r="A3" s="4" t="s">
        <v>201</v>
      </c>
      <c r="B3" s="7" t="n">
        <v>972668</v>
      </c>
      <c r="C3" s="7" t="n">
        <v>901461</v>
      </c>
    </row>
    <row r="4" spans="1:3">
      <c r="A4" s="4" t="s">
        <v>389</v>
      </c>
      <c r="B4" s="6" t="n">
        <v>-37070</v>
      </c>
      <c r="C4" s="6" t="n">
        <v>-35569</v>
      </c>
    </row>
    <row r="5" spans="1:3">
      <c r="A5" s="4" t="s">
        <v>390</v>
      </c>
      <c r="B5" s="6" t="n">
        <v>935598</v>
      </c>
      <c r="C5" s="6" t="n">
        <v>865892</v>
      </c>
    </row>
    <row r="6" spans="1:3">
      <c r="A6" s="4" t="s">
        <v>391</v>
      </c>
    </row>
    <row r="7" spans="1:3">
      <c r="A7" s="3" t="s">
        <v>201</v>
      </c>
    </row>
    <row r="8" spans="1:3">
      <c r="A8" s="4" t="s">
        <v>201</v>
      </c>
      <c r="B8" s="6" t="n">
        <v>185451</v>
      </c>
      <c r="C8" s="6" t="n">
        <v>186763</v>
      </c>
    </row>
    <row r="9" spans="1:3">
      <c r="A9" s="4" t="s">
        <v>392</v>
      </c>
    </row>
    <row r="10" spans="1:3">
      <c r="A10" s="3" t="s">
        <v>201</v>
      </c>
    </row>
    <row r="11" spans="1:3">
      <c r="A11" s="4" t="s">
        <v>201</v>
      </c>
      <c r="B11" s="6" t="n">
        <v>33283</v>
      </c>
      <c r="C11" s="6" t="n">
        <v>7759</v>
      </c>
    </row>
    <row r="12" spans="1:3">
      <c r="A12" s="4" t="s">
        <v>393</v>
      </c>
    </row>
    <row r="13" spans="1:3">
      <c r="A13" s="3" t="s">
        <v>201</v>
      </c>
    </row>
    <row r="14" spans="1:3">
      <c r="A14" s="4" t="s">
        <v>201</v>
      </c>
      <c r="B14" s="6" t="n">
        <v>390863</v>
      </c>
      <c r="C14" s="6" t="n">
        <v>356062</v>
      </c>
    </row>
    <row r="15" spans="1:3">
      <c r="A15" s="4" t="s">
        <v>394</v>
      </c>
    </row>
    <row r="16" spans="1:3">
      <c r="A16" s="3" t="s">
        <v>201</v>
      </c>
    </row>
    <row r="17" spans="1:3">
      <c r="A17" s="4" t="s">
        <v>201</v>
      </c>
      <c r="B17" s="6" t="n">
        <v>50278</v>
      </c>
      <c r="C17" s="6" t="n">
        <v>50111</v>
      </c>
    </row>
    <row r="18" spans="1:3">
      <c r="A18" s="4" t="s">
        <v>395</v>
      </c>
    </row>
    <row r="19" spans="1:3">
      <c r="A19" s="3" t="s">
        <v>201</v>
      </c>
    </row>
    <row r="20" spans="1:3">
      <c r="A20" s="4" t="s">
        <v>201</v>
      </c>
      <c r="B20" s="6" t="n">
        <v>8636</v>
      </c>
      <c r="C20" s="6" t="n">
        <v>9011</v>
      </c>
    </row>
    <row r="21" spans="1:3">
      <c r="A21" s="4" t="s">
        <v>396</v>
      </c>
      <c r="B21" s="6" t="n">
        <v>286</v>
      </c>
      <c r="C21" s="6" t="n">
        <v>266</v>
      </c>
    </row>
    <row r="22" spans="1:3">
      <c r="A22" s="4" t="s">
        <v>397</v>
      </c>
    </row>
    <row r="23" spans="1:3">
      <c r="A23" s="3" t="s">
        <v>201</v>
      </c>
    </row>
    <row r="24" spans="1:3">
      <c r="A24" s="4" t="s">
        <v>201</v>
      </c>
      <c r="B24" s="7" t="n">
        <v>304157</v>
      </c>
      <c r="C24" s="7" t="n">
        <v>29175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398</v>
      </c>
      <c r="B1" s="2" t="s">
        <v>2</v>
      </c>
      <c r="C1" s="2" t="s">
        <v>25</v>
      </c>
    </row>
    <row r="2" spans="1:3">
      <c r="A2" s="3" t="s">
        <v>201</v>
      </c>
    </row>
    <row r="3" spans="1:3">
      <c r="A3" s="4" t="s">
        <v>399</v>
      </c>
      <c r="B3" s="7" t="n">
        <v>81107</v>
      </c>
      <c r="C3" s="7" t="n">
        <v>96694</v>
      </c>
    </row>
    <row r="4" spans="1:3">
      <c r="A4" s="3" t="s">
        <v>400</v>
      </c>
    </row>
    <row r="5" spans="1:3">
      <c r="A5" s="4" t="s">
        <v>401</v>
      </c>
      <c r="B5" s="6" t="n">
        <v>67084</v>
      </c>
      <c r="C5" s="6" t="n">
        <v>80930</v>
      </c>
    </row>
    <row r="6" spans="1:3">
      <c r="A6" s="4" t="s">
        <v>391</v>
      </c>
    </row>
    <row r="7" spans="1:3">
      <c r="A7" s="3" t="s">
        <v>400</v>
      </c>
    </row>
    <row r="8" spans="1:3">
      <c r="A8" s="4" t="s">
        <v>401</v>
      </c>
      <c r="B8" s="6" t="n">
        <v>14951</v>
      </c>
      <c r="C8" s="6" t="n">
        <v>16783</v>
      </c>
    </row>
    <row r="9" spans="1:3">
      <c r="A9" s="4" t="s">
        <v>393</v>
      </c>
    </row>
    <row r="10" spans="1:3">
      <c r="A10" s="3" t="s">
        <v>400</v>
      </c>
    </row>
    <row r="11" spans="1:3">
      <c r="A11" s="4" t="s">
        <v>401</v>
      </c>
      <c r="B11" s="6" t="n">
        <v>39568</v>
      </c>
      <c r="C11" s="6" t="n">
        <v>49604</v>
      </c>
    </row>
    <row r="12" spans="1:3">
      <c r="A12" s="4" t="s">
        <v>394</v>
      </c>
    </row>
    <row r="13" spans="1:3">
      <c r="A13" s="3" t="s">
        <v>400</v>
      </c>
    </row>
    <row r="14" spans="1:3">
      <c r="A14" s="4" t="s">
        <v>401</v>
      </c>
      <c r="B14" s="6" t="n">
        <v>12433</v>
      </c>
      <c r="C14" s="6" t="n">
        <v>14255</v>
      </c>
    </row>
    <row r="15" spans="1:3">
      <c r="A15" s="4" t="s">
        <v>395</v>
      </c>
    </row>
    <row r="16" spans="1:3">
      <c r="A16" s="3" t="s">
        <v>400</v>
      </c>
    </row>
    <row r="17" spans="1:3">
      <c r="A17" s="4" t="s">
        <v>401</v>
      </c>
      <c r="B17" s="6" t="n">
        <v>132</v>
      </c>
      <c r="C17" s="6" t="n">
        <v>288</v>
      </c>
    </row>
    <row r="18" spans="1:3">
      <c r="A18" s="4" t="s">
        <v>402</v>
      </c>
    </row>
    <row r="19" spans="1:3">
      <c r="A19" s="3" t="s">
        <v>201</v>
      </c>
    </row>
    <row r="20" spans="1:3">
      <c r="A20" s="4" t="s">
        <v>399</v>
      </c>
      <c r="B20" s="6" t="n">
        <v>21581</v>
      </c>
      <c r="C20" s="6" t="n">
        <v>25701</v>
      </c>
    </row>
    <row r="21" spans="1:3">
      <c r="A21" s="3" t="s">
        <v>400</v>
      </c>
    </row>
    <row r="22" spans="1:3">
      <c r="A22" s="4" t="s">
        <v>401</v>
      </c>
      <c r="B22" s="6" t="n">
        <v>10741</v>
      </c>
      <c r="C22" s="6" t="n">
        <v>13908</v>
      </c>
    </row>
    <row r="23" spans="1:3">
      <c r="A23" s="4" t="s">
        <v>403</v>
      </c>
    </row>
    <row r="24" spans="1:3">
      <c r="A24" s="3" t="s">
        <v>400</v>
      </c>
    </row>
    <row r="25" spans="1:3">
      <c r="A25" s="4" t="s">
        <v>401</v>
      </c>
      <c r="B25" s="6" t="n">
        <v>1225</v>
      </c>
      <c r="C25" s="6" t="n">
        <v>1305</v>
      </c>
    </row>
    <row r="26" spans="1:3">
      <c r="A26" s="4" t="s">
        <v>404</v>
      </c>
    </row>
    <row r="27" spans="1:3">
      <c r="A27" s="3" t="s">
        <v>400</v>
      </c>
    </row>
    <row r="28" spans="1:3">
      <c r="A28" s="4" t="s">
        <v>401</v>
      </c>
      <c r="B28" s="6" t="n">
        <v>9239</v>
      </c>
      <c r="C28" s="6" t="n">
        <v>12317</v>
      </c>
    </row>
    <row r="29" spans="1:3">
      <c r="A29" s="4" t="s">
        <v>405</v>
      </c>
    </row>
    <row r="30" spans="1:3">
      <c r="A30" s="3" t="s">
        <v>400</v>
      </c>
    </row>
    <row r="31" spans="1:3">
      <c r="A31" s="4" t="s">
        <v>401</v>
      </c>
      <c r="B31" s="6" t="n">
        <v>277</v>
      </c>
      <c r="C31" s="6" t="n">
        <v>286</v>
      </c>
    </row>
    <row r="32" spans="1:3">
      <c r="A32" s="4" t="s">
        <v>406</v>
      </c>
    </row>
    <row r="33" spans="1:3">
      <c r="A33" s="3" t="s">
        <v>201</v>
      </c>
    </row>
    <row r="34" spans="1:3">
      <c r="A34" s="4" t="s">
        <v>399</v>
      </c>
      <c r="B34" s="6" t="n">
        <v>59526</v>
      </c>
      <c r="C34" s="6" t="n">
        <v>70993</v>
      </c>
    </row>
    <row r="35" spans="1:3">
      <c r="A35" s="3" t="s">
        <v>400</v>
      </c>
    </row>
    <row r="36" spans="1:3">
      <c r="A36" s="4" t="s">
        <v>401</v>
      </c>
      <c r="B36" s="6" t="n">
        <v>56343</v>
      </c>
      <c r="C36" s="6" t="n">
        <v>67022</v>
      </c>
    </row>
    <row r="37" spans="1:3">
      <c r="A37" s="4" t="s">
        <v>407</v>
      </c>
    </row>
    <row r="38" spans="1:3">
      <c r="A38" s="3" t="s">
        <v>400</v>
      </c>
    </row>
    <row r="39" spans="1:3">
      <c r="A39" s="4" t="s">
        <v>401</v>
      </c>
      <c r="B39" s="6" t="n">
        <v>13726</v>
      </c>
      <c r="C39" s="6" t="n">
        <v>15478</v>
      </c>
    </row>
    <row r="40" spans="1:3">
      <c r="A40" s="4" t="s">
        <v>408</v>
      </c>
    </row>
    <row r="41" spans="1:3">
      <c r="A41" s="3" t="s">
        <v>400</v>
      </c>
    </row>
    <row r="42" spans="1:3">
      <c r="A42" s="4" t="s">
        <v>401</v>
      </c>
      <c r="B42" s="6" t="n">
        <v>30329</v>
      </c>
      <c r="C42" s="6" t="n">
        <v>37287</v>
      </c>
    </row>
    <row r="43" spans="1:3">
      <c r="A43" s="4" t="s">
        <v>409</v>
      </c>
    </row>
    <row r="44" spans="1:3">
      <c r="A44" s="3" t="s">
        <v>400</v>
      </c>
    </row>
    <row r="45" spans="1:3">
      <c r="A45" s="4" t="s">
        <v>401</v>
      </c>
      <c r="B45" s="6" t="n">
        <v>12156</v>
      </c>
      <c r="C45" s="6" t="n">
        <v>13969</v>
      </c>
    </row>
    <row r="46" spans="1:3">
      <c r="A46" s="4" t="s">
        <v>410</v>
      </c>
    </row>
    <row r="47" spans="1:3">
      <c r="A47" s="3" t="s">
        <v>400</v>
      </c>
    </row>
    <row r="48" spans="1:3">
      <c r="A48" s="4" t="s">
        <v>401</v>
      </c>
      <c r="B48" s="7" t="n">
        <v>132</v>
      </c>
      <c r="C48" s="7" t="n">
        <v>28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11</v>
      </c>
      <c r="B1" s="2" t="s">
        <v>2</v>
      </c>
      <c r="C1" s="2" t="s">
        <v>25</v>
      </c>
    </row>
    <row r="2" spans="1:3">
      <c r="A2" s="3" t="s">
        <v>412</v>
      </c>
    </row>
    <row r="3" spans="1:3">
      <c r="A3" s="4" t="s">
        <v>412</v>
      </c>
      <c r="B3" s="7" t="n">
        <v>4808</v>
      </c>
      <c r="C3" s="7" t="n">
        <v>6987</v>
      </c>
    </row>
    <row r="4" spans="1:3">
      <c r="A4" s="4" t="s">
        <v>391</v>
      </c>
    </row>
    <row r="5" spans="1:3">
      <c r="A5" s="3" t="s">
        <v>412</v>
      </c>
    </row>
    <row r="6" spans="1:3">
      <c r="A6" s="4" t="s">
        <v>412</v>
      </c>
      <c r="B6" s="6" t="n">
        <v>1747</v>
      </c>
      <c r="C6" s="6" t="n">
        <v>2297</v>
      </c>
    </row>
    <row r="7" spans="1:3">
      <c r="A7" s="4" t="s">
        <v>413</v>
      </c>
    </row>
    <row r="8" spans="1:3">
      <c r="A8" s="3" t="s">
        <v>412</v>
      </c>
    </row>
    <row r="9" spans="1:3">
      <c r="A9" s="4" t="s">
        <v>412</v>
      </c>
      <c r="B9" s="6" t="n">
        <v>1656</v>
      </c>
      <c r="C9" s="6" t="n">
        <v>2515</v>
      </c>
    </row>
    <row r="10" spans="1:3">
      <c r="A10" s="4" t="s">
        <v>414</v>
      </c>
    </row>
    <row r="11" spans="1:3">
      <c r="A11" s="3" t="s">
        <v>412</v>
      </c>
    </row>
    <row r="12" spans="1:3">
      <c r="A12" s="4" t="s">
        <v>412</v>
      </c>
      <c r="C12" s="6" t="n">
        <v>359</v>
      </c>
    </row>
    <row r="13" spans="1:3">
      <c r="A13" s="4" t="s">
        <v>415</v>
      </c>
    </row>
    <row r="14" spans="1:3">
      <c r="A14" s="3" t="s">
        <v>412</v>
      </c>
    </row>
    <row r="15" spans="1:3">
      <c r="A15" s="4" t="s">
        <v>412</v>
      </c>
      <c r="B15" s="6" t="n">
        <v>142</v>
      </c>
      <c r="C15" s="6" t="n">
        <v>86</v>
      </c>
    </row>
    <row r="16" spans="1:3">
      <c r="A16" s="4" t="s">
        <v>394</v>
      </c>
    </row>
    <row r="17" spans="1:3">
      <c r="A17" s="3" t="s">
        <v>412</v>
      </c>
    </row>
    <row r="18" spans="1:3">
      <c r="A18" s="4" t="s">
        <v>412</v>
      </c>
      <c r="B18" s="6" t="n">
        <v>765</v>
      </c>
      <c r="C18" s="6" t="n">
        <v>881</v>
      </c>
    </row>
    <row r="19" spans="1:3">
      <c r="A19" s="4" t="s">
        <v>395</v>
      </c>
    </row>
    <row r="20" spans="1:3">
      <c r="A20" s="3" t="s">
        <v>412</v>
      </c>
    </row>
    <row r="21" spans="1:3">
      <c r="A21" s="4" t="s">
        <v>412</v>
      </c>
      <c r="B21" s="6" t="n">
        <v>3</v>
      </c>
      <c r="C21" s="6" t="n">
        <v>19</v>
      </c>
    </row>
    <row r="22" spans="1:3">
      <c r="A22" s="4" t="s">
        <v>397</v>
      </c>
    </row>
    <row r="23" spans="1:3">
      <c r="A23" s="3" t="s">
        <v>412</v>
      </c>
    </row>
    <row r="24" spans="1:3">
      <c r="A24" s="4" t="s">
        <v>412</v>
      </c>
      <c r="B24" s="7" t="n">
        <v>495</v>
      </c>
      <c r="C24" s="7" t="n">
        <v>83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6</v>
      </c>
      <c r="B1" s="2" t="s">
        <v>2</v>
      </c>
      <c r="C1" s="2" t="s">
        <v>25</v>
      </c>
    </row>
    <row r="2" spans="1:3">
      <c r="A2" s="3" t="s">
        <v>412</v>
      </c>
    </row>
    <row r="3" spans="1:3">
      <c r="A3" s="4" t="s">
        <v>417</v>
      </c>
      <c r="B3" s="7" t="n">
        <v>20683</v>
      </c>
      <c r="C3" s="7" t="n">
        <v>24656</v>
      </c>
    </row>
    <row r="4" spans="1:3">
      <c r="A4" s="4" t="s">
        <v>418</v>
      </c>
      <c r="B4" s="6" t="n">
        <v>941244</v>
      </c>
      <c r="C4" s="6" t="n">
        <v>862897</v>
      </c>
    </row>
    <row r="5" spans="1:3">
      <c r="A5" s="4" t="s">
        <v>419</v>
      </c>
      <c r="B5" s="6" t="n">
        <v>972668</v>
      </c>
      <c r="C5" s="6" t="n">
        <v>901461</v>
      </c>
    </row>
    <row r="6" spans="1:3">
      <c r="A6" s="4" t="s">
        <v>420</v>
      </c>
      <c r="B6" s="6" t="n">
        <v>1092</v>
      </c>
      <c r="C6" s="6" t="n">
        <v>761</v>
      </c>
    </row>
    <row r="7" spans="1:3">
      <c r="A7" s="3" t="s">
        <v>421</v>
      </c>
    </row>
    <row r="8" spans="1:3">
      <c r="A8" s="4" t="s">
        <v>422</v>
      </c>
      <c r="B8" s="6" t="n">
        <v>3030</v>
      </c>
      <c r="C8" s="6" t="n">
        <v>3170</v>
      </c>
    </row>
    <row r="9" spans="1:3">
      <c r="A9" s="4" t="s">
        <v>423</v>
      </c>
      <c r="B9" s="6" t="n">
        <v>643</v>
      </c>
      <c r="C9" s="6" t="n">
        <v>377</v>
      </c>
    </row>
    <row r="10" spans="1:3">
      <c r="A10" s="4" t="s">
        <v>424</v>
      </c>
      <c r="B10" s="6" t="n">
        <v>397</v>
      </c>
      <c r="C10" s="6" t="n">
        <v>887</v>
      </c>
    </row>
    <row r="11" spans="1:3">
      <c r="A11" s="4" t="s">
        <v>425</v>
      </c>
      <c r="B11" s="6" t="n">
        <v>1530</v>
      </c>
      <c r="C11" s="6" t="n">
        <v>2550</v>
      </c>
    </row>
    <row r="12" spans="1:3">
      <c r="A12" s="4" t="s">
        <v>426</v>
      </c>
    </row>
    <row r="13" spans="1:3">
      <c r="A13" s="3" t="s">
        <v>412</v>
      </c>
    </row>
    <row r="14" spans="1:3">
      <c r="A14" s="4" t="s">
        <v>426</v>
      </c>
      <c r="B14" s="6" t="n">
        <v>10741</v>
      </c>
      <c r="C14" s="6" t="n">
        <v>13908</v>
      </c>
    </row>
    <row r="15" spans="1:3">
      <c r="A15" s="4" t="s">
        <v>427</v>
      </c>
    </row>
    <row r="16" spans="1:3">
      <c r="A16" s="3" t="s">
        <v>412</v>
      </c>
    </row>
    <row r="17" spans="1:3">
      <c r="A17" s="4" t="s">
        <v>417</v>
      </c>
      <c r="B17" s="6" t="n">
        <v>15362</v>
      </c>
      <c r="C17" s="6" t="n">
        <v>17740</v>
      </c>
    </row>
    <row r="18" spans="1:3">
      <c r="A18" s="4" t="s">
        <v>428</v>
      </c>
    </row>
    <row r="19" spans="1:3">
      <c r="A19" s="3" t="s">
        <v>412</v>
      </c>
    </row>
    <row r="20" spans="1:3">
      <c r="A20" s="4" t="s">
        <v>417</v>
      </c>
      <c r="B20" s="6" t="n">
        <v>3221</v>
      </c>
      <c r="C20" s="6" t="n">
        <v>3778</v>
      </c>
    </row>
    <row r="21" spans="1:3">
      <c r="A21" s="4" t="s">
        <v>429</v>
      </c>
    </row>
    <row r="22" spans="1:3">
      <c r="A22" s="3" t="s">
        <v>412</v>
      </c>
    </row>
    <row r="23" spans="1:3">
      <c r="A23" s="4" t="s">
        <v>417</v>
      </c>
      <c r="B23" s="6" t="n">
        <v>2100</v>
      </c>
      <c r="C23" s="6" t="n">
        <v>3138</v>
      </c>
    </row>
    <row r="24" spans="1:3">
      <c r="A24" s="4" t="s">
        <v>391</v>
      </c>
    </row>
    <row r="25" spans="1:3">
      <c r="A25" s="3" t="s">
        <v>412</v>
      </c>
    </row>
    <row r="26" spans="1:3">
      <c r="A26" s="4" t="s">
        <v>417</v>
      </c>
      <c r="B26" s="6" t="n">
        <v>1231</v>
      </c>
      <c r="C26" s="6" t="n">
        <v>1457</v>
      </c>
    </row>
    <row r="27" spans="1:3">
      <c r="A27" s="4" t="s">
        <v>418</v>
      </c>
      <c r="B27" s="6" t="n">
        <v>182995</v>
      </c>
      <c r="C27" s="6" t="n">
        <v>184001</v>
      </c>
    </row>
    <row r="28" spans="1:3">
      <c r="A28" s="4" t="s">
        <v>419</v>
      </c>
      <c r="B28" s="6" t="n">
        <v>185451</v>
      </c>
      <c r="C28" s="6" t="n">
        <v>186763</v>
      </c>
    </row>
    <row r="29" spans="1:3">
      <c r="A29" s="4" t="s">
        <v>420</v>
      </c>
      <c r="C29" s="6" t="n">
        <v>268</v>
      </c>
    </row>
    <row r="30" spans="1:3">
      <c r="A30" s="4" t="s">
        <v>430</v>
      </c>
    </row>
    <row r="31" spans="1:3">
      <c r="A31" s="3" t="s">
        <v>412</v>
      </c>
    </row>
    <row r="32" spans="1:3">
      <c r="A32" s="4" t="s">
        <v>426</v>
      </c>
      <c r="B32" s="6" t="n">
        <v>1225</v>
      </c>
      <c r="C32" s="6" t="n">
        <v>1305</v>
      </c>
    </row>
    <row r="33" spans="1:3">
      <c r="A33" s="4" t="s">
        <v>431</v>
      </c>
    </row>
    <row r="34" spans="1:3">
      <c r="A34" s="3" t="s">
        <v>412</v>
      </c>
    </row>
    <row r="35" spans="1:3">
      <c r="A35" s="4" t="s">
        <v>417</v>
      </c>
      <c r="B35" s="6" t="n">
        <v>678</v>
      </c>
      <c r="C35" s="6" t="n">
        <v>737</v>
      </c>
    </row>
    <row r="36" spans="1:3">
      <c r="A36" s="4" t="s">
        <v>432</v>
      </c>
    </row>
    <row r="37" spans="1:3">
      <c r="A37" s="3" t="s">
        <v>412</v>
      </c>
    </row>
    <row r="38" spans="1:3">
      <c r="A38" s="4" t="s">
        <v>417</v>
      </c>
      <c r="B38" s="6" t="n">
        <v>206</v>
      </c>
      <c r="C38" s="6" t="n">
        <v>146</v>
      </c>
    </row>
    <row r="39" spans="1:3">
      <c r="A39" s="4" t="s">
        <v>433</v>
      </c>
    </row>
    <row r="40" spans="1:3">
      <c r="A40" s="3" t="s">
        <v>412</v>
      </c>
    </row>
    <row r="41" spans="1:3">
      <c r="A41" s="4" t="s">
        <v>417</v>
      </c>
      <c r="B41" s="6" t="n">
        <v>347</v>
      </c>
      <c r="C41" s="6" t="n">
        <v>574</v>
      </c>
    </row>
    <row r="42" spans="1:3">
      <c r="A42" s="4" t="s">
        <v>394</v>
      </c>
    </row>
    <row r="43" spans="1:3">
      <c r="A43" s="3" t="s">
        <v>412</v>
      </c>
    </row>
    <row r="44" spans="1:3">
      <c r="A44" s="4" t="s">
        <v>417</v>
      </c>
      <c r="B44" s="6" t="n">
        <v>249</v>
      </c>
      <c r="C44" s="6" t="n">
        <v>990</v>
      </c>
    </row>
    <row r="45" spans="1:3">
      <c r="A45" s="4" t="s">
        <v>418</v>
      </c>
      <c r="B45" s="6" t="n">
        <v>49752</v>
      </c>
      <c r="C45" s="6" t="n">
        <v>48835</v>
      </c>
    </row>
    <row r="46" spans="1:3">
      <c r="A46" s="4" t="s">
        <v>419</v>
      </c>
      <c r="B46" s="6" t="n">
        <v>50278</v>
      </c>
      <c r="C46" s="6" t="n">
        <v>50111</v>
      </c>
    </row>
    <row r="47" spans="1:3">
      <c r="A47" s="4" t="s">
        <v>434</v>
      </c>
    </row>
    <row r="48" spans="1:3">
      <c r="A48" s="3" t="s">
        <v>412</v>
      </c>
    </row>
    <row r="49" spans="1:3">
      <c r="A49" s="4" t="s">
        <v>426</v>
      </c>
      <c r="B49" s="6" t="n">
        <v>277</v>
      </c>
      <c r="C49" s="6" t="n">
        <v>286</v>
      </c>
    </row>
    <row r="50" spans="1:3">
      <c r="A50" s="4" t="s">
        <v>435</v>
      </c>
    </row>
    <row r="51" spans="1:3">
      <c r="A51" s="3" t="s">
        <v>412</v>
      </c>
    </row>
    <row r="52" spans="1:3">
      <c r="A52" s="4" t="s">
        <v>417</v>
      </c>
      <c r="B52" s="6" t="n">
        <v>169</v>
      </c>
      <c r="C52" s="6" t="n">
        <v>378</v>
      </c>
    </row>
    <row r="53" spans="1:3">
      <c r="A53" s="4" t="s">
        <v>436</v>
      </c>
    </row>
    <row r="54" spans="1:3">
      <c r="A54" s="3" t="s">
        <v>412</v>
      </c>
    </row>
    <row r="55" spans="1:3">
      <c r="A55" s="4" t="s">
        <v>417</v>
      </c>
      <c r="B55" s="6" t="n">
        <v>80</v>
      </c>
    </row>
    <row r="56" spans="1:3">
      <c r="A56" s="4" t="s">
        <v>437</v>
      </c>
    </row>
    <row r="57" spans="1:3">
      <c r="A57" s="3" t="s">
        <v>412</v>
      </c>
    </row>
    <row r="58" spans="1:3">
      <c r="A58" s="4" t="s">
        <v>417</v>
      </c>
      <c r="C58" s="6" t="n">
        <v>612</v>
      </c>
    </row>
    <row r="59" spans="1:3">
      <c r="A59" s="4" t="s">
        <v>395</v>
      </c>
    </row>
    <row r="60" spans="1:3">
      <c r="A60" s="3" t="s">
        <v>412</v>
      </c>
    </row>
    <row r="61" spans="1:3">
      <c r="A61" s="4" t="s">
        <v>417</v>
      </c>
      <c r="B61" s="6" t="n">
        <v>125</v>
      </c>
      <c r="C61" s="6" t="n">
        <v>105</v>
      </c>
    </row>
    <row r="62" spans="1:3">
      <c r="A62" s="4" t="s">
        <v>418</v>
      </c>
      <c r="B62" s="6" t="n">
        <v>8511</v>
      </c>
      <c r="C62" s="6" t="n">
        <v>8906</v>
      </c>
    </row>
    <row r="63" spans="1:3">
      <c r="A63" s="4" t="s">
        <v>419</v>
      </c>
      <c r="B63" s="6" t="n">
        <v>8636</v>
      </c>
      <c r="C63" s="6" t="n">
        <v>9011</v>
      </c>
    </row>
    <row r="64" spans="1:3">
      <c r="A64" s="4" t="s">
        <v>438</v>
      </c>
    </row>
    <row r="65" spans="1:3">
      <c r="A65" s="3" t="s">
        <v>412</v>
      </c>
    </row>
    <row r="66" spans="1:3">
      <c r="A66" s="4" t="s">
        <v>417</v>
      </c>
      <c r="B66" s="6" t="n">
        <v>122</v>
      </c>
      <c r="C66" s="6" t="n">
        <v>84</v>
      </c>
    </row>
    <row r="67" spans="1:3">
      <c r="A67" s="4" t="s">
        <v>439</v>
      </c>
    </row>
    <row r="68" spans="1:3">
      <c r="A68" s="3" t="s">
        <v>412</v>
      </c>
    </row>
    <row r="69" spans="1:3">
      <c r="A69" s="4" t="s">
        <v>417</v>
      </c>
      <c r="C69" s="6" t="n">
        <v>2</v>
      </c>
    </row>
    <row r="70" spans="1:3">
      <c r="A70" s="4" t="s">
        <v>440</v>
      </c>
    </row>
    <row r="71" spans="1:3">
      <c r="A71" s="3" t="s">
        <v>412</v>
      </c>
    </row>
    <row r="72" spans="1:3">
      <c r="A72" s="4" t="s">
        <v>417</v>
      </c>
      <c r="B72" s="6" t="n">
        <v>3</v>
      </c>
      <c r="C72" s="6" t="n">
        <v>19</v>
      </c>
    </row>
    <row r="73" spans="1:3">
      <c r="A73" s="4" t="s">
        <v>397</v>
      </c>
    </row>
    <row r="74" spans="1:3">
      <c r="A74" s="3" t="s">
        <v>412</v>
      </c>
    </row>
    <row r="75" spans="1:3">
      <c r="A75" s="4" t="s">
        <v>417</v>
      </c>
      <c r="B75" s="6" t="n">
        <v>12529</v>
      </c>
      <c r="C75" s="6" t="n">
        <v>18140</v>
      </c>
    </row>
    <row r="76" spans="1:3">
      <c r="A76" s="4" t="s">
        <v>418</v>
      </c>
      <c r="B76" s="6" t="n">
        <v>291628</v>
      </c>
      <c r="C76" s="6" t="n">
        <v>273615</v>
      </c>
    </row>
    <row r="77" spans="1:3">
      <c r="A77" s="4" t="s">
        <v>419</v>
      </c>
      <c r="B77" s="6" t="n">
        <v>304157</v>
      </c>
      <c r="C77" s="6" t="n">
        <v>291755</v>
      </c>
    </row>
    <row r="78" spans="1:3">
      <c r="A78" s="4" t="s">
        <v>441</v>
      </c>
    </row>
    <row r="79" spans="1:3">
      <c r="A79" s="3" t="s">
        <v>412</v>
      </c>
    </row>
    <row r="80" spans="1:3">
      <c r="A80" s="4" t="s">
        <v>417</v>
      </c>
      <c r="B80" s="6" t="n">
        <v>10587</v>
      </c>
      <c r="C80" s="6" t="n">
        <v>15046</v>
      </c>
    </row>
    <row r="81" spans="1:3">
      <c r="A81" s="4" t="s">
        <v>442</v>
      </c>
    </row>
    <row r="82" spans="1:3">
      <c r="A82" s="3" t="s">
        <v>412</v>
      </c>
    </row>
    <row r="83" spans="1:3">
      <c r="A83" s="4" t="s">
        <v>417</v>
      </c>
      <c r="B83" s="6" t="n">
        <v>1447</v>
      </c>
      <c r="C83" s="6" t="n">
        <v>2264</v>
      </c>
    </row>
    <row r="84" spans="1:3">
      <c r="A84" s="4" t="s">
        <v>443</v>
      </c>
    </row>
    <row r="85" spans="1:3">
      <c r="A85" s="3" t="s">
        <v>412</v>
      </c>
    </row>
    <row r="86" spans="1:3">
      <c r="A86" s="4" t="s">
        <v>417</v>
      </c>
      <c r="B86" s="6" t="n">
        <v>495</v>
      </c>
      <c r="C86" s="6" t="n">
        <v>830</v>
      </c>
    </row>
    <row r="87" spans="1:3">
      <c r="A87" s="4" t="s">
        <v>444</v>
      </c>
    </row>
    <row r="88" spans="1:3">
      <c r="A88" s="3" t="s">
        <v>412</v>
      </c>
    </row>
    <row r="89" spans="1:3">
      <c r="A89" s="4" t="s">
        <v>418</v>
      </c>
      <c r="B89" s="6" t="n">
        <v>25873</v>
      </c>
      <c r="C89" s="6" t="n">
        <v>5996</v>
      </c>
    </row>
    <row r="90" spans="1:3">
      <c r="A90" s="4" t="s">
        <v>419</v>
      </c>
      <c r="B90" s="6" t="n">
        <v>25873</v>
      </c>
      <c r="C90" s="6" t="n">
        <v>5996</v>
      </c>
    </row>
    <row r="91" spans="1:3">
      <c r="A91" s="4" t="s">
        <v>445</v>
      </c>
    </row>
    <row r="92" spans="1:3">
      <c r="A92" s="3" t="s">
        <v>412</v>
      </c>
    </row>
    <row r="93" spans="1:3">
      <c r="A93" s="4" t="s">
        <v>418</v>
      </c>
      <c r="B93" s="6" t="n">
        <v>7410</v>
      </c>
      <c r="C93" s="6" t="n">
        <v>1763</v>
      </c>
    </row>
    <row r="94" spans="1:3">
      <c r="A94" s="4" t="s">
        <v>419</v>
      </c>
      <c r="B94" s="6" t="n">
        <v>7410</v>
      </c>
      <c r="C94" s="6" t="n">
        <v>1763</v>
      </c>
    </row>
    <row r="95" spans="1:3">
      <c r="A95" s="4" t="s">
        <v>446</v>
      </c>
    </row>
    <row r="96" spans="1:3">
      <c r="A96" s="3" t="s">
        <v>412</v>
      </c>
    </row>
    <row r="97" spans="1:3">
      <c r="A97" s="4" t="s">
        <v>417</v>
      </c>
      <c r="B97" s="6" t="n">
        <v>5757</v>
      </c>
      <c r="C97" s="6" t="n">
        <v>3178</v>
      </c>
    </row>
    <row r="98" spans="1:3">
      <c r="A98" s="4" t="s">
        <v>418</v>
      </c>
      <c r="B98" s="6" t="n">
        <v>226052</v>
      </c>
      <c r="C98" s="6" t="n">
        <v>204079</v>
      </c>
    </row>
    <row r="99" spans="1:3">
      <c r="A99" s="4" t="s">
        <v>419</v>
      </c>
      <c r="B99" s="6" t="n">
        <v>239291</v>
      </c>
      <c r="C99" s="6" t="n">
        <v>217616</v>
      </c>
    </row>
    <row r="100" spans="1:3">
      <c r="A100" s="4" t="s">
        <v>420</v>
      </c>
      <c r="B100" s="6" t="n">
        <v>455</v>
      </c>
      <c r="C100" s="6" t="n">
        <v>172</v>
      </c>
    </row>
    <row r="101" spans="1:3">
      <c r="A101" s="4" t="s">
        <v>447</v>
      </c>
    </row>
    <row r="102" spans="1:3">
      <c r="A102" s="3" t="s">
        <v>412</v>
      </c>
    </row>
    <row r="103" spans="1:3">
      <c r="A103" s="4" t="s">
        <v>426</v>
      </c>
      <c r="B103" s="6" t="n">
        <v>7482</v>
      </c>
      <c r="C103" s="6" t="n">
        <v>10359</v>
      </c>
    </row>
    <row r="104" spans="1:3">
      <c r="A104" s="4" t="s">
        <v>448</v>
      </c>
    </row>
    <row r="105" spans="1:3">
      <c r="A105" s="3" t="s">
        <v>412</v>
      </c>
    </row>
    <row r="106" spans="1:3">
      <c r="A106" s="4" t="s">
        <v>417</v>
      </c>
      <c r="B106" s="6" t="n">
        <v>3784</v>
      </c>
      <c r="C106" s="6" t="n">
        <v>1475</v>
      </c>
    </row>
    <row r="107" spans="1:3">
      <c r="A107" s="4" t="s">
        <v>449</v>
      </c>
    </row>
    <row r="108" spans="1:3">
      <c r="A108" s="3" t="s">
        <v>412</v>
      </c>
    </row>
    <row r="109" spans="1:3">
      <c r="A109" s="4" t="s">
        <v>417</v>
      </c>
      <c r="B109" s="6" t="n">
        <v>1439</v>
      </c>
      <c r="C109" s="6" t="n">
        <v>1280</v>
      </c>
    </row>
    <row r="110" spans="1:3">
      <c r="A110" s="4" t="s">
        <v>450</v>
      </c>
    </row>
    <row r="111" spans="1:3">
      <c r="A111" s="3" t="s">
        <v>412</v>
      </c>
    </row>
    <row r="112" spans="1:3">
      <c r="A112" s="4" t="s">
        <v>417</v>
      </c>
      <c r="B112" s="6" t="n">
        <v>534</v>
      </c>
      <c r="C112" s="6" t="n">
        <v>423</v>
      </c>
    </row>
    <row r="113" spans="1:3">
      <c r="A113" s="4" t="s">
        <v>451</v>
      </c>
    </row>
    <row r="114" spans="1:3">
      <c r="A114" s="3" t="s">
        <v>412</v>
      </c>
    </row>
    <row r="115" spans="1:3">
      <c r="A115" s="4" t="s">
        <v>417</v>
      </c>
      <c r="B115" s="6" t="n">
        <v>270</v>
      </c>
    </row>
    <row r="116" spans="1:3">
      <c r="A116" s="4" t="s">
        <v>418</v>
      </c>
      <c r="B116" s="6" t="n">
        <v>60079</v>
      </c>
      <c r="C116" s="6" t="n">
        <v>46311</v>
      </c>
    </row>
    <row r="117" spans="1:3">
      <c r="A117" s="4" t="s">
        <v>419</v>
      </c>
      <c r="B117" s="6" t="n">
        <v>60349</v>
      </c>
      <c r="C117" s="6" t="n">
        <v>46311</v>
      </c>
    </row>
    <row r="118" spans="1:3">
      <c r="A118" s="4" t="s">
        <v>420</v>
      </c>
      <c r="B118" s="6" t="n">
        <v>270</v>
      </c>
    </row>
    <row r="119" spans="1:3">
      <c r="A119" s="4" t="s">
        <v>452</v>
      </c>
    </row>
    <row r="120" spans="1:3">
      <c r="A120" s="3" t="s">
        <v>412</v>
      </c>
    </row>
    <row r="121" spans="1:3">
      <c r="A121" s="4" t="s">
        <v>417</v>
      </c>
      <c r="B121" s="6" t="n">
        <v>270</v>
      </c>
    </row>
    <row r="122" spans="1:3">
      <c r="A122" s="4" t="s">
        <v>453</v>
      </c>
    </row>
    <row r="123" spans="1:3">
      <c r="A123" s="3" t="s">
        <v>412</v>
      </c>
    </row>
    <row r="124" spans="1:3">
      <c r="A124" s="4" t="s">
        <v>417</v>
      </c>
      <c r="B124" s="6" t="n">
        <v>367</v>
      </c>
      <c r="C124" s="6" t="n">
        <v>359</v>
      </c>
    </row>
    <row r="125" spans="1:3">
      <c r="A125" s="4" t="s">
        <v>418</v>
      </c>
      <c r="B125" s="6" t="n">
        <v>22132</v>
      </c>
      <c r="C125" s="6" t="n">
        <v>20612</v>
      </c>
    </row>
    <row r="126" spans="1:3">
      <c r="A126" s="4" t="s">
        <v>419</v>
      </c>
      <c r="B126" s="6" t="n">
        <v>22499</v>
      </c>
      <c r="C126" s="6" t="n">
        <v>20971</v>
      </c>
    </row>
    <row r="127" spans="1:3">
      <c r="A127" s="4" t="s">
        <v>420</v>
      </c>
      <c r="B127" s="6" t="n">
        <v>367</v>
      </c>
    </row>
    <row r="128" spans="1:3">
      <c r="A128" s="4" t="s">
        <v>454</v>
      </c>
    </row>
    <row r="129" spans="1:3">
      <c r="A129" s="3" t="s">
        <v>412</v>
      </c>
    </row>
    <row r="130" spans="1:3">
      <c r="A130" s="4" t="s">
        <v>417</v>
      </c>
      <c r="B130" s="6" t="n">
        <v>367</v>
      </c>
      <c r="C130" s="6" t="n">
        <v>359</v>
      </c>
    </row>
    <row r="131" spans="1:3">
      <c r="A131" s="4" t="s">
        <v>455</v>
      </c>
    </row>
    <row r="132" spans="1:3">
      <c r="A132" s="3" t="s">
        <v>412</v>
      </c>
    </row>
    <row r="133" spans="1:3">
      <c r="A133" s="4" t="s">
        <v>417</v>
      </c>
      <c r="B133" s="6" t="n">
        <v>155</v>
      </c>
      <c r="C133" s="6" t="n">
        <v>427</v>
      </c>
    </row>
    <row r="134" spans="1:3">
      <c r="A134" s="4" t="s">
        <v>418</v>
      </c>
      <c r="B134" s="6" t="n">
        <v>66812</v>
      </c>
      <c r="C134" s="6" t="n">
        <v>68779</v>
      </c>
    </row>
    <row r="135" spans="1:3">
      <c r="A135" s="4" t="s">
        <v>419</v>
      </c>
      <c r="B135" s="6" t="n">
        <v>68724</v>
      </c>
      <c r="C135" s="6" t="n">
        <v>71164</v>
      </c>
    </row>
    <row r="136" spans="1:3">
      <c r="A136" s="4" t="s">
        <v>420</v>
      </c>
      <c r="C136" s="6" t="n">
        <v>321</v>
      </c>
    </row>
    <row r="137" spans="1:3">
      <c r="A137" s="4" t="s">
        <v>456</v>
      </c>
    </row>
    <row r="138" spans="1:3">
      <c r="A138" s="3" t="s">
        <v>412</v>
      </c>
    </row>
    <row r="139" spans="1:3">
      <c r="A139" s="4" t="s">
        <v>426</v>
      </c>
      <c r="B139" s="6" t="n">
        <v>1757</v>
      </c>
      <c r="C139" s="6" t="n">
        <v>1958</v>
      </c>
    </row>
    <row r="140" spans="1:3">
      <c r="A140" s="4" t="s">
        <v>457</v>
      </c>
    </row>
    <row r="141" spans="1:3">
      <c r="A141" s="3" t="s">
        <v>412</v>
      </c>
    </row>
    <row r="142" spans="1:3">
      <c r="A142" s="4" t="s">
        <v>417</v>
      </c>
      <c r="B142" s="6" t="n">
        <v>22</v>
      </c>
      <c r="C142" s="6" t="n">
        <v>20</v>
      </c>
    </row>
    <row r="143" spans="1:3">
      <c r="A143" s="4" t="s">
        <v>458</v>
      </c>
    </row>
    <row r="144" spans="1:3">
      <c r="A144" s="3" t="s">
        <v>412</v>
      </c>
    </row>
    <row r="145" spans="1:3">
      <c r="A145" s="4" t="s">
        <v>417</v>
      </c>
      <c r="B145" s="6" t="n">
        <v>49</v>
      </c>
      <c r="C145" s="6" t="n">
        <v>86</v>
      </c>
    </row>
    <row r="146" spans="1:3">
      <c r="A146" s="4" t="s">
        <v>459</v>
      </c>
    </row>
    <row r="147" spans="1:3">
      <c r="A147" s="3" t="s">
        <v>412</v>
      </c>
    </row>
    <row r="148" spans="1:3">
      <c r="A148" s="4" t="s">
        <v>417</v>
      </c>
      <c r="B148" s="6" t="n">
        <v>84</v>
      </c>
      <c r="C148" s="6" t="n">
        <v>321</v>
      </c>
    </row>
    <row r="149" spans="1:3">
      <c r="A149" s="4" t="s">
        <v>460</v>
      </c>
    </row>
    <row r="150" spans="1:3">
      <c r="A150" s="3" t="s">
        <v>412</v>
      </c>
    </row>
    <row r="151" spans="1:3">
      <c r="A151" s="4" t="s">
        <v>417</v>
      </c>
      <c r="B151" s="6" t="n">
        <v>55950</v>
      </c>
      <c r="C151" s="6" t="n">
        <v>66370</v>
      </c>
    </row>
    <row r="152" spans="1:3">
      <c r="A152" s="4" t="s">
        <v>461</v>
      </c>
    </row>
    <row r="153" spans="1:3">
      <c r="A153" s="3" t="s">
        <v>412</v>
      </c>
    </row>
    <row r="154" spans="1:3">
      <c r="A154" s="4" t="s">
        <v>417</v>
      </c>
      <c r="B154" s="6" t="n">
        <v>171</v>
      </c>
      <c r="C154" s="6" t="n">
        <v>270</v>
      </c>
    </row>
    <row r="155" spans="1:3">
      <c r="A155" s="4" t="s">
        <v>462</v>
      </c>
    </row>
    <row r="156" spans="1:3">
      <c r="A156" s="3" t="s">
        <v>412</v>
      </c>
    </row>
    <row r="157" spans="1:3">
      <c r="A157" s="4" t="s">
        <v>417</v>
      </c>
      <c r="B157" s="7" t="n">
        <v>223</v>
      </c>
      <c r="C157" s="6" t="n">
        <v>0</v>
      </c>
    </row>
    <row r="158" spans="1:3">
      <c r="A158" s="4" t="s">
        <v>463</v>
      </c>
    </row>
    <row r="159" spans="1:3">
      <c r="A159" s="3" t="s">
        <v>412</v>
      </c>
    </row>
    <row r="160" spans="1:3">
      <c r="A160" s="4" t="s">
        <v>417</v>
      </c>
      <c r="C160" s="6" t="n">
        <v>378</v>
      </c>
    </row>
    <row r="161" spans="1:3">
      <c r="A161" s="4" t="s">
        <v>402</v>
      </c>
    </row>
    <row r="162" spans="1:3">
      <c r="A162" s="3" t="s">
        <v>412</v>
      </c>
    </row>
    <row r="163" spans="1:3">
      <c r="A163" s="4" t="s">
        <v>420</v>
      </c>
      <c r="C163" s="7" t="n">
        <v>17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r="A1" s="1" t="s">
        <v>464</v>
      </c>
      <c r="B1" s="2" t="s">
        <v>74</v>
      </c>
      <c r="D1" s="2" t="s">
        <v>1</v>
      </c>
    </row>
    <row r="2" spans="1:5">
      <c r="B2" s="2" t="s">
        <v>465</v>
      </c>
      <c r="C2" s="2" t="s">
        <v>466</v>
      </c>
      <c r="D2" s="2" t="s">
        <v>465</v>
      </c>
      <c r="E2" s="2" t="s">
        <v>466</v>
      </c>
    </row>
    <row r="3" spans="1:5">
      <c r="A3" s="3" t="s">
        <v>467</v>
      </c>
    </row>
    <row r="4" spans="1:5">
      <c r="A4" s="4" t="s">
        <v>468</v>
      </c>
      <c r="B4" s="6" t="n">
        <v>3000</v>
      </c>
      <c r="C4" s="6" t="n">
        <v>2000</v>
      </c>
      <c r="D4" s="6" t="n">
        <v>11000</v>
      </c>
      <c r="E4" s="6" t="n">
        <v>6000</v>
      </c>
    </row>
    <row r="5" spans="1:5">
      <c r="A5" s="4" t="s">
        <v>469</v>
      </c>
      <c r="B5" s="7" t="n">
        <v>439000</v>
      </c>
      <c r="C5" s="7" t="n">
        <v>317000</v>
      </c>
      <c r="D5" s="7" t="n">
        <v>1779000</v>
      </c>
      <c r="E5" s="7" t="n">
        <v>734000</v>
      </c>
    </row>
    <row r="6" spans="1:5">
      <c r="A6" s="4" t="s">
        <v>470</v>
      </c>
      <c r="B6" s="6" t="n">
        <v>440000</v>
      </c>
      <c r="C6" s="7" t="n">
        <v>317000</v>
      </c>
      <c r="D6" s="6" t="n">
        <v>1804000</v>
      </c>
      <c r="E6" s="7" t="n">
        <v>734000</v>
      </c>
    </row>
    <row r="7" spans="1:5">
      <c r="A7" s="4" t="s">
        <v>471</v>
      </c>
      <c r="B7" s="7" t="n">
        <v>0</v>
      </c>
      <c r="D7" s="7" t="n">
        <v>0</v>
      </c>
    </row>
    <row r="8" spans="1:5">
      <c r="A8" s="4" t="s">
        <v>472</v>
      </c>
      <c r="D8" s="4" t="s">
        <v>473</v>
      </c>
    </row>
    <row r="9" spans="1:5">
      <c r="A9" s="4" t="s">
        <v>474</v>
      </c>
      <c r="D9" s="4" t="s">
        <v>475</v>
      </c>
    </row>
    <row r="10" spans="1:5">
      <c r="A10" s="4" t="s">
        <v>476</v>
      </c>
    </row>
    <row r="11" spans="1:5">
      <c r="A11" s="3" t="s">
        <v>467</v>
      </c>
    </row>
    <row r="12" spans="1:5">
      <c r="A12" s="4" t="s">
        <v>468</v>
      </c>
      <c r="B12" s="6" t="n">
        <v>2</v>
      </c>
      <c r="C12" s="6" t="n">
        <v>1</v>
      </c>
      <c r="D12" s="6" t="n">
        <v>5</v>
      </c>
      <c r="E12" s="6" t="n">
        <v>2</v>
      </c>
    </row>
    <row r="13" spans="1:5">
      <c r="A13" s="4" t="s">
        <v>469</v>
      </c>
      <c r="B13" s="7" t="n">
        <v>343000</v>
      </c>
      <c r="C13" s="7" t="n">
        <v>202000</v>
      </c>
      <c r="D13" s="7" t="n">
        <v>1136000</v>
      </c>
      <c r="E13" s="7" t="n">
        <v>441000</v>
      </c>
    </row>
    <row r="14" spans="1:5">
      <c r="A14" s="4" t="s">
        <v>470</v>
      </c>
      <c r="B14" s="7" t="n">
        <v>344000</v>
      </c>
      <c r="C14" s="7" t="n">
        <v>202000</v>
      </c>
      <c r="D14" s="7" t="n">
        <v>1161000</v>
      </c>
      <c r="E14" s="7" t="n">
        <v>441000</v>
      </c>
    </row>
    <row r="15" spans="1:5">
      <c r="A15" s="4" t="s">
        <v>477</v>
      </c>
    </row>
    <row r="16" spans="1:5">
      <c r="A16" s="3" t="s">
        <v>467</v>
      </c>
    </row>
    <row r="17" spans="1:5">
      <c r="A17" s="4" t="s">
        <v>468</v>
      </c>
      <c r="B17" s="6" t="n">
        <v>1</v>
      </c>
      <c r="D17" s="6" t="n">
        <v>3</v>
      </c>
      <c r="E17" s="6" t="n">
        <v>1</v>
      </c>
    </row>
    <row r="18" spans="1:5">
      <c r="A18" s="4" t="s">
        <v>469</v>
      </c>
      <c r="B18" s="7" t="n">
        <v>96000</v>
      </c>
      <c r="D18" s="7" t="n">
        <v>227000</v>
      </c>
      <c r="E18" s="7" t="n">
        <v>15000</v>
      </c>
    </row>
    <row r="19" spans="1:5">
      <c r="A19" s="4" t="s">
        <v>470</v>
      </c>
      <c r="B19" s="7" t="n">
        <v>96000</v>
      </c>
      <c r="D19" s="7" t="n">
        <v>227000</v>
      </c>
      <c r="E19" s="7" t="n">
        <v>15000</v>
      </c>
    </row>
    <row r="20" spans="1:5">
      <c r="A20" s="4" t="s">
        <v>478</v>
      </c>
    </row>
    <row r="21" spans="1:5">
      <c r="A21" s="3" t="s">
        <v>467</v>
      </c>
    </row>
    <row r="22" spans="1:5">
      <c r="A22" s="4" t="s">
        <v>468</v>
      </c>
      <c r="D22" s="6" t="n">
        <v>1</v>
      </c>
      <c r="E22" s="6" t="n">
        <v>1</v>
      </c>
    </row>
    <row r="23" spans="1:5">
      <c r="A23" s="4" t="s">
        <v>469</v>
      </c>
      <c r="D23" s="7" t="n">
        <v>100000</v>
      </c>
      <c r="E23" s="7" t="n">
        <v>17000</v>
      </c>
    </row>
    <row r="24" spans="1:5">
      <c r="A24" s="4" t="s">
        <v>470</v>
      </c>
      <c r="D24" s="7" t="n">
        <v>100000</v>
      </c>
      <c r="E24" s="7" t="n">
        <v>17000</v>
      </c>
    </row>
    <row r="25" spans="1:5">
      <c r="A25" s="4" t="s">
        <v>479</v>
      </c>
    </row>
    <row r="26" spans="1:5">
      <c r="A26" s="3" t="s">
        <v>467</v>
      </c>
    </row>
    <row r="27" spans="1:5">
      <c r="A27" s="4" t="s">
        <v>468</v>
      </c>
      <c r="D27" s="6" t="n">
        <v>1</v>
      </c>
    </row>
    <row r="28" spans="1:5">
      <c r="A28" s="4" t="s">
        <v>469</v>
      </c>
      <c r="D28" s="7" t="n">
        <v>25000</v>
      </c>
    </row>
    <row r="29" spans="1:5">
      <c r="A29" s="4" t="s">
        <v>470</v>
      </c>
      <c r="D29" s="7" t="n">
        <v>25000</v>
      </c>
    </row>
    <row r="30" spans="1:5">
      <c r="A30" s="4" t="s">
        <v>395</v>
      </c>
    </row>
    <row r="31" spans="1:5">
      <c r="A31" s="3" t="s">
        <v>467</v>
      </c>
    </row>
    <row r="32" spans="1:5">
      <c r="A32" s="4" t="s">
        <v>468</v>
      </c>
      <c r="D32" s="6" t="n">
        <v>1</v>
      </c>
      <c r="E32" s="6" t="n">
        <v>2</v>
      </c>
    </row>
    <row r="33" spans="1:5">
      <c r="A33" s="4" t="s">
        <v>469</v>
      </c>
      <c r="D33" s="7" t="n">
        <v>291000</v>
      </c>
      <c r="E33" s="7" t="n">
        <v>261000</v>
      </c>
    </row>
    <row r="34" spans="1:5">
      <c r="A34" s="4" t="s">
        <v>470</v>
      </c>
      <c r="D34" s="7" t="n">
        <v>291000</v>
      </c>
      <c r="E34" s="7" t="n">
        <v>261000</v>
      </c>
    </row>
    <row r="35" spans="1:5">
      <c r="A35" s="4" t="s">
        <v>480</v>
      </c>
    </row>
    <row r="36" spans="1:5">
      <c r="A36" s="3" t="s">
        <v>467</v>
      </c>
    </row>
    <row r="37" spans="1:5">
      <c r="A37" s="4" t="s">
        <v>468</v>
      </c>
      <c r="C37" s="6" t="n">
        <v>1</v>
      </c>
    </row>
    <row r="38" spans="1:5">
      <c r="A38" s="4" t="s">
        <v>469</v>
      </c>
      <c r="C38" s="7" t="n">
        <v>115000</v>
      </c>
    </row>
    <row r="39" spans="1:5">
      <c r="A39" s="4" t="s">
        <v>470</v>
      </c>
      <c r="C39" s="7" t="n">
        <v>115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2"/>
    <col customWidth="1" max="2" min="2" width="15"/>
    <col customWidth="1" max="3" min="3" width="16"/>
  </cols>
  <sheetData>
    <row r="1" spans="1:3">
      <c r="A1" s="1" t="s">
        <v>481</v>
      </c>
      <c r="B1" s="2" t="s">
        <v>1</v>
      </c>
      <c r="C1" s="2" t="s">
        <v>321</v>
      </c>
    </row>
    <row r="2" spans="1:3">
      <c r="B2" s="2" t="s">
        <v>2</v>
      </c>
      <c r="C2" s="2" t="s">
        <v>25</v>
      </c>
    </row>
    <row r="3" spans="1:3">
      <c r="A3" s="3" t="s">
        <v>482</v>
      </c>
    </row>
    <row r="4" spans="1:3">
      <c r="A4" s="4" t="s">
        <v>483</v>
      </c>
      <c r="B4" s="7" t="n">
        <v>6310</v>
      </c>
      <c r="C4" s="7" t="n">
        <v>5688</v>
      </c>
    </row>
    <row r="5" spans="1:3">
      <c r="A5" s="4" t="s">
        <v>484</v>
      </c>
      <c r="B5" s="6" t="n">
        <v>853</v>
      </c>
      <c r="C5" s="6" t="n">
        <v>264</v>
      </c>
    </row>
    <row r="6" spans="1:3">
      <c r="A6" s="4" t="s">
        <v>485</v>
      </c>
      <c r="B6" s="6" t="n">
        <v>5071</v>
      </c>
      <c r="C6" s="6" t="n">
        <v>5080000</v>
      </c>
    </row>
    <row r="7" spans="1:3">
      <c r="A7" s="4" t="s">
        <v>486</v>
      </c>
      <c r="B7" s="6" t="n">
        <v>785</v>
      </c>
      <c r="C7" s="6" t="n">
        <v>849</v>
      </c>
    </row>
    <row r="8" spans="1:3">
      <c r="A8" s="4" t="s">
        <v>487</v>
      </c>
      <c r="B8" s="6" t="n">
        <v>6017</v>
      </c>
      <c r="C8" s="6" t="n">
        <v>5425</v>
      </c>
    </row>
    <row r="9" spans="1:3">
      <c r="A9" s="4" t="s">
        <v>488</v>
      </c>
      <c r="B9" s="6" t="n">
        <v>127</v>
      </c>
      <c r="C9" s="6" t="n">
        <v>141</v>
      </c>
    </row>
    <row r="10" spans="1:3">
      <c r="A10" s="4" t="s">
        <v>391</v>
      </c>
    </row>
    <row r="11" spans="1:3">
      <c r="A11" s="3" t="s">
        <v>482</v>
      </c>
    </row>
    <row r="12" spans="1:3">
      <c r="A12" s="4" t="s">
        <v>483</v>
      </c>
      <c r="B12" s="6" t="n">
        <v>3560</v>
      </c>
      <c r="C12" s="6" t="n">
        <v>2828</v>
      </c>
    </row>
    <row r="13" spans="1:3">
      <c r="A13" s="4" t="s">
        <v>484</v>
      </c>
      <c r="B13" s="6" t="n">
        <v>772</v>
      </c>
      <c r="C13" s="6" t="n">
        <v>173</v>
      </c>
    </row>
    <row r="14" spans="1:3">
      <c r="A14" s="4" t="s">
        <v>485</v>
      </c>
      <c r="B14" s="6" t="n">
        <v>2656</v>
      </c>
      <c r="C14" s="6" t="n">
        <v>2516000</v>
      </c>
    </row>
    <row r="15" spans="1:3">
      <c r="A15" s="4" t="s">
        <v>486</v>
      </c>
      <c r="B15" s="6" t="n">
        <v>364</v>
      </c>
      <c r="C15" s="6" t="n">
        <v>360</v>
      </c>
    </row>
    <row r="16" spans="1:3">
      <c r="A16" s="4" t="s">
        <v>487</v>
      </c>
      <c r="B16" s="6" t="n">
        <v>3465</v>
      </c>
      <c r="C16" s="6" t="n">
        <v>2718</v>
      </c>
    </row>
    <row r="17" spans="1:3">
      <c r="A17" s="4" t="s">
        <v>488</v>
      </c>
      <c r="B17" s="6" t="n">
        <v>88</v>
      </c>
      <c r="C17" s="6" t="n">
        <v>97</v>
      </c>
    </row>
    <row r="18" spans="1:3">
      <c r="A18" s="4" t="s">
        <v>413</v>
      </c>
    </row>
    <row r="19" spans="1:3">
      <c r="A19" s="3" t="s">
        <v>482</v>
      </c>
    </row>
    <row r="20" spans="1:3">
      <c r="A20" s="4" t="s">
        <v>483</v>
      </c>
      <c r="B20" s="6" t="n">
        <v>2013</v>
      </c>
      <c r="C20" s="6" t="n">
        <v>2522</v>
      </c>
    </row>
    <row r="21" spans="1:3">
      <c r="A21" s="4" t="s">
        <v>484</v>
      </c>
      <c r="B21" s="6" t="n">
        <v>51</v>
      </c>
      <c r="C21" s="6" t="n">
        <v>61</v>
      </c>
    </row>
    <row r="22" spans="1:3">
      <c r="A22" s="4" t="s">
        <v>485</v>
      </c>
      <c r="B22" s="6" t="n">
        <v>1715</v>
      </c>
      <c r="C22" s="6" t="n">
        <v>2258000</v>
      </c>
    </row>
    <row r="23" spans="1:3">
      <c r="A23" s="4" t="s">
        <v>486</v>
      </c>
      <c r="B23" s="6" t="n">
        <v>310</v>
      </c>
      <c r="C23" s="6" t="n">
        <v>438</v>
      </c>
    </row>
    <row r="24" spans="1:3">
      <c r="A24" s="4" t="s">
        <v>487</v>
      </c>
      <c r="B24" s="6" t="n">
        <v>1799</v>
      </c>
      <c r="C24" s="6" t="n">
        <v>2361</v>
      </c>
    </row>
    <row r="25" spans="1:3">
      <c r="A25" s="4" t="s">
        <v>488</v>
      </c>
      <c r="B25" s="6" t="n">
        <v>23</v>
      </c>
      <c r="C25" s="6" t="n">
        <v>35</v>
      </c>
    </row>
    <row r="26" spans="1:3">
      <c r="A26" s="4" t="s">
        <v>415</v>
      </c>
    </row>
    <row r="27" spans="1:3">
      <c r="A27" s="3" t="s">
        <v>482</v>
      </c>
    </row>
    <row r="28" spans="1:3">
      <c r="A28" s="4" t="s">
        <v>483</v>
      </c>
      <c r="B28" s="6" t="n">
        <v>185</v>
      </c>
      <c r="C28" s="6" t="n">
        <v>99</v>
      </c>
    </row>
    <row r="29" spans="1:3">
      <c r="A29" s="4" t="s">
        <v>485</v>
      </c>
      <c r="B29" s="6" t="n">
        <v>180</v>
      </c>
      <c r="C29" s="6" t="n">
        <v>99000</v>
      </c>
    </row>
    <row r="30" spans="1:3">
      <c r="A30" s="4" t="s">
        <v>486</v>
      </c>
      <c r="B30" s="6" t="n">
        <v>33</v>
      </c>
      <c r="C30" s="6" t="n">
        <v>28</v>
      </c>
    </row>
    <row r="31" spans="1:3">
      <c r="A31" s="4" t="s">
        <v>487</v>
      </c>
      <c r="B31" s="6" t="n">
        <v>200</v>
      </c>
      <c r="C31" s="6" t="n">
        <v>108</v>
      </c>
    </row>
    <row r="32" spans="1:3">
      <c r="A32" s="4" t="s">
        <v>488</v>
      </c>
      <c r="B32" s="6" t="n">
        <v>7</v>
      </c>
      <c r="C32" s="6" t="n">
        <v>1</v>
      </c>
    </row>
    <row r="33" spans="1:3">
      <c r="A33" s="4" t="s">
        <v>394</v>
      </c>
    </row>
    <row r="34" spans="1:3">
      <c r="A34" s="3" t="s">
        <v>482</v>
      </c>
    </row>
    <row r="35" spans="1:3">
      <c r="A35" s="4" t="s">
        <v>483</v>
      </c>
      <c r="B35" s="6" t="n">
        <v>32</v>
      </c>
      <c r="C35" s="6" t="n">
        <v>32</v>
      </c>
    </row>
    <row r="36" spans="1:3">
      <c r="A36" s="4" t="s">
        <v>484</v>
      </c>
      <c r="B36" s="6" t="n">
        <v>30</v>
      </c>
      <c r="C36" s="6" t="n">
        <v>30</v>
      </c>
    </row>
    <row r="37" spans="1:3">
      <c r="A37" s="4" t="s">
        <v>487</v>
      </c>
      <c r="B37" s="6" t="n">
        <v>32</v>
      </c>
      <c r="C37" s="6" t="n">
        <v>30</v>
      </c>
    </row>
    <row r="38" spans="1:3">
      <c r="A38" s="4" t="s">
        <v>488</v>
      </c>
      <c r="B38" s="6" t="n">
        <v>1</v>
      </c>
      <c r="C38" s="6" t="n">
        <v>1</v>
      </c>
    </row>
    <row r="39" spans="1:3">
      <c r="A39" s="4" t="s">
        <v>395</v>
      </c>
    </row>
    <row r="40" spans="1:3">
      <c r="A40" s="3" t="s">
        <v>482</v>
      </c>
    </row>
    <row r="41" spans="1:3">
      <c r="A41" s="4" t="s">
        <v>483</v>
      </c>
      <c r="B41" s="6" t="n">
        <v>520</v>
      </c>
      <c r="C41" s="6" t="n">
        <v>207</v>
      </c>
    </row>
    <row r="42" spans="1:3">
      <c r="A42" s="4" t="s">
        <v>485</v>
      </c>
      <c r="B42" s="6" t="n">
        <v>520</v>
      </c>
      <c r="C42" s="6" t="n">
        <v>207000</v>
      </c>
    </row>
    <row r="43" spans="1:3">
      <c r="A43" s="4" t="s">
        <v>486</v>
      </c>
      <c r="B43" s="6" t="n">
        <v>78</v>
      </c>
      <c r="C43" s="6" t="n">
        <v>23</v>
      </c>
    </row>
    <row r="44" spans="1:3">
      <c r="A44" s="4" t="s">
        <v>487</v>
      </c>
      <c r="B44" s="6" t="n">
        <v>521</v>
      </c>
      <c r="C44" s="6" t="n">
        <v>208</v>
      </c>
    </row>
    <row r="45" spans="1:3">
      <c r="A45" s="4" t="s">
        <v>488</v>
      </c>
      <c r="B45" s="7" t="n">
        <v>8</v>
      </c>
      <c r="C45" s="7" t="n">
        <v>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9</v>
      </c>
      <c r="B1" s="2" t="s">
        <v>1</v>
      </c>
    </row>
    <row r="2" spans="1:3">
      <c r="B2" s="2" t="s">
        <v>2</v>
      </c>
      <c r="C2" s="2" t="s">
        <v>75</v>
      </c>
    </row>
    <row r="3" spans="1:3">
      <c r="A3" s="3" t="s">
        <v>490</v>
      </c>
    </row>
    <row r="4" spans="1:3">
      <c r="A4" s="4" t="s">
        <v>491</v>
      </c>
      <c r="B4" s="7" t="n">
        <v>10419</v>
      </c>
      <c r="C4" s="7" t="n">
        <v>13488</v>
      </c>
    </row>
    <row r="5" spans="1:3">
      <c r="A5" s="4" t="s">
        <v>492</v>
      </c>
      <c r="B5" s="6" t="n">
        <v>-1731</v>
      </c>
      <c r="C5" s="6" t="n">
        <v>-2047</v>
      </c>
    </row>
    <row r="6" spans="1:3">
      <c r="A6" s="4" t="s">
        <v>493</v>
      </c>
      <c r="B6" s="6" t="n">
        <v>924</v>
      </c>
      <c r="C6" s="6" t="n">
        <v>287</v>
      </c>
    </row>
    <row r="7" spans="1:3">
      <c r="A7" s="4" t="s">
        <v>494</v>
      </c>
      <c r="B7" s="6" t="n">
        <v>-503</v>
      </c>
      <c r="C7" s="6" t="n">
        <v>-307</v>
      </c>
    </row>
    <row r="8" spans="1:3">
      <c r="A8" s="4" t="s">
        <v>491</v>
      </c>
      <c r="B8" s="7" t="n">
        <v>9109</v>
      </c>
      <c r="C8" s="7" t="n">
        <v>114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5</v>
      </c>
      <c r="B1" s="2" t="s">
        <v>1</v>
      </c>
    </row>
    <row r="2" spans="1:3">
      <c r="B2" s="2" t="s">
        <v>2</v>
      </c>
      <c r="C2" s="2" t="s">
        <v>75</v>
      </c>
    </row>
    <row r="3" spans="1:3">
      <c r="A3" s="3" t="s">
        <v>496</v>
      </c>
    </row>
    <row r="4" spans="1:3">
      <c r="A4" s="4" t="s">
        <v>497</v>
      </c>
      <c r="B4" s="7" t="n">
        <v>35569</v>
      </c>
      <c r="C4" s="7" t="n">
        <v>35606</v>
      </c>
    </row>
    <row r="5" spans="1:3">
      <c r="A5" s="4" t="s">
        <v>498</v>
      </c>
      <c r="B5" s="6" t="n">
        <v>13125</v>
      </c>
      <c r="C5" s="6" t="n">
        <v>9812</v>
      </c>
    </row>
    <row r="6" spans="1:3">
      <c r="A6" s="4" t="s">
        <v>499</v>
      </c>
      <c r="B6" s="6" t="n">
        <v>-15082</v>
      </c>
      <c r="C6" s="6" t="n">
        <v>-13379</v>
      </c>
    </row>
    <row r="7" spans="1:3">
      <c r="A7" s="4" t="s">
        <v>500</v>
      </c>
      <c r="B7" s="6" t="n">
        <v>3458</v>
      </c>
      <c r="C7" s="6" t="n">
        <v>3687</v>
      </c>
    </row>
    <row r="8" spans="1:3">
      <c r="A8" s="4" t="s">
        <v>501</v>
      </c>
      <c r="B8" s="6" t="n">
        <v>37070</v>
      </c>
      <c r="C8" s="6" t="n">
        <v>35726</v>
      </c>
    </row>
    <row r="9" spans="1:3">
      <c r="A9" s="4" t="s">
        <v>391</v>
      </c>
    </row>
    <row r="10" spans="1:3">
      <c r="A10" s="3" t="s">
        <v>496</v>
      </c>
    </row>
    <row r="11" spans="1:3">
      <c r="A11" s="4" t="s">
        <v>497</v>
      </c>
      <c r="B11" s="6" t="n">
        <v>2471</v>
      </c>
      <c r="C11" s="6" t="n">
        <v>2313</v>
      </c>
    </row>
    <row r="12" spans="1:3">
      <c r="A12" s="4" t="s">
        <v>498</v>
      </c>
      <c r="B12" s="6" t="n">
        <v>-293</v>
      </c>
      <c r="C12" s="6" t="n">
        <v>43</v>
      </c>
    </row>
    <row r="13" spans="1:3">
      <c r="A13" s="4" t="s">
        <v>499</v>
      </c>
      <c r="B13" s="6" t="n">
        <v>-82</v>
      </c>
      <c r="C13" s="6" t="n">
        <v>-93</v>
      </c>
    </row>
    <row r="14" spans="1:3">
      <c r="A14" s="4" t="s">
        <v>500</v>
      </c>
      <c r="B14" s="6" t="n">
        <v>93</v>
      </c>
      <c r="C14" s="6" t="n">
        <v>243</v>
      </c>
    </row>
    <row r="15" spans="1:3">
      <c r="A15" s="4" t="s">
        <v>501</v>
      </c>
      <c r="B15" s="6" t="n">
        <v>2189</v>
      </c>
      <c r="C15" s="6" t="n">
        <v>2506</v>
      </c>
    </row>
    <row r="16" spans="1:3">
      <c r="A16" s="4" t="s">
        <v>392</v>
      </c>
    </row>
    <row r="17" spans="1:3">
      <c r="A17" s="3" t="s">
        <v>496</v>
      </c>
    </row>
    <row r="18" spans="1:3">
      <c r="A18" s="4" t="s">
        <v>497</v>
      </c>
      <c r="B18" s="6" t="n">
        <v>94</v>
      </c>
      <c r="C18" s="6" t="n">
        <v>434</v>
      </c>
    </row>
    <row r="19" spans="1:3">
      <c r="A19" s="4" t="s">
        <v>498</v>
      </c>
      <c r="B19" s="6" t="n">
        <v>305</v>
      </c>
      <c r="C19" s="6" t="n">
        <v>-340</v>
      </c>
    </row>
    <row r="20" spans="1:3">
      <c r="A20" s="4" t="s">
        <v>501</v>
      </c>
      <c r="B20" s="6" t="n">
        <v>399</v>
      </c>
      <c r="C20" s="6" t="n">
        <v>94</v>
      </c>
    </row>
    <row r="21" spans="1:3">
      <c r="A21" s="4" t="s">
        <v>393</v>
      </c>
    </row>
    <row r="22" spans="1:3">
      <c r="A22" s="3" t="s">
        <v>496</v>
      </c>
    </row>
    <row r="23" spans="1:3">
      <c r="A23" s="4" t="s">
        <v>497</v>
      </c>
      <c r="B23" s="6" t="n">
        <v>7755</v>
      </c>
      <c r="C23" s="6" t="n">
        <v>7744</v>
      </c>
    </row>
    <row r="24" spans="1:3">
      <c r="A24" s="4" t="s">
        <v>498</v>
      </c>
      <c r="B24" s="6" t="n">
        <v>-85</v>
      </c>
      <c r="C24" s="6" t="n">
        <v>78</v>
      </c>
    </row>
    <row r="25" spans="1:3">
      <c r="A25" s="4" t="s">
        <v>499</v>
      </c>
      <c r="B25" s="6" t="n">
        <v>-87</v>
      </c>
      <c r="C25" s="6" t="n">
        <v>-22</v>
      </c>
    </row>
    <row r="26" spans="1:3">
      <c r="A26" s="4" t="s">
        <v>500</v>
      </c>
      <c r="B26" s="6" t="n">
        <v>200</v>
      </c>
      <c r="C26" s="6" t="n">
        <v>24</v>
      </c>
    </row>
    <row r="27" spans="1:3">
      <c r="A27" s="4" t="s">
        <v>501</v>
      </c>
      <c r="B27" s="6" t="n">
        <v>7783</v>
      </c>
      <c r="C27" s="6" t="n">
        <v>7824</v>
      </c>
    </row>
    <row r="28" spans="1:3">
      <c r="A28" s="4" t="s">
        <v>394</v>
      </c>
    </row>
    <row r="29" spans="1:3">
      <c r="A29" s="3" t="s">
        <v>496</v>
      </c>
    </row>
    <row r="30" spans="1:3">
      <c r="A30" s="4" t="s">
        <v>497</v>
      </c>
      <c r="B30" s="6" t="n">
        <v>1052</v>
      </c>
      <c r="C30" s="6" t="n">
        <v>812</v>
      </c>
    </row>
    <row r="31" spans="1:3">
      <c r="A31" s="4" t="s">
        <v>498</v>
      </c>
      <c r="B31" s="6" t="n">
        <v>39</v>
      </c>
      <c r="C31" s="6" t="n">
        <v>197</v>
      </c>
    </row>
    <row r="32" spans="1:3">
      <c r="A32" s="4" t="s">
        <v>499</v>
      </c>
      <c r="B32" s="6" t="n">
        <v>-55</v>
      </c>
    </row>
    <row r="33" spans="1:3">
      <c r="A33" s="4" t="s">
        <v>501</v>
      </c>
      <c r="B33" s="6" t="n">
        <v>1036</v>
      </c>
      <c r="C33" s="6" t="n">
        <v>1009</v>
      </c>
    </row>
    <row r="34" spans="1:3">
      <c r="A34" s="4" t="s">
        <v>395</v>
      </c>
    </row>
    <row r="35" spans="1:3">
      <c r="A35" s="3" t="s">
        <v>496</v>
      </c>
    </row>
    <row r="36" spans="1:3">
      <c r="A36" s="4" t="s">
        <v>497</v>
      </c>
      <c r="B36" s="6" t="n">
        <v>243</v>
      </c>
      <c r="C36" s="6" t="n">
        <v>211</v>
      </c>
    </row>
    <row r="37" spans="1:3">
      <c r="A37" s="4" t="s">
        <v>498</v>
      </c>
      <c r="B37" s="6" t="n">
        <v>34</v>
      </c>
      <c r="C37" s="6" t="n">
        <v>67</v>
      </c>
    </row>
    <row r="38" spans="1:3">
      <c r="A38" s="4" t="s">
        <v>499</v>
      </c>
      <c r="B38" s="6" t="n">
        <v>-208</v>
      </c>
      <c r="C38" s="6" t="n">
        <v>-213</v>
      </c>
    </row>
    <row r="39" spans="1:3">
      <c r="A39" s="4" t="s">
        <v>500</v>
      </c>
      <c r="B39" s="6" t="n">
        <v>200</v>
      </c>
      <c r="C39" s="6" t="n">
        <v>231</v>
      </c>
    </row>
    <row r="40" spans="1:3">
      <c r="A40" s="4" t="s">
        <v>501</v>
      </c>
      <c r="B40" s="6" t="n">
        <v>269</v>
      </c>
      <c r="C40" s="6" t="n">
        <v>296</v>
      </c>
    </row>
    <row r="41" spans="1:3">
      <c r="A41" s="4" t="s">
        <v>397</v>
      </c>
    </row>
    <row r="42" spans="1:3">
      <c r="A42" s="3" t="s">
        <v>496</v>
      </c>
    </row>
    <row r="43" spans="1:3">
      <c r="A43" s="4" t="s">
        <v>497</v>
      </c>
      <c r="B43" s="6" t="n">
        <v>23954</v>
      </c>
      <c r="C43" s="6" t="n">
        <v>24092</v>
      </c>
    </row>
    <row r="44" spans="1:3">
      <c r="A44" s="4" t="s">
        <v>498</v>
      </c>
      <c r="B44" s="6" t="n">
        <v>13125</v>
      </c>
      <c r="C44" s="6" t="n">
        <v>9767</v>
      </c>
    </row>
    <row r="45" spans="1:3">
      <c r="A45" s="4" t="s">
        <v>499</v>
      </c>
      <c r="B45" s="6" t="n">
        <v>-14650</v>
      </c>
      <c r="C45" s="6" t="n">
        <v>-13051</v>
      </c>
    </row>
    <row r="46" spans="1:3">
      <c r="A46" s="4" t="s">
        <v>500</v>
      </c>
      <c r="B46" s="6" t="n">
        <v>2965</v>
      </c>
      <c r="C46" s="6" t="n">
        <v>3189</v>
      </c>
    </row>
    <row r="47" spans="1:3">
      <c r="A47" s="4" t="s">
        <v>501</v>
      </c>
      <c r="B47" s="7" t="n">
        <v>25394</v>
      </c>
      <c r="C47" s="7" t="n">
        <v>2399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02</v>
      </c>
      <c r="B1" s="2" t="s">
        <v>2</v>
      </c>
      <c r="C1" s="2" t="s">
        <v>25</v>
      </c>
      <c r="D1" s="2" t="s">
        <v>75</v>
      </c>
      <c r="E1" s="2" t="s">
        <v>322</v>
      </c>
    </row>
    <row r="2" spans="1:5">
      <c r="A2" s="3" t="s">
        <v>496</v>
      </c>
    </row>
    <row r="3" spans="1:5">
      <c r="A3" s="4" t="s">
        <v>503</v>
      </c>
      <c r="B3" s="7" t="n">
        <v>37070</v>
      </c>
      <c r="C3" s="7" t="n">
        <v>35569</v>
      </c>
      <c r="D3" s="7" t="n">
        <v>35726</v>
      </c>
      <c r="E3" s="7" t="n">
        <v>35606</v>
      </c>
    </row>
    <row r="4" spans="1:5">
      <c r="A4" s="4" t="s">
        <v>504</v>
      </c>
      <c r="B4" s="6" t="n">
        <v>785</v>
      </c>
      <c r="C4" s="6" t="n">
        <v>849</v>
      </c>
    </row>
    <row r="5" spans="1:5">
      <c r="A5" s="4" t="s">
        <v>505</v>
      </c>
      <c r="B5" s="6" t="n">
        <v>36250</v>
      </c>
      <c r="C5" s="6" t="n">
        <v>34685</v>
      </c>
    </row>
    <row r="6" spans="1:5">
      <c r="A6" s="3" t="s">
        <v>506</v>
      </c>
    </row>
    <row r="7" spans="1:5">
      <c r="A7" s="4" t="s">
        <v>503</v>
      </c>
      <c r="B7" s="6" t="n">
        <v>972668</v>
      </c>
      <c r="C7" s="6" t="n">
        <v>901461</v>
      </c>
    </row>
    <row r="8" spans="1:5">
      <c r="A8" s="4" t="s">
        <v>504</v>
      </c>
      <c r="B8" s="6" t="n">
        <v>5924</v>
      </c>
      <c r="C8" s="6" t="n">
        <v>5344</v>
      </c>
    </row>
    <row r="9" spans="1:5">
      <c r="A9" s="4" t="s">
        <v>507</v>
      </c>
      <c r="B9" s="6" t="n">
        <v>956003</v>
      </c>
      <c r="C9" s="6" t="n">
        <v>882209</v>
      </c>
    </row>
    <row r="10" spans="1:5">
      <c r="A10" s="4" t="s">
        <v>391</v>
      </c>
    </row>
    <row r="11" spans="1:5">
      <c r="A11" s="3" t="s">
        <v>496</v>
      </c>
    </row>
    <row r="12" spans="1:5">
      <c r="A12" s="4" t="s">
        <v>503</v>
      </c>
      <c r="B12" s="6" t="n">
        <v>2189</v>
      </c>
      <c r="C12" s="6" t="n">
        <v>2471</v>
      </c>
      <c r="D12" s="6" t="n">
        <v>2506</v>
      </c>
      <c r="E12" s="6" t="n">
        <v>2313</v>
      </c>
    </row>
    <row r="13" spans="1:5">
      <c r="A13" s="4" t="s">
        <v>504</v>
      </c>
      <c r="B13" s="6" t="n">
        <v>364</v>
      </c>
      <c r="C13" s="6" t="n">
        <v>360</v>
      </c>
    </row>
    <row r="14" spans="1:5">
      <c r="A14" s="4" t="s">
        <v>505</v>
      </c>
      <c r="B14" s="6" t="n">
        <v>1825</v>
      </c>
      <c r="C14" s="6" t="n">
        <v>2111</v>
      </c>
    </row>
    <row r="15" spans="1:5">
      <c r="A15" s="3" t="s">
        <v>506</v>
      </c>
    </row>
    <row r="16" spans="1:5">
      <c r="A16" s="4" t="s">
        <v>503</v>
      </c>
      <c r="B16" s="6" t="n">
        <v>185451</v>
      </c>
      <c r="C16" s="6" t="n">
        <v>186763</v>
      </c>
    </row>
    <row r="17" spans="1:5">
      <c r="A17" s="4" t="s">
        <v>504</v>
      </c>
      <c r="B17" s="6" t="n">
        <v>3428</v>
      </c>
      <c r="C17" s="6" t="n">
        <v>2689</v>
      </c>
    </row>
    <row r="18" spans="1:5">
      <c r="A18" s="4" t="s">
        <v>507</v>
      </c>
      <c r="B18" s="6" t="n">
        <v>180798</v>
      </c>
      <c r="C18" s="6" t="n">
        <v>182769</v>
      </c>
    </row>
    <row r="19" spans="1:5">
      <c r="A19" s="4" t="s">
        <v>392</v>
      </c>
    </row>
    <row r="20" spans="1:5">
      <c r="A20" s="3" t="s">
        <v>496</v>
      </c>
    </row>
    <row r="21" spans="1:5">
      <c r="A21" s="4" t="s">
        <v>503</v>
      </c>
      <c r="B21" s="6" t="n">
        <v>399</v>
      </c>
      <c r="C21" s="6" t="n">
        <v>94</v>
      </c>
      <c r="D21" s="6" t="n">
        <v>94</v>
      </c>
      <c r="E21" s="6" t="n">
        <v>434</v>
      </c>
    </row>
    <row r="22" spans="1:5">
      <c r="A22" s="4" t="s">
        <v>505</v>
      </c>
      <c r="B22" s="6" t="n">
        <v>399</v>
      </c>
      <c r="C22" s="6" t="n">
        <v>94</v>
      </c>
    </row>
    <row r="23" spans="1:5">
      <c r="A23" s="3" t="s">
        <v>506</v>
      </c>
    </row>
    <row r="24" spans="1:5">
      <c r="A24" s="4" t="s">
        <v>503</v>
      </c>
      <c r="B24" s="6" t="n">
        <v>33283</v>
      </c>
      <c r="C24" s="6" t="n">
        <v>7759</v>
      </c>
    </row>
    <row r="25" spans="1:5">
      <c r="A25" s="4" t="s">
        <v>507</v>
      </c>
      <c r="B25" s="6" t="n">
        <v>33283</v>
      </c>
      <c r="C25" s="6" t="n">
        <v>7759</v>
      </c>
    </row>
    <row r="26" spans="1:5">
      <c r="A26" s="4" t="s">
        <v>393</v>
      </c>
    </row>
    <row r="27" spans="1:5">
      <c r="A27" s="3" t="s">
        <v>496</v>
      </c>
    </row>
    <row r="28" spans="1:5">
      <c r="A28" s="4" t="s">
        <v>503</v>
      </c>
      <c r="B28" s="6" t="n">
        <v>7783</v>
      </c>
      <c r="C28" s="6" t="n">
        <v>7755</v>
      </c>
      <c r="D28" s="6" t="n">
        <v>7824</v>
      </c>
      <c r="E28" s="6" t="n">
        <v>7744</v>
      </c>
    </row>
    <row r="29" spans="1:5">
      <c r="A29" s="4" t="s">
        <v>504</v>
      </c>
      <c r="B29" s="6" t="n">
        <v>343</v>
      </c>
      <c r="C29" s="6" t="n">
        <v>466</v>
      </c>
    </row>
    <row r="30" spans="1:5">
      <c r="A30" s="4" t="s">
        <v>505</v>
      </c>
      <c r="B30" s="6" t="n">
        <v>7405</v>
      </c>
      <c r="C30" s="6" t="n">
        <v>7254</v>
      </c>
    </row>
    <row r="31" spans="1:5">
      <c r="A31" s="3" t="s">
        <v>506</v>
      </c>
    </row>
    <row r="32" spans="1:5">
      <c r="A32" s="4" t="s">
        <v>503</v>
      </c>
      <c r="B32" s="6" t="n">
        <v>390863</v>
      </c>
      <c r="C32" s="6" t="n">
        <v>356062</v>
      </c>
    </row>
    <row r="33" spans="1:5">
      <c r="A33" s="4" t="s">
        <v>504</v>
      </c>
      <c r="B33" s="6" t="n">
        <v>1946</v>
      </c>
      <c r="C33" s="6" t="n">
        <v>2418</v>
      </c>
    </row>
    <row r="34" spans="1:5">
      <c r="A34" s="4" t="s">
        <v>507</v>
      </c>
      <c r="B34" s="6" t="n">
        <v>379678</v>
      </c>
      <c r="C34" s="6" t="n">
        <v>341327</v>
      </c>
    </row>
    <row r="35" spans="1:5">
      <c r="A35" s="4" t="s">
        <v>394</v>
      </c>
    </row>
    <row r="36" spans="1:5">
      <c r="A36" s="3" t="s">
        <v>496</v>
      </c>
    </row>
    <row r="37" spans="1:5">
      <c r="A37" s="4" t="s">
        <v>503</v>
      </c>
      <c r="B37" s="6" t="n">
        <v>1036</v>
      </c>
      <c r="C37" s="6" t="n">
        <v>1052</v>
      </c>
      <c r="D37" s="6" t="n">
        <v>1009</v>
      </c>
      <c r="E37" s="6" t="n">
        <v>812</v>
      </c>
    </row>
    <row r="38" spans="1:5">
      <c r="A38" s="4" t="s">
        <v>505</v>
      </c>
      <c r="B38" s="6" t="n">
        <v>1036</v>
      </c>
      <c r="C38" s="6" t="n">
        <v>1052</v>
      </c>
    </row>
    <row r="39" spans="1:5">
      <c r="A39" s="3" t="s">
        <v>506</v>
      </c>
    </row>
    <row r="40" spans="1:5">
      <c r="A40" s="4" t="s">
        <v>503</v>
      </c>
      <c r="B40" s="6" t="n">
        <v>50278</v>
      </c>
      <c r="C40" s="6" t="n">
        <v>50111</v>
      </c>
    </row>
    <row r="41" spans="1:5">
      <c r="A41" s="4" t="s">
        <v>504</v>
      </c>
      <c r="B41" s="6" t="n">
        <v>30</v>
      </c>
      <c r="C41" s="6" t="n">
        <v>30</v>
      </c>
    </row>
    <row r="42" spans="1:5">
      <c r="A42" s="4" t="s">
        <v>507</v>
      </c>
      <c r="B42" s="6" t="n">
        <v>49971</v>
      </c>
      <c r="C42" s="6" t="n">
        <v>49795</v>
      </c>
    </row>
    <row r="43" spans="1:5">
      <c r="A43" s="4" t="s">
        <v>395</v>
      </c>
    </row>
    <row r="44" spans="1:5">
      <c r="A44" s="3" t="s">
        <v>496</v>
      </c>
    </row>
    <row r="45" spans="1:5">
      <c r="A45" s="4" t="s">
        <v>503</v>
      </c>
      <c r="B45" s="6" t="n">
        <v>269</v>
      </c>
      <c r="C45" s="6" t="n">
        <v>243</v>
      </c>
      <c r="D45" s="6" t="n">
        <v>296</v>
      </c>
      <c r="E45" s="6" t="n">
        <v>211</v>
      </c>
    </row>
    <row r="46" spans="1:5">
      <c r="A46" s="4" t="s">
        <v>504</v>
      </c>
      <c r="B46" s="6" t="n">
        <v>78</v>
      </c>
      <c r="C46" s="6" t="n">
        <v>23</v>
      </c>
    </row>
    <row r="47" spans="1:5">
      <c r="A47" s="4" t="s">
        <v>505</v>
      </c>
      <c r="B47" s="6" t="n">
        <v>191</v>
      </c>
      <c r="C47" s="6" t="n">
        <v>220</v>
      </c>
    </row>
    <row r="48" spans="1:5">
      <c r="A48" s="3" t="s">
        <v>506</v>
      </c>
    </row>
    <row r="49" spans="1:5">
      <c r="A49" s="4" t="s">
        <v>503</v>
      </c>
      <c r="B49" s="6" t="n">
        <v>8636</v>
      </c>
      <c r="C49" s="6" t="n">
        <v>9011</v>
      </c>
    </row>
    <row r="50" spans="1:5">
      <c r="A50" s="4" t="s">
        <v>504</v>
      </c>
      <c r="B50" s="6" t="n">
        <v>520</v>
      </c>
      <c r="C50" s="6" t="n">
        <v>207</v>
      </c>
    </row>
    <row r="51" spans="1:5">
      <c r="A51" s="4" t="s">
        <v>507</v>
      </c>
      <c r="B51" s="6" t="n">
        <v>8116</v>
      </c>
      <c r="C51" s="6" t="n">
        <v>8804</v>
      </c>
    </row>
    <row r="52" spans="1:5">
      <c r="A52" s="4" t="s">
        <v>397</v>
      </c>
    </row>
    <row r="53" spans="1:5">
      <c r="A53" s="3" t="s">
        <v>496</v>
      </c>
    </row>
    <row r="54" spans="1:5">
      <c r="A54" s="4" t="s">
        <v>503</v>
      </c>
      <c r="B54" s="6" t="n">
        <v>25394</v>
      </c>
      <c r="C54" s="6" t="n">
        <v>23954</v>
      </c>
      <c r="D54" s="7" t="n">
        <v>23997</v>
      </c>
      <c r="E54" s="7" t="n">
        <v>24092</v>
      </c>
    </row>
    <row r="55" spans="1:5">
      <c r="A55" s="4" t="s">
        <v>505</v>
      </c>
      <c r="B55" s="6" t="n">
        <v>25394</v>
      </c>
      <c r="C55" s="6" t="n">
        <v>23954</v>
      </c>
    </row>
    <row r="56" spans="1:5">
      <c r="A56" s="3" t="s">
        <v>506</v>
      </c>
    </row>
    <row r="57" spans="1:5">
      <c r="A57" s="4" t="s">
        <v>503</v>
      </c>
      <c r="B57" s="6" t="n">
        <v>304157</v>
      </c>
      <c r="C57" s="6" t="n">
        <v>291755</v>
      </c>
    </row>
    <row r="58" spans="1:5">
      <c r="A58" s="4" t="s">
        <v>507</v>
      </c>
      <c r="B58" s="6" t="n">
        <v>304157</v>
      </c>
      <c r="C58" s="6" t="n">
        <v>291755</v>
      </c>
    </row>
    <row r="59" spans="1:5">
      <c r="A59" s="4" t="s">
        <v>426</v>
      </c>
    </row>
    <row r="60" spans="1:5">
      <c r="A60" s="3" t="s">
        <v>496</v>
      </c>
    </row>
    <row r="61" spans="1:5">
      <c r="A61" s="4" t="s">
        <v>503</v>
      </c>
      <c r="B61" s="6" t="n">
        <v>35</v>
      </c>
      <c r="C61" s="6" t="n">
        <v>35</v>
      </c>
    </row>
    <row r="62" spans="1:5">
      <c r="A62" s="3" t="s">
        <v>506</v>
      </c>
    </row>
    <row r="63" spans="1:5">
      <c r="A63" s="4" t="s">
        <v>508</v>
      </c>
      <c r="B63" s="6" t="n">
        <v>10741</v>
      </c>
      <c r="C63" s="6" t="n">
        <v>13908</v>
      </c>
    </row>
    <row r="64" spans="1:5">
      <c r="A64" s="4" t="s">
        <v>509</v>
      </c>
    </row>
    <row r="65" spans="1:5">
      <c r="A65" s="3" t="s">
        <v>506</v>
      </c>
    </row>
    <row r="66" spans="1:5">
      <c r="A66" s="4" t="s">
        <v>508</v>
      </c>
      <c r="B66" s="6" t="n">
        <v>1225</v>
      </c>
      <c r="C66" s="6" t="n">
        <v>1305</v>
      </c>
    </row>
    <row r="67" spans="1:5">
      <c r="A67" s="4" t="s">
        <v>510</v>
      </c>
    </row>
    <row r="68" spans="1:5">
      <c r="A68" s="3" t="s">
        <v>496</v>
      </c>
    </row>
    <row r="69" spans="1:5">
      <c r="A69" s="4" t="s">
        <v>503</v>
      </c>
      <c r="B69" s="6" t="n">
        <v>35</v>
      </c>
      <c r="C69" s="6" t="n">
        <v>35</v>
      </c>
    </row>
    <row r="70" spans="1:5">
      <c r="A70" s="3" t="s">
        <v>506</v>
      </c>
    </row>
    <row r="71" spans="1:5">
      <c r="A71" s="4" t="s">
        <v>508</v>
      </c>
      <c r="B71" s="6" t="n">
        <v>9239</v>
      </c>
      <c r="C71" s="6" t="n">
        <v>12317</v>
      </c>
    </row>
    <row r="72" spans="1:5">
      <c r="A72" s="4" t="s">
        <v>511</v>
      </c>
    </row>
    <row r="73" spans="1:5">
      <c r="A73" s="3" t="s">
        <v>506</v>
      </c>
    </row>
    <row r="74" spans="1:5">
      <c r="A74" s="4" t="s">
        <v>508</v>
      </c>
      <c r="B74" s="7" t="n">
        <v>277</v>
      </c>
      <c r="C74" s="7" t="n">
        <v>28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2</v>
      </c>
      <c r="B1" s="2" t="s">
        <v>2</v>
      </c>
      <c r="C1" s="2" t="s">
        <v>25</v>
      </c>
    </row>
    <row r="2" spans="1:3">
      <c r="A2" s="3" t="s">
        <v>513</v>
      </c>
    </row>
    <row r="3" spans="1:3">
      <c r="A3" s="4" t="s">
        <v>201</v>
      </c>
      <c r="B3" s="7" t="n">
        <v>972668</v>
      </c>
      <c r="C3" s="7" t="n">
        <v>901461</v>
      </c>
    </row>
    <row r="4" spans="1:3">
      <c r="A4" s="4" t="s">
        <v>514</v>
      </c>
      <c r="B4" s="6" t="n">
        <v>668511</v>
      </c>
      <c r="C4" s="6" t="n">
        <v>609706</v>
      </c>
    </row>
    <row r="5" spans="1:3">
      <c r="A5" s="4" t="s">
        <v>515</v>
      </c>
    </row>
    <row r="6" spans="1:3">
      <c r="A6" s="3" t="s">
        <v>513</v>
      </c>
    </row>
    <row r="7" spans="1:3">
      <c r="A7" s="4" t="s">
        <v>514</v>
      </c>
      <c r="B7" s="6" t="n">
        <v>626586</v>
      </c>
      <c r="C7" s="6" t="n">
        <v>563666</v>
      </c>
    </row>
    <row r="8" spans="1:3">
      <c r="A8" s="4" t="s">
        <v>516</v>
      </c>
    </row>
    <row r="9" spans="1:3">
      <c r="A9" s="3" t="s">
        <v>513</v>
      </c>
    </row>
    <row r="10" spans="1:3">
      <c r="A10" s="4" t="s">
        <v>201</v>
      </c>
      <c r="B10" s="6" t="n">
        <v>58120</v>
      </c>
    </row>
    <row r="11" spans="1:3">
      <c r="A11" s="4" t="s">
        <v>514</v>
      </c>
      <c r="C11" s="6" t="n">
        <v>71140</v>
      </c>
    </row>
    <row r="12" spans="1:3">
      <c r="A12" s="4" t="s">
        <v>517</v>
      </c>
    </row>
    <row r="13" spans="1:3">
      <c r="A13" s="3" t="s">
        <v>513</v>
      </c>
    </row>
    <row r="14" spans="1:3">
      <c r="A14" s="4" t="s">
        <v>514</v>
      </c>
      <c r="B14" s="6" t="n">
        <v>9097</v>
      </c>
      <c r="C14" s="6" t="n">
        <v>11161</v>
      </c>
    </row>
    <row r="15" spans="1:3">
      <c r="A15" s="4" t="s">
        <v>518</v>
      </c>
    </row>
    <row r="16" spans="1:3">
      <c r="A16" s="3" t="s">
        <v>513</v>
      </c>
    </row>
    <row r="17" spans="1:3">
      <c r="A17" s="4" t="s">
        <v>201</v>
      </c>
      <c r="B17" s="6" t="n">
        <v>4670</v>
      </c>
    </row>
    <row r="18" spans="1:3">
      <c r="A18" s="4" t="s">
        <v>514</v>
      </c>
      <c r="C18" s="6" t="n">
        <v>4090</v>
      </c>
    </row>
    <row r="19" spans="1:3">
      <c r="A19" s="4" t="s">
        <v>519</v>
      </c>
    </row>
    <row r="20" spans="1:3">
      <c r="A20" s="3" t="s">
        <v>513</v>
      </c>
    </row>
    <row r="21" spans="1:3">
      <c r="A21" s="4" t="s">
        <v>514</v>
      </c>
      <c r="B21" s="6" t="n">
        <v>28515</v>
      </c>
      <c r="C21" s="6" t="n">
        <v>28722</v>
      </c>
    </row>
    <row r="22" spans="1:3">
      <c r="A22" s="4" t="s">
        <v>520</v>
      </c>
    </row>
    <row r="23" spans="1:3">
      <c r="A23" s="3" t="s">
        <v>513</v>
      </c>
    </row>
    <row r="24" spans="1:3">
      <c r="A24" s="4" t="s">
        <v>201</v>
      </c>
      <c r="B24" s="6" t="n">
        <v>4100</v>
      </c>
    </row>
    <row r="25" spans="1:3">
      <c r="A25" s="4" t="s">
        <v>514</v>
      </c>
      <c r="C25" s="6" t="n">
        <v>5150</v>
      </c>
    </row>
    <row r="26" spans="1:3">
      <c r="A26" s="4" t="s">
        <v>521</v>
      </c>
    </row>
    <row r="27" spans="1:3">
      <c r="A27" s="3" t="s">
        <v>513</v>
      </c>
    </row>
    <row r="28" spans="1:3">
      <c r="A28" s="4" t="s">
        <v>514</v>
      </c>
      <c r="B28" s="6" t="n">
        <v>4313</v>
      </c>
      <c r="C28" s="6" t="n">
        <v>6157</v>
      </c>
    </row>
    <row r="29" spans="1:3">
      <c r="A29" s="4" t="s">
        <v>522</v>
      </c>
    </row>
    <row r="30" spans="1:3">
      <c r="A30" s="3" t="s">
        <v>513</v>
      </c>
    </row>
    <row r="31" spans="1:3">
      <c r="A31" s="4" t="s">
        <v>201</v>
      </c>
      <c r="B31" s="6" t="n">
        <v>187</v>
      </c>
    </row>
    <row r="32" spans="1:3">
      <c r="A32" s="4" t="s">
        <v>514</v>
      </c>
      <c r="C32" s="6" t="n">
        <v>542</v>
      </c>
    </row>
    <row r="33" spans="1:3">
      <c r="A33" s="4" t="s">
        <v>391</v>
      </c>
    </row>
    <row r="34" spans="1:3">
      <c r="A34" s="3" t="s">
        <v>513</v>
      </c>
    </row>
    <row r="35" spans="1:3">
      <c r="A35" s="4" t="s">
        <v>201</v>
      </c>
      <c r="B35" s="6" t="n">
        <v>185451</v>
      </c>
      <c r="C35" s="6" t="n">
        <v>186763</v>
      </c>
    </row>
    <row r="36" spans="1:3">
      <c r="A36" s="4" t="s">
        <v>514</v>
      </c>
      <c r="B36" s="6" t="n">
        <v>185451</v>
      </c>
      <c r="C36" s="6" t="n">
        <v>186763</v>
      </c>
    </row>
    <row r="37" spans="1:3">
      <c r="A37" s="4" t="s">
        <v>523</v>
      </c>
    </row>
    <row r="38" spans="1:3">
      <c r="A38" s="3" t="s">
        <v>513</v>
      </c>
    </row>
    <row r="39" spans="1:3">
      <c r="A39" s="4" t="s">
        <v>514</v>
      </c>
      <c r="B39" s="6" t="n">
        <v>179373</v>
      </c>
      <c r="C39" s="6" t="n">
        <v>181107</v>
      </c>
    </row>
    <row r="40" spans="1:3">
      <c r="A40" s="4" t="s">
        <v>524</v>
      </c>
    </row>
    <row r="41" spans="1:3">
      <c r="A41" s="3" t="s">
        <v>513</v>
      </c>
    </row>
    <row r="42" spans="1:3">
      <c r="A42" s="4" t="s">
        <v>514</v>
      </c>
      <c r="B42" s="6" t="n">
        <v>1499</v>
      </c>
      <c r="C42" s="6" t="n">
        <v>1276</v>
      </c>
    </row>
    <row r="43" spans="1:3">
      <c r="A43" s="4" t="s">
        <v>525</v>
      </c>
    </row>
    <row r="44" spans="1:3">
      <c r="A44" s="3" t="s">
        <v>513</v>
      </c>
    </row>
    <row r="45" spans="1:3">
      <c r="A45" s="4" t="s">
        <v>514</v>
      </c>
      <c r="B45" s="6" t="n">
        <v>2832</v>
      </c>
      <c r="C45" s="6" t="n">
        <v>2083</v>
      </c>
    </row>
    <row r="46" spans="1:3">
      <c r="A46" s="4" t="s">
        <v>526</v>
      </c>
    </row>
    <row r="47" spans="1:3">
      <c r="A47" s="3" t="s">
        <v>513</v>
      </c>
    </row>
    <row r="48" spans="1:3">
      <c r="A48" s="4" t="s">
        <v>514</v>
      </c>
      <c r="B48" s="6" t="n">
        <v>1747</v>
      </c>
      <c r="C48" s="6" t="n">
        <v>2297</v>
      </c>
    </row>
    <row r="49" spans="1:3">
      <c r="A49" s="4" t="s">
        <v>392</v>
      </c>
    </row>
    <row r="50" spans="1:3">
      <c r="A50" s="3" t="s">
        <v>513</v>
      </c>
    </row>
    <row r="51" spans="1:3">
      <c r="A51" s="4" t="s">
        <v>201</v>
      </c>
      <c r="B51" s="6" t="n">
        <v>33283</v>
      </c>
      <c r="C51" s="6" t="n">
        <v>7759</v>
      </c>
    </row>
    <row r="52" spans="1:3">
      <c r="A52" s="4" t="s">
        <v>527</v>
      </c>
    </row>
    <row r="53" spans="1:3">
      <c r="A53" s="3" t="s">
        <v>513</v>
      </c>
    </row>
    <row r="54" spans="1:3">
      <c r="A54" s="4" t="s">
        <v>514</v>
      </c>
      <c r="B54" s="6" t="n">
        <v>25873</v>
      </c>
      <c r="C54" s="6" t="n">
        <v>5996</v>
      </c>
    </row>
    <row r="55" spans="1:3">
      <c r="A55" s="4" t="s">
        <v>528</v>
      </c>
    </row>
    <row r="56" spans="1:3">
      <c r="A56" s="3" t="s">
        <v>513</v>
      </c>
    </row>
    <row r="57" spans="1:3">
      <c r="A57" s="4" t="s">
        <v>514</v>
      </c>
      <c r="B57" s="6" t="n">
        <v>25873</v>
      </c>
      <c r="C57" s="6" t="n">
        <v>5924</v>
      </c>
    </row>
    <row r="58" spans="1:3">
      <c r="A58" s="4" t="s">
        <v>529</v>
      </c>
    </row>
    <row r="59" spans="1:3">
      <c r="A59" s="3" t="s">
        <v>513</v>
      </c>
    </row>
    <row r="60" spans="1:3">
      <c r="A60" s="4" t="s">
        <v>514</v>
      </c>
      <c r="C60" s="6" t="n">
        <v>72</v>
      </c>
    </row>
    <row r="61" spans="1:3">
      <c r="A61" s="4" t="s">
        <v>530</v>
      </c>
    </row>
    <row r="62" spans="1:3">
      <c r="A62" s="3" t="s">
        <v>513</v>
      </c>
    </row>
    <row r="63" spans="1:3">
      <c r="A63" s="4" t="s">
        <v>514</v>
      </c>
      <c r="B63" s="6" t="n">
        <v>7410</v>
      </c>
      <c r="C63" s="6" t="n">
        <v>1763</v>
      </c>
    </row>
    <row r="64" spans="1:3">
      <c r="A64" s="4" t="s">
        <v>531</v>
      </c>
    </row>
    <row r="65" spans="1:3">
      <c r="A65" s="3" t="s">
        <v>513</v>
      </c>
    </row>
    <row r="66" spans="1:3">
      <c r="A66" s="4" t="s">
        <v>514</v>
      </c>
      <c r="B66" s="6" t="n">
        <v>7410</v>
      </c>
      <c r="C66" s="6" t="n">
        <v>1763</v>
      </c>
    </row>
    <row r="67" spans="1:3">
      <c r="A67" s="4" t="s">
        <v>393</v>
      </c>
    </row>
    <row r="68" spans="1:3">
      <c r="A68" s="3" t="s">
        <v>513</v>
      </c>
    </row>
    <row r="69" spans="1:3">
      <c r="A69" s="4" t="s">
        <v>201</v>
      </c>
      <c r="B69" s="6" t="n">
        <v>390863</v>
      </c>
      <c r="C69" s="6" t="n">
        <v>356062</v>
      </c>
    </row>
    <row r="70" spans="1:3">
      <c r="A70" s="4" t="s">
        <v>413</v>
      </c>
    </row>
    <row r="71" spans="1:3">
      <c r="A71" s="3" t="s">
        <v>513</v>
      </c>
    </row>
    <row r="72" spans="1:3">
      <c r="A72" s="4" t="s">
        <v>514</v>
      </c>
      <c r="B72" s="6" t="n">
        <v>239291</v>
      </c>
      <c r="C72" s="6" t="n">
        <v>217616</v>
      </c>
    </row>
    <row r="73" spans="1:3">
      <c r="A73" s="4" t="s">
        <v>532</v>
      </c>
    </row>
    <row r="74" spans="1:3">
      <c r="A74" s="3" t="s">
        <v>513</v>
      </c>
    </row>
    <row r="75" spans="1:3">
      <c r="A75" s="4" t="s">
        <v>514</v>
      </c>
      <c r="B75" s="6" t="n">
        <v>220137</v>
      </c>
      <c r="C75" s="6" t="n">
        <v>195479</v>
      </c>
    </row>
    <row r="76" spans="1:3">
      <c r="A76" s="4" t="s">
        <v>533</v>
      </c>
    </row>
    <row r="77" spans="1:3">
      <c r="A77" s="3" t="s">
        <v>513</v>
      </c>
    </row>
    <row r="78" spans="1:3">
      <c r="A78" s="4" t="s">
        <v>514</v>
      </c>
      <c r="B78" s="6" t="n">
        <v>5643</v>
      </c>
      <c r="C78" s="6" t="n">
        <v>6089</v>
      </c>
    </row>
    <row r="79" spans="1:3">
      <c r="A79" s="4" t="s">
        <v>534</v>
      </c>
    </row>
    <row r="80" spans="1:3">
      <c r="A80" s="3" t="s">
        <v>513</v>
      </c>
    </row>
    <row r="81" spans="1:3">
      <c r="A81" s="4" t="s">
        <v>514</v>
      </c>
      <c r="B81" s="6" t="n">
        <v>11855</v>
      </c>
      <c r="C81" s="6" t="n">
        <v>13533</v>
      </c>
    </row>
    <row r="82" spans="1:3">
      <c r="A82" s="4" t="s">
        <v>535</v>
      </c>
    </row>
    <row r="83" spans="1:3">
      <c r="A83" s="3" t="s">
        <v>513</v>
      </c>
    </row>
    <row r="84" spans="1:3">
      <c r="A84" s="4" t="s">
        <v>514</v>
      </c>
      <c r="B84" s="6" t="n">
        <v>1656</v>
      </c>
      <c r="C84" s="6" t="n">
        <v>2515</v>
      </c>
    </row>
    <row r="85" spans="1:3">
      <c r="A85" s="4" t="s">
        <v>536</v>
      </c>
    </row>
    <row r="86" spans="1:3">
      <c r="A86" s="3" t="s">
        <v>513</v>
      </c>
    </row>
    <row r="87" spans="1:3">
      <c r="A87" s="4" t="s">
        <v>514</v>
      </c>
      <c r="B87" s="6" t="n">
        <v>60349</v>
      </c>
      <c r="C87" s="6" t="n">
        <v>46311</v>
      </c>
    </row>
    <row r="88" spans="1:3">
      <c r="A88" s="4" t="s">
        <v>537</v>
      </c>
    </row>
    <row r="89" spans="1:3">
      <c r="A89" s="3" t="s">
        <v>513</v>
      </c>
    </row>
    <row r="90" spans="1:3">
      <c r="A90" s="4" t="s">
        <v>514</v>
      </c>
      <c r="B90" s="6" t="n">
        <v>58416</v>
      </c>
      <c r="C90" s="6" t="n">
        <v>45061</v>
      </c>
    </row>
    <row r="91" spans="1:3">
      <c r="A91" s="4" t="s">
        <v>538</v>
      </c>
    </row>
    <row r="92" spans="1:3">
      <c r="A92" s="3" t="s">
        <v>513</v>
      </c>
    </row>
    <row r="93" spans="1:3">
      <c r="A93" s="4" t="s">
        <v>514</v>
      </c>
      <c r="B93" s="6" t="n">
        <v>710</v>
      </c>
      <c r="C93" s="6" t="n">
        <v>856</v>
      </c>
    </row>
    <row r="94" spans="1:3">
      <c r="A94" s="4" t="s">
        <v>539</v>
      </c>
    </row>
    <row r="95" spans="1:3">
      <c r="A95" s="3" t="s">
        <v>513</v>
      </c>
    </row>
    <row r="96" spans="1:3">
      <c r="A96" s="4" t="s">
        <v>514</v>
      </c>
      <c r="B96" s="6" t="n">
        <v>1223</v>
      </c>
      <c r="C96" s="6" t="n">
        <v>394</v>
      </c>
    </row>
    <row r="97" spans="1:3">
      <c r="A97" s="4" t="s">
        <v>414</v>
      </c>
    </row>
    <row r="98" spans="1:3">
      <c r="A98" s="3" t="s">
        <v>513</v>
      </c>
    </row>
    <row r="99" spans="1:3">
      <c r="A99" s="4" t="s">
        <v>514</v>
      </c>
      <c r="B99" s="6" t="n">
        <v>22499</v>
      </c>
      <c r="C99" s="6" t="n">
        <v>20971</v>
      </c>
    </row>
    <row r="100" spans="1:3">
      <c r="A100" s="4" t="s">
        <v>540</v>
      </c>
    </row>
    <row r="101" spans="1:3">
      <c r="A101" s="3" t="s">
        <v>513</v>
      </c>
    </row>
    <row r="102" spans="1:3">
      <c r="A102" s="4" t="s">
        <v>514</v>
      </c>
      <c r="B102" s="6" t="n">
        <v>21569</v>
      </c>
      <c r="C102" s="6" t="n">
        <v>19252</v>
      </c>
    </row>
    <row r="103" spans="1:3">
      <c r="A103" s="4" t="s">
        <v>541</v>
      </c>
    </row>
    <row r="104" spans="1:3">
      <c r="A104" s="3" t="s">
        <v>513</v>
      </c>
    </row>
    <row r="105" spans="1:3">
      <c r="A105" s="4" t="s">
        <v>514</v>
      </c>
      <c r="B105" s="6" t="n">
        <v>563</v>
      </c>
      <c r="C105" s="6" t="n">
        <v>829</v>
      </c>
    </row>
    <row r="106" spans="1:3">
      <c r="A106" s="4" t="s">
        <v>542</v>
      </c>
    </row>
    <row r="107" spans="1:3">
      <c r="A107" s="3" t="s">
        <v>513</v>
      </c>
    </row>
    <row r="108" spans="1:3">
      <c r="A108" s="4" t="s">
        <v>514</v>
      </c>
      <c r="B108" s="6" t="n">
        <v>367</v>
      </c>
      <c r="C108" s="6" t="n">
        <v>531</v>
      </c>
    </row>
    <row r="109" spans="1:3">
      <c r="A109" s="4" t="s">
        <v>543</v>
      </c>
    </row>
    <row r="110" spans="1:3">
      <c r="A110" s="3" t="s">
        <v>513</v>
      </c>
    </row>
    <row r="111" spans="1:3">
      <c r="A111" s="4" t="s">
        <v>514</v>
      </c>
      <c r="C111" s="6" t="n">
        <v>359</v>
      </c>
    </row>
    <row r="112" spans="1:3">
      <c r="A112" s="4" t="s">
        <v>415</v>
      </c>
    </row>
    <row r="113" spans="1:3">
      <c r="A113" s="3" t="s">
        <v>513</v>
      </c>
    </row>
    <row r="114" spans="1:3">
      <c r="A114" s="4" t="s">
        <v>514</v>
      </c>
      <c r="B114" s="6" t="n">
        <v>68724</v>
      </c>
      <c r="C114" s="6" t="n">
        <v>71164</v>
      </c>
    </row>
    <row r="115" spans="1:3">
      <c r="A115" s="4" t="s">
        <v>544</v>
      </c>
    </row>
    <row r="116" spans="1:3">
      <c r="A116" s="3" t="s">
        <v>513</v>
      </c>
    </row>
    <row r="117" spans="1:3">
      <c r="A117" s="4" t="s">
        <v>514</v>
      </c>
      <c r="B117" s="6" t="n">
        <v>57006</v>
      </c>
      <c r="C117" s="6" t="n">
        <v>57928</v>
      </c>
    </row>
    <row r="118" spans="1:3">
      <c r="A118" s="4" t="s">
        <v>545</v>
      </c>
    </row>
    <row r="119" spans="1:3">
      <c r="A119" s="3" t="s">
        <v>513</v>
      </c>
    </row>
    <row r="120" spans="1:3">
      <c r="A120" s="4" t="s">
        <v>514</v>
      </c>
      <c r="B120" s="6" t="n">
        <v>44</v>
      </c>
      <c r="C120" s="6" t="n">
        <v>1306</v>
      </c>
    </row>
    <row r="121" spans="1:3">
      <c r="A121" s="4" t="s">
        <v>546</v>
      </c>
    </row>
    <row r="122" spans="1:3">
      <c r="A122" s="3" t="s">
        <v>513</v>
      </c>
    </row>
    <row r="123" spans="1:3">
      <c r="A123" s="4" t="s">
        <v>514</v>
      </c>
      <c r="B123" s="6" t="n">
        <v>11532</v>
      </c>
      <c r="C123" s="6" t="n">
        <v>11844</v>
      </c>
    </row>
    <row r="124" spans="1:3">
      <c r="A124" s="4" t="s">
        <v>547</v>
      </c>
    </row>
    <row r="125" spans="1:3">
      <c r="A125" s="3" t="s">
        <v>513</v>
      </c>
    </row>
    <row r="126" spans="1:3">
      <c r="A126" s="4" t="s">
        <v>514</v>
      </c>
      <c r="B126" s="6" t="n">
        <v>142</v>
      </c>
      <c r="C126" s="6" t="n">
        <v>86</v>
      </c>
    </row>
    <row r="127" spans="1:3">
      <c r="A127" s="4" t="s">
        <v>394</v>
      </c>
    </row>
    <row r="128" spans="1:3">
      <c r="A128" s="3" t="s">
        <v>513</v>
      </c>
    </row>
    <row r="129" spans="1:3">
      <c r="A129" s="4" t="s">
        <v>201</v>
      </c>
      <c r="B129" s="6" t="n">
        <v>50278</v>
      </c>
      <c r="C129" s="6" t="n">
        <v>50111</v>
      </c>
    </row>
    <row r="130" spans="1:3">
      <c r="A130" s="4" t="s">
        <v>514</v>
      </c>
      <c r="B130" s="6" t="n">
        <v>50278</v>
      </c>
      <c r="C130" s="6" t="n">
        <v>50111</v>
      </c>
    </row>
    <row r="131" spans="1:3">
      <c r="A131" s="4" t="s">
        <v>548</v>
      </c>
    </row>
    <row r="132" spans="1:3">
      <c r="A132" s="3" t="s">
        <v>513</v>
      </c>
    </row>
    <row r="133" spans="1:3">
      <c r="A133" s="4" t="s">
        <v>514</v>
      </c>
      <c r="B133" s="6" t="n">
        <v>48699</v>
      </c>
      <c r="C133" s="6" t="n">
        <v>48392</v>
      </c>
    </row>
    <row r="134" spans="1:3">
      <c r="A134" s="4" t="s">
        <v>549</v>
      </c>
    </row>
    <row r="135" spans="1:3">
      <c r="A135" s="3" t="s">
        <v>513</v>
      </c>
    </row>
    <row r="136" spans="1:3">
      <c r="A136" s="4" t="s">
        <v>514</v>
      </c>
      <c r="B136" s="6" t="n">
        <v>632</v>
      </c>
      <c r="C136" s="6" t="n">
        <v>617</v>
      </c>
    </row>
    <row r="137" spans="1:3">
      <c r="A137" s="4" t="s">
        <v>550</v>
      </c>
    </row>
    <row r="138" spans="1:3">
      <c r="A138" s="3" t="s">
        <v>513</v>
      </c>
    </row>
    <row r="139" spans="1:3">
      <c r="A139" s="4" t="s">
        <v>514</v>
      </c>
      <c r="B139" s="6" t="n">
        <v>182</v>
      </c>
      <c r="C139" s="6" t="n">
        <v>221</v>
      </c>
    </row>
    <row r="140" spans="1:3">
      <c r="A140" s="4" t="s">
        <v>551</v>
      </c>
    </row>
    <row r="141" spans="1:3">
      <c r="A141" s="3" t="s">
        <v>513</v>
      </c>
    </row>
    <row r="142" spans="1:3">
      <c r="A142" s="4" t="s">
        <v>514</v>
      </c>
      <c r="B142" s="6" t="n">
        <v>765</v>
      </c>
      <c r="C142" s="6" t="n">
        <v>881</v>
      </c>
    </row>
    <row r="143" spans="1:3">
      <c r="A143" s="4" t="s">
        <v>395</v>
      </c>
    </row>
    <row r="144" spans="1:3">
      <c r="A144" s="3" t="s">
        <v>513</v>
      </c>
    </row>
    <row r="145" spans="1:3">
      <c r="A145" s="4" t="s">
        <v>201</v>
      </c>
      <c r="B145" s="6" t="n">
        <v>8636</v>
      </c>
      <c r="C145" s="6" t="n">
        <v>9011</v>
      </c>
    </row>
    <row r="146" spans="1:3">
      <c r="A146" s="4" t="s">
        <v>514</v>
      </c>
      <c r="B146" s="6" t="n">
        <v>8636</v>
      </c>
      <c r="C146" s="6" t="n">
        <v>9011</v>
      </c>
    </row>
    <row r="147" spans="1:3">
      <c r="A147" s="4" t="s">
        <v>552</v>
      </c>
    </row>
    <row r="148" spans="1:3">
      <c r="A148" s="3" t="s">
        <v>513</v>
      </c>
    </row>
    <row r="149" spans="1:3">
      <c r="A149" s="4" t="s">
        <v>514</v>
      </c>
      <c r="B149" s="6" t="n">
        <v>8103</v>
      </c>
      <c r="C149" s="6" t="n">
        <v>8760</v>
      </c>
    </row>
    <row r="150" spans="1:3">
      <c r="A150" s="4" t="s">
        <v>553</v>
      </c>
    </row>
    <row r="151" spans="1:3">
      <c r="A151" s="3" t="s">
        <v>513</v>
      </c>
    </row>
    <row r="152" spans="1:3">
      <c r="A152" s="4" t="s">
        <v>514</v>
      </c>
      <c r="B152" s="6" t="n">
        <v>6</v>
      </c>
      <c r="C152" s="6" t="n">
        <v>116</v>
      </c>
    </row>
    <row r="153" spans="1:3">
      <c r="A153" s="4" t="s">
        <v>554</v>
      </c>
    </row>
    <row r="154" spans="1:3">
      <c r="A154" s="3" t="s">
        <v>513</v>
      </c>
    </row>
    <row r="155" spans="1:3">
      <c r="A155" s="4" t="s">
        <v>514</v>
      </c>
      <c r="B155" s="6" t="n">
        <v>524</v>
      </c>
      <c r="C155" s="6" t="n">
        <v>116</v>
      </c>
    </row>
    <row r="156" spans="1:3">
      <c r="A156" s="4" t="s">
        <v>555</v>
      </c>
    </row>
    <row r="157" spans="1:3">
      <c r="A157" s="3" t="s">
        <v>513</v>
      </c>
    </row>
    <row r="158" spans="1:3">
      <c r="A158" s="4" t="s">
        <v>514</v>
      </c>
      <c r="B158" s="7" t="n">
        <v>3</v>
      </c>
      <c r="C158" s="7" t="n">
        <v>1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5"/>
    <col customWidth="1" max="6" min="6" width="14"/>
  </cols>
  <sheetData>
    <row r="1" spans="1:6">
      <c r="A1" s="1" t="s">
        <v>112</v>
      </c>
      <c r="C1" s="2" t="s">
        <v>74</v>
      </c>
      <c r="E1" s="2" t="s">
        <v>1</v>
      </c>
    </row>
    <row r="2" spans="1:6">
      <c r="C2" s="2" t="s">
        <v>2</v>
      </c>
      <c r="D2" s="2" t="s">
        <v>75</v>
      </c>
      <c r="E2" s="2" t="s">
        <v>2</v>
      </c>
      <c r="F2" s="2" t="s">
        <v>75</v>
      </c>
    </row>
    <row r="3" spans="1:6">
      <c r="A3" s="3" t="s">
        <v>113</v>
      </c>
    </row>
    <row r="4" spans="1:6">
      <c r="A4" s="4" t="s">
        <v>114</v>
      </c>
      <c r="C4" s="7" t="n">
        <v>3144</v>
      </c>
      <c r="D4" s="7" t="n">
        <v>3477</v>
      </c>
      <c r="E4" s="7" t="n">
        <v>10311</v>
      </c>
      <c r="F4" s="7" t="n">
        <v>10223</v>
      </c>
    </row>
    <row r="5" spans="1:6">
      <c r="A5" s="3" t="s">
        <v>115</v>
      </c>
    </row>
    <row r="6" spans="1:6">
      <c r="A6" s="4" t="s">
        <v>116</v>
      </c>
      <c r="B6" s="4" t="s">
        <v>117</v>
      </c>
      <c r="C6" s="6" t="n">
        <v>38</v>
      </c>
      <c r="D6" s="6" t="n">
        <v>-29</v>
      </c>
      <c r="E6" s="6" t="n">
        <v>114</v>
      </c>
      <c r="F6" s="6" t="n">
        <v>-87</v>
      </c>
    </row>
    <row r="7" spans="1:6">
      <c r="A7" s="4" t="s">
        <v>118</v>
      </c>
      <c r="C7" s="6" t="n">
        <v>-14</v>
      </c>
      <c r="D7" s="6" t="n">
        <v>11</v>
      </c>
      <c r="E7" s="6" t="n">
        <v>-40</v>
      </c>
      <c r="F7" s="6" t="n">
        <v>33</v>
      </c>
    </row>
    <row r="8" spans="1:6">
      <c r="A8" s="4" t="s">
        <v>119</v>
      </c>
      <c r="B8" s="4" t="s">
        <v>117</v>
      </c>
      <c r="C8" s="6" t="n">
        <v>-15</v>
      </c>
      <c r="D8" s="6" t="n">
        <v>14</v>
      </c>
      <c r="E8" s="6" t="n">
        <v>-45</v>
      </c>
      <c r="F8" s="6" t="n">
        <v>42</v>
      </c>
    </row>
    <row r="9" spans="1:6">
      <c r="A9" s="4" t="s">
        <v>118</v>
      </c>
      <c r="C9" s="6" t="n">
        <v>6</v>
      </c>
      <c r="D9" s="6" t="n">
        <v>-5</v>
      </c>
      <c r="E9" s="6" t="n">
        <v>16</v>
      </c>
      <c r="F9" s="6" t="n">
        <v>-15</v>
      </c>
    </row>
    <row r="10" spans="1:6">
      <c r="A10" s="4" t="s">
        <v>120</v>
      </c>
      <c r="C10" s="6" t="n">
        <v>15</v>
      </c>
      <c r="D10" s="6" t="n">
        <v>-9</v>
      </c>
      <c r="E10" s="6" t="n">
        <v>45</v>
      </c>
      <c r="F10" s="6" t="n">
        <v>-27</v>
      </c>
    </row>
    <row r="11" spans="1:6">
      <c r="A11" s="3" t="s">
        <v>121</v>
      </c>
    </row>
    <row r="12" spans="1:6">
      <c r="A12" s="4" t="s">
        <v>122</v>
      </c>
      <c r="C12" s="6" t="n">
        <v>244</v>
      </c>
      <c r="D12" s="6" t="n">
        <v>-449</v>
      </c>
      <c r="E12" s="6" t="n">
        <v>-428</v>
      </c>
      <c r="F12" s="6" t="n">
        <v>-431</v>
      </c>
    </row>
    <row r="13" spans="1:6">
      <c r="A13" s="4" t="s">
        <v>118</v>
      </c>
      <c r="C13" s="6" t="n">
        <v>-96</v>
      </c>
      <c r="D13" s="6" t="n">
        <v>158</v>
      </c>
      <c r="E13" s="6" t="n">
        <v>145</v>
      </c>
      <c r="F13" s="6" t="n">
        <v>151</v>
      </c>
    </row>
    <row r="14" spans="1:6">
      <c r="A14" s="4" t="s">
        <v>120</v>
      </c>
      <c r="C14" s="6" t="n">
        <v>148</v>
      </c>
      <c r="D14" s="6" t="n">
        <v>-291</v>
      </c>
      <c r="E14" s="6" t="n">
        <v>-283</v>
      </c>
      <c r="F14" s="6" t="n">
        <v>-280</v>
      </c>
    </row>
    <row r="15" spans="1:6">
      <c r="A15" s="3" t="s">
        <v>123</v>
      </c>
    </row>
    <row r="16" spans="1:6">
      <c r="A16" s="4" t="s">
        <v>124</v>
      </c>
      <c r="C16" s="6" t="n">
        <v>-1208</v>
      </c>
      <c r="D16" s="6" t="n">
        <v>1446</v>
      </c>
      <c r="E16" s="6" t="n">
        <v>1231</v>
      </c>
      <c r="F16" s="6" t="n">
        <v>-825</v>
      </c>
    </row>
    <row r="17" spans="1:6">
      <c r="A17" s="4" t="s">
        <v>118</v>
      </c>
      <c r="C17" s="6" t="n">
        <v>423</v>
      </c>
      <c r="D17" s="6" t="n">
        <v>-506</v>
      </c>
      <c r="E17" s="6" t="n">
        <v>-431</v>
      </c>
      <c r="F17" s="6" t="n">
        <v>289</v>
      </c>
    </row>
    <row r="18" spans="1:6">
      <c r="A18" s="4" t="s">
        <v>125</v>
      </c>
      <c r="B18" s="4" t="s">
        <v>126</v>
      </c>
      <c r="C18" s="6" t="n">
        <v>-3</v>
      </c>
      <c r="D18" s="6" t="n">
        <v>-22</v>
      </c>
      <c r="E18" s="6" t="n">
        <v>-48</v>
      </c>
      <c r="F18" s="6" t="n">
        <v>-25</v>
      </c>
    </row>
    <row r="19" spans="1:6">
      <c r="A19" s="4" t="s">
        <v>118</v>
      </c>
      <c r="C19" s="6" t="n">
        <v>1</v>
      </c>
      <c r="D19" s="6" t="n">
        <v>8</v>
      </c>
      <c r="E19" s="6" t="n">
        <v>17</v>
      </c>
      <c r="F19" s="6" t="n">
        <v>9</v>
      </c>
    </row>
    <row r="20" spans="1:6">
      <c r="A20" s="4" t="s">
        <v>120</v>
      </c>
      <c r="C20" s="6" t="n">
        <v>-787</v>
      </c>
      <c r="D20" s="6" t="n">
        <v>926</v>
      </c>
      <c r="E20" s="6" t="n">
        <v>769</v>
      </c>
      <c r="F20" s="6" t="n">
        <v>-552</v>
      </c>
    </row>
    <row r="21" spans="1:6">
      <c r="A21" s="4" t="s">
        <v>127</v>
      </c>
      <c r="C21" s="6" t="n">
        <v>-624</v>
      </c>
      <c r="D21" s="6" t="n">
        <v>626</v>
      </c>
      <c r="E21" s="6" t="n">
        <v>531</v>
      </c>
      <c r="F21" s="6" t="n">
        <v>-859</v>
      </c>
    </row>
    <row r="22" spans="1:6">
      <c r="A22" s="4" t="s">
        <v>128</v>
      </c>
      <c r="C22" s="7" t="n">
        <v>2520</v>
      </c>
      <c r="D22" s="7" t="n">
        <v>4103</v>
      </c>
      <c r="E22" s="7" t="n">
        <v>10842</v>
      </c>
      <c r="F22" s="7" t="n">
        <v>9364</v>
      </c>
    </row>
    <row r="23" spans="1:6">
      <c r="A23" t="n"/>
    </row>
    <row r="24" spans="1:6">
      <c r="A24" s="4" t="s">
        <v>117</v>
      </c>
      <c r="B24" s="4" t="s">
        <v>129</v>
      </c>
    </row>
    <row r="25" spans="1:6">
      <c r="A25" s="4" t="s">
        <v>126</v>
      </c>
      <c r="B25" s="4" t="s">
        <v>130</v>
      </c>
    </row>
  </sheetData>
  <mergeCells count="6">
    <mergeCell ref="A1:B2"/>
    <mergeCell ref="C1:D1"/>
    <mergeCell ref="E1:F1"/>
    <mergeCell ref="A23:E23"/>
    <mergeCell ref="B24:E24"/>
    <mergeCell ref="B25:E2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6</v>
      </c>
      <c r="B1" s="2" t="s">
        <v>2</v>
      </c>
      <c r="C1" s="2" t="s">
        <v>25</v>
      </c>
    </row>
    <row r="2" spans="1:3">
      <c r="A2" s="3" t="s">
        <v>513</v>
      </c>
    </row>
    <row r="3" spans="1:3">
      <c r="A3" s="4" t="s">
        <v>201</v>
      </c>
      <c r="B3" s="7" t="n">
        <v>972668</v>
      </c>
      <c r="C3" s="7" t="n">
        <v>901461</v>
      </c>
    </row>
    <row r="4" spans="1:3">
      <c r="A4" s="4" t="s">
        <v>397</v>
      </c>
    </row>
    <row r="5" spans="1:3">
      <c r="A5" s="3" t="s">
        <v>513</v>
      </c>
    </row>
    <row r="6" spans="1:3">
      <c r="A6" s="4" t="s">
        <v>201</v>
      </c>
      <c r="B6" s="6" t="n">
        <v>304157</v>
      </c>
      <c r="C6" s="6" t="n">
        <v>291755</v>
      </c>
    </row>
    <row r="7" spans="1:3">
      <c r="A7" s="4" t="s">
        <v>557</v>
      </c>
    </row>
    <row r="8" spans="1:3">
      <c r="A8" s="3" t="s">
        <v>513</v>
      </c>
    </row>
    <row r="9" spans="1:3">
      <c r="A9" s="4" t="s">
        <v>201</v>
      </c>
      <c r="B9" s="6" t="n">
        <v>303662</v>
      </c>
      <c r="C9" s="6" t="n">
        <v>290925</v>
      </c>
    </row>
    <row r="10" spans="1:3">
      <c r="A10" s="4" t="s">
        <v>558</v>
      </c>
    </row>
    <row r="11" spans="1:3">
      <c r="A11" s="3" t="s">
        <v>513</v>
      </c>
    </row>
    <row r="12" spans="1:3">
      <c r="A12" s="4" t="s">
        <v>201</v>
      </c>
      <c r="B12" s="7" t="n">
        <v>495</v>
      </c>
      <c r="C12" s="7" t="n">
        <v>83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9</v>
      </c>
      <c r="B1" s="2" t="s">
        <v>2</v>
      </c>
      <c r="C1" s="2" t="s">
        <v>25</v>
      </c>
    </row>
    <row r="2" spans="1:3">
      <c r="A2" s="3" t="s">
        <v>206</v>
      </c>
    </row>
    <row r="3" spans="1:3">
      <c r="A3" s="4" t="s">
        <v>560</v>
      </c>
      <c r="B3" s="7" t="n">
        <v>900</v>
      </c>
      <c r="C3" s="7" t="n">
        <v>620</v>
      </c>
    </row>
    <row r="4" spans="1:3">
      <c r="A4" s="4" t="s">
        <v>561</v>
      </c>
      <c r="B4" s="6" t="n">
        <v>4260</v>
      </c>
      <c r="C4" s="6" t="n">
        <v>3491</v>
      </c>
    </row>
    <row r="5" spans="1:3">
      <c r="A5" s="4" t="s">
        <v>562</v>
      </c>
      <c r="B5" s="6" t="n">
        <v>-390</v>
      </c>
      <c r="C5" s="6" t="n">
        <v>-107</v>
      </c>
    </row>
    <row r="6" spans="1:3">
      <c r="A6" s="4" t="s">
        <v>563</v>
      </c>
      <c r="B6" s="6" t="n">
        <v>-2168</v>
      </c>
      <c r="C6" s="6" t="n">
        <v>-2213</v>
      </c>
    </row>
    <row r="7" spans="1:3">
      <c r="A7" s="4" t="s">
        <v>564</v>
      </c>
      <c r="B7" s="7" t="n">
        <v>1702</v>
      </c>
      <c r="C7" s="7" t="n">
        <v>117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5</v>
      </c>
      <c r="B1" s="2" t="s">
        <v>1</v>
      </c>
    </row>
    <row r="2" spans="1:3">
      <c r="B2" s="2" t="s">
        <v>2</v>
      </c>
      <c r="C2" s="2" t="s">
        <v>75</v>
      </c>
    </row>
    <row r="3" spans="1:3">
      <c r="A3" s="4" t="s">
        <v>566</v>
      </c>
    </row>
    <row r="4" spans="1:3">
      <c r="A4" s="3" t="s">
        <v>567</v>
      </c>
    </row>
    <row r="5" spans="1:3">
      <c r="A5" s="4" t="s">
        <v>568</v>
      </c>
      <c r="B5" s="6" t="n">
        <v>0</v>
      </c>
      <c r="C5" s="6" t="n">
        <v>38759</v>
      </c>
    </row>
    <row r="6" spans="1:3">
      <c r="A6" s="4" t="s">
        <v>569</v>
      </c>
    </row>
    <row r="7" spans="1:3">
      <c r="A7" s="3" t="s">
        <v>567</v>
      </c>
    </row>
    <row r="8" spans="1:3">
      <c r="A8" s="4" t="s">
        <v>568</v>
      </c>
      <c r="B8" s="6" t="n">
        <v>3990</v>
      </c>
      <c r="C8" s="6" t="n">
        <v>328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0</v>
      </c>
      <c r="B1" s="2" t="s">
        <v>74</v>
      </c>
      <c r="D1" s="2" t="s">
        <v>1</v>
      </c>
    </row>
    <row r="2" spans="1:5">
      <c r="B2" s="2" t="s">
        <v>2</v>
      </c>
      <c r="C2" s="2" t="s">
        <v>75</v>
      </c>
      <c r="D2" s="2" t="s">
        <v>2</v>
      </c>
      <c r="E2" s="2" t="s">
        <v>75</v>
      </c>
    </row>
    <row r="3" spans="1:5">
      <c r="A3" s="3" t="s">
        <v>571</v>
      </c>
    </row>
    <row r="4" spans="1:5">
      <c r="A4" s="4" t="s">
        <v>114</v>
      </c>
      <c r="B4" s="7" t="n">
        <v>3144</v>
      </c>
      <c r="C4" s="7" t="n">
        <v>3477</v>
      </c>
      <c r="D4" s="7" t="n">
        <v>10311</v>
      </c>
      <c r="E4" s="7" t="n">
        <v>10223</v>
      </c>
    </row>
    <row r="5" spans="1:5">
      <c r="A5" s="4" t="s">
        <v>572</v>
      </c>
      <c r="B5" s="6" t="n">
        <v>3456901</v>
      </c>
      <c r="C5" s="6" t="n">
        <v>3392480</v>
      </c>
      <c r="D5" s="6" t="n">
        <v>3452426</v>
      </c>
      <c r="E5" s="6" t="n">
        <v>3400296</v>
      </c>
    </row>
    <row r="6" spans="1:5">
      <c r="A6" s="3" t="s">
        <v>573</v>
      </c>
    </row>
    <row r="7" spans="1:5">
      <c r="A7" s="4" t="s">
        <v>574</v>
      </c>
      <c r="B7" s="6" t="n">
        <v>1898</v>
      </c>
      <c r="D7" s="6" t="n">
        <v>1465</v>
      </c>
      <c r="E7" s="6" t="n">
        <v>141</v>
      </c>
    </row>
    <row r="8" spans="1:5">
      <c r="A8" s="4" t="s">
        <v>575</v>
      </c>
      <c r="B8" s="6" t="n">
        <v>3458799</v>
      </c>
      <c r="C8" s="6" t="n">
        <v>3392480</v>
      </c>
      <c r="D8" s="6" t="n">
        <v>3453891</v>
      </c>
      <c r="E8" s="6" t="n">
        <v>340043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6</v>
      </c>
      <c r="B1" s="2" t="s">
        <v>74</v>
      </c>
      <c r="D1" s="2" t="s">
        <v>1</v>
      </c>
    </row>
    <row r="2" spans="1:5">
      <c r="B2" s="2" t="s">
        <v>2</v>
      </c>
      <c r="C2" s="2" t="s">
        <v>75</v>
      </c>
      <c r="D2" s="2" t="s">
        <v>2</v>
      </c>
      <c r="E2" s="2" t="s">
        <v>75</v>
      </c>
    </row>
    <row r="3" spans="1:5">
      <c r="A3" s="4" t="s">
        <v>577</v>
      </c>
    </row>
    <row r="4" spans="1:5">
      <c r="A4" s="3" t="s">
        <v>578</v>
      </c>
    </row>
    <row r="5" spans="1:5">
      <c r="A5" s="4" t="s">
        <v>579</v>
      </c>
      <c r="B5" s="6" t="n">
        <v>0</v>
      </c>
      <c r="C5" s="6" t="n">
        <v>88762</v>
      </c>
      <c r="D5" s="6" t="n">
        <v>4000</v>
      </c>
      <c r="E5" s="6" t="n">
        <v>8876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580</v>
      </c>
      <c r="B1" s="2" t="s">
        <v>74</v>
      </c>
      <c r="D1" s="2" t="s">
        <v>1</v>
      </c>
    </row>
    <row r="2" spans="1:5">
      <c r="B2" s="2" t="s">
        <v>2</v>
      </c>
      <c r="C2" s="2" t="s">
        <v>75</v>
      </c>
      <c r="D2" s="2" t="s">
        <v>2</v>
      </c>
      <c r="E2" s="2" t="s">
        <v>75</v>
      </c>
    </row>
    <row r="3" spans="1:5">
      <c r="A3" s="3" t="s">
        <v>581</v>
      </c>
    </row>
    <row r="4" spans="1:5">
      <c r="A4" s="4" t="s">
        <v>582</v>
      </c>
      <c r="B4" s="7" t="n">
        <v>262</v>
      </c>
      <c r="C4" s="7" t="n">
        <v>267</v>
      </c>
      <c r="D4" s="7" t="n">
        <v>785</v>
      </c>
      <c r="E4" s="7" t="n">
        <v>801</v>
      </c>
    </row>
    <row r="5" spans="1:5">
      <c r="A5" s="4" t="s">
        <v>583</v>
      </c>
      <c r="B5" s="6" t="n">
        <v>130</v>
      </c>
      <c r="C5" s="6" t="n">
        <v>117</v>
      </c>
      <c r="D5" s="6" t="n">
        <v>390</v>
      </c>
      <c r="E5" s="6" t="n">
        <v>351</v>
      </c>
    </row>
    <row r="6" spans="1:5">
      <c r="A6" s="4" t="s">
        <v>584</v>
      </c>
      <c r="B6" s="6" t="n">
        <v>-261</v>
      </c>
      <c r="C6" s="6" t="n">
        <v>-253</v>
      </c>
      <c r="D6" s="6" t="n">
        <v>-783</v>
      </c>
      <c r="E6" s="6" t="n">
        <v>-759</v>
      </c>
    </row>
    <row r="7" spans="1:5">
      <c r="A7" s="4" t="s">
        <v>585</v>
      </c>
      <c r="B7" s="6" t="n">
        <v>-15</v>
      </c>
      <c r="C7" s="6" t="n">
        <v>-14</v>
      </c>
      <c r="D7" s="6" t="n">
        <v>-45</v>
      </c>
      <c r="E7" s="6" t="n">
        <v>-42</v>
      </c>
    </row>
    <row r="8" spans="1:5">
      <c r="A8" s="4" t="s">
        <v>586</v>
      </c>
      <c r="B8" s="6" t="n">
        <v>38</v>
      </c>
      <c r="C8" s="6" t="n">
        <v>29</v>
      </c>
      <c r="D8" s="6" t="n">
        <v>114</v>
      </c>
      <c r="E8" s="6" t="n">
        <v>87</v>
      </c>
    </row>
    <row r="9" spans="1:5">
      <c r="A9" s="4" t="s">
        <v>587</v>
      </c>
      <c r="B9" s="7" t="n">
        <v>154</v>
      </c>
      <c r="C9" s="7" t="n">
        <v>146</v>
      </c>
      <c r="D9" s="7" t="n">
        <v>461</v>
      </c>
      <c r="E9" s="7" t="n">
        <v>43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8</v>
      </c>
      <c r="B1" s="2" t="s">
        <v>2</v>
      </c>
      <c r="C1" s="2" t="s">
        <v>25</v>
      </c>
    </row>
    <row r="2" spans="1:3">
      <c r="A2" s="3" t="s">
        <v>589</v>
      </c>
    </row>
    <row r="3" spans="1:3">
      <c r="A3" s="4" t="s">
        <v>589</v>
      </c>
      <c r="B3" s="7" t="n">
        <v>205232000</v>
      </c>
      <c r="C3" s="7" t="n">
        <v>219476000</v>
      </c>
    </row>
    <row r="4" spans="1:3">
      <c r="A4" s="4" t="s">
        <v>590</v>
      </c>
    </row>
    <row r="5" spans="1:3">
      <c r="A5" s="3" t="s">
        <v>589</v>
      </c>
    </row>
    <row r="6" spans="1:3">
      <c r="A6" s="4" t="s">
        <v>591</v>
      </c>
      <c r="B6" s="6" t="n">
        <v>1250000</v>
      </c>
    </row>
    <row r="7" spans="1:3">
      <c r="A7" s="4" t="s">
        <v>592</v>
      </c>
    </row>
    <row r="8" spans="1:3">
      <c r="A8" s="3" t="s">
        <v>589</v>
      </c>
    </row>
    <row r="9" spans="1:3">
      <c r="A9" s="4" t="s">
        <v>591</v>
      </c>
      <c r="B9" s="6" t="n">
        <v>815000</v>
      </c>
    </row>
    <row r="10" spans="1:3">
      <c r="A10" s="3" t="s">
        <v>593</v>
      </c>
    </row>
    <row r="11" spans="1:3">
      <c r="A11" s="4" t="s">
        <v>594</v>
      </c>
      <c r="B11" s="6" t="n">
        <v>815000</v>
      </c>
    </row>
    <row r="12" spans="1:3">
      <c r="A12" s="4" t="s">
        <v>595</v>
      </c>
    </row>
    <row r="13" spans="1:3">
      <c r="A13" s="3" t="s">
        <v>589</v>
      </c>
    </row>
    <row r="14" spans="1:3">
      <c r="A14" s="4" t="s">
        <v>589</v>
      </c>
      <c r="B14" s="6" t="n">
        <v>205232000</v>
      </c>
      <c r="C14" s="6" t="n">
        <v>219476000</v>
      </c>
    </row>
    <row r="15" spans="1:3">
      <c r="A15" s="4" t="s">
        <v>596</v>
      </c>
      <c r="B15" s="6" t="n">
        <v>66689000</v>
      </c>
      <c r="C15" s="6" t="n">
        <v>44000000</v>
      </c>
    </row>
    <row r="16" spans="1:3">
      <c r="A16" s="4" t="s">
        <v>597</v>
      </c>
      <c r="B16" s="6" t="n">
        <v>273987000</v>
      </c>
      <c r="C16" s="6" t="n">
        <v>264220000</v>
      </c>
    </row>
    <row r="17" spans="1:3">
      <c r="A17" s="4" t="s">
        <v>598</v>
      </c>
    </row>
    <row r="18" spans="1:3">
      <c r="A18" s="3" t="s">
        <v>593</v>
      </c>
    </row>
    <row r="19" spans="1:3">
      <c r="A19" s="4" t="s">
        <v>594</v>
      </c>
      <c r="B19" s="6" t="n">
        <v>603000</v>
      </c>
    </row>
    <row r="20" spans="1:3">
      <c r="A20" s="4" t="s">
        <v>599</v>
      </c>
    </row>
    <row r="21" spans="1:3">
      <c r="A21" s="3" t="s">
        <v>589</v>
      </c>
    </row>
    <row r="22" spans="1:3">
      <c r="A22" s="4" t="s">
        <v>591</v>
      </c>
      <c r="B22" s="6" t="n">
        <v>1251000</v>
      </c>
      <c r="C22" s="6" t="n">
        <v>744000</v>
      </c>
    </row>
    <row r="23" spans="1:3">
      <c r="A23" s="4" t="s">
        <v>600</v>
      </c>
    </row>
    <row r="24" spans="1:3">
      <c r="A24" s="3" t="s">
        <v>589</v>
      </c>
    </row>
    <row r="25" spans="1:3">
      <c r="A25" s="4" t="s">
        <v>591</v>
      </c>
      <c r="B25" s="6" t="n">
        <v>815000</v>
      </c>
    </row>
    <row r="26" spans="1:3">
      <c r="A26" s="3" t="s">
        <v>593</v>
      </c>
    </row>
    <row r="27" spans="1:3">
      <c r="A27" s="4" t="s">
        <v>594</v>
      </c>
      <c r="B27" s="6" t="n">
        <v>815000</v>
      </c>
    </row>
    <row r="28" spans="1:3">
      <c r="A28" s="4" t="s">
        <v>601</v>
      </c>
    </row>
    <row r="29" spans="1:3">
      <c r="A29" s="3" t="s">
        <v>593</v>
      </c>
    </row>
    <row r="30" spans="1:3">
      <c r="A30" s="4" t="s">
        <v>594</v>
      </c>
      <c r="B30" s="6" t="n">
        <v>1418000</v>
      </c>
      <c r="C30" s="6" t="n">
        <v>175000</v>
      </c>
    </row>
    <row r="31" spans="1:3">
      <c r="A31" s="4" t="s">
        <v>602</v>
      </c>
    </row>
    <row r="32" spans="1:3">
      <c r="A32" s="3" t="s">
        <v>589</v>
      </c>
    </row>
    <row r="33" spans="1:3">
      <c r="A33" s="4" t="s">
        <v>589</v>
      </c>
      <c r="B33" s="6" t="n">
        <v>205232000</v>
      </c>
      <c r="C33" s="6" t="n">
        <v>219476000</v>
      </c>
    </row>
    <row r="34" spans="1:3">
      <c r="A34" s="4" t="s">
        <v>596</v>
      </c>
      <c r="B34" s="6" t="n">
        <v>66689000</v>
      </c>
      <c r="C34" s="6" t="n">
        <v>44000000</v>
      </c>
    </row>
    <row r="35" spans="1:3">
      <c r="A35" s="4" t="s">
        <v>597</v>
      </c>
      <c r="B35" s="6" t="n">
        <v>273987000</v>
      </c>
      <c r="C35" s="6" t="n">
        <v>264220000</v>
      </c>
    </row>
    <row r="36" spans="1:3">
      <c r="A36" s="4" t="s">
        <v>603</v>
      </c>
    </row>
    <row r="37" spans="1:3">
      <c r="A37" s="3" t="s">
        <v>593</v>
      </c>
    </row>
    <row r="38" spans="1:3">
      <c r="A38" s="4" t="s">
        <v>594</v>
      </c>
      <c r="B38" s="6" t="n">
        <v>603000</v>
      </c>
    </row>
    <row r="39" spans="1:3">
      <c r="A39" s="4" t="s">
        <v>604</v>
      </c>
    </row>
    <row r="40" spans="1:3">
      <c r="A40" s="3" t="s">
        <v>589</v>
      </c>
    </row>
    <row r="41" spans="1:3">
      <c r="A41" s="4" t="s">
        <v>591</v>
      </c>
      <c r="B41" s="6" t="n">
        <v>1251000</v>
      </c>
      <c r="C41" s="6" t="n">
        <v>744000</v>
      </c>
    </row>
    <row r="42" spans="1:3">
      <c r="A42" s="4" t="s">
        <v>605</v>
      </c>
    </row>
    <row r="43" spans="1:3">
      <c r="A43" s="3" t="s">
        <v>589</v>
      </c>
    </row>
    <row r="44" spans="1:3">
      <c r="A44" s="4" t="s">
        <v>591</v>
      </c>
      <c r="B44" s="6" t="n">
        <v>815000</v>
      </c>
    </row>
    <row r="45" spans="1:3">
      <c r="A45" s="3" t="s">
        <v>593</v>
      </c>
    </row>
    <row r="46" spans="1:3">
      <c r="A46" s="4" t="s">
        <v>594</v>
      </c>
      <c r="B46" s="6" t="n">
        <v>815000</v>
      </c>
    </row>
    <row r="47" spans="1:3">
      <c r="A47" s="4" t="s">
        <v>606</v>
      </c>
    </row>
    <row r="48" spans="1:3">
      <c r="A48" s="3" t="s">
        <v>593</v>
      </c>
    </row>
    <row r="49" spans="1:3">
      <c r="A49" s="4" t="s">
        <v>594</v>
      </c>
      <c r="B49" s="6" t="n">
        <v>1418000</v>
      </c>
      <c r="C49" s="6" t="n">
        <v>175000</v>
      </c>
    </row>
    <row r="50" spans="1:3">
      <c r="A50" s="4" t="s">
        <v>80</v>
      </c>
    </row>
    <row r="51" spans="1:3">
      <c r="A51" s="3" t="s">
        <v>589</v>
      </c>
    </row>
    <row r="52" spans="1:3">
      <c r="A52" s="4" t="s">
        <v>589</v>
      </c>
      <c r="B52" s="6" t="n">
        <v>14052000</v>
      </c>
      <c r="C52" s="6" t="n">
        <v>18501000</v>
      </c>
    </row>
    <row r="53" spans="1:3">
      <c r="A53" s="4" t="s">
        <v>607</v>
      </c>
    </row>
    <row r="54" spans="1:3">
      <c r="A54" s="3" t="s">
        <v>589</v>
      </c>
    </row>
    <row r="55" spans="1:3">
      <c r="A55" s="4" t="s">
        <v>589</v>
      </c>
      <c r="B55" s="6" t="n">
        <v>14052000</v>
      </c>
      <c r="C55" s="6" t="n">
        <v>18501000</v>
      </c>
    </row>
    <row r="56" spans="1:3">
      <c r="A56" s="4" t="s">
        <v>608</v>
      </c>
    </row>
    <row r="57" spans="1:3">
      <c r="A57" s="3" t="s">
        <v>589</v>
      </c>
    </row>
    <row r="58" spans="1:3">
      <c r="A58" s="4" t="s">
        <v>589</v>
      </c>
      <c r="B58" s="6" t="n">
        <v>14052000</v>
      </c>
      <c r="C58" s="6" t="n">
        <v>18501000</v>
      </c>
    </row>
    <row r="59" spans="1:3">
      <c r="A59" s="4" t="s">
        <v>81</v>
      </c>
    </row>
    <row r="60" spans="1:3">
      <c r="A60" s="3" t="s">
        <v>589</v>
      </c>
    </row>
    <row r="61" spans="1:3">
      <c r="A61" s="4" t="s">
        <v>589</v>
      </c>
      <c r="B61" s="6" t="n">
        <v>70360000</v>
      </c>
      <c r="C61" s="6" t="n">
        <v>77027000</v>
      </c>
    </row>
    <row r="62" spans="1:3">
      <c r="A62" s="4" t="s">
        <v>609</v>
      </c>
    </row>
    <row r="63" spans="1:3">
      <c r="A63" s="3" t="s">
        <v>589</v>
      </c>
    </row>
    <row r="64" spans="1:3">
      <c r="A64" s="4" t="s">
        <v>589</v>
      </c>
      <c r="B64" s="6" t="n">
        <v>70360000</v>
      </c>
      <c r="C64" s="6" t="n">
        <v>77027000</v>
      </c>
    </row>
    <row r="65" spans="1:3">
      <c r="A65" s="4" t="s">
        <v>610</v>
      </c>
    </row>
    <row r="66" spans="1:3">
      <c r="A66" s="3" t="s">
        <v>589</v>
      </c>
    </row>
    <row r="67" spans="1:3">
      <c r="A67" s="4" t="s">
        <v>589</v>
      </c>
      <c r="B67" s="6" t="n">
        <v>70360000</v>
      </c>
      <c r="C67" s="6" t="n">
        <v>77027000</v>
      </c>
    </row>
    <row r="68" spans="1:3">
      <c r="A68" s="4" t="s">
        <v>349</v>
      </c>
    </row>
    <row r="69" spans="1:3">
      <c r="A69" s="3" t="s">
        <v>589</v>
      </c>
    </row>
    <row r="70" spans="1:3">
      <c r="A70" s="4" t="s">
        <v>589</v>
      </c>
      <c r="B70" s="6" t="n">
        <v>120820000</v>
      </c>
      <c r="C70" s="6" t="n">
        <v>123948000</v>
      </c>
    </row>
    <row r="71" spans="1:3">
      <c r="A71" s="4" t="s">
        <v>611</v>
      </c>
    </row>
    <row r="72" spans="1:3">
      <c r="A72" s="3" t="s">
        <v>589</v>
      </c>
    </row>
    <row r="73" spans="1:3">
      <c r="A73" s="4" t="s">
        <v>589</v>
      </c>
      <c r="B73" s="6" t="n">
        <v>120820000</v>
      </c>
      <c r="C73" s="6" t="n">
        <v>123948000</v>
      </c>
    </row>
    <row r="74" spans="1:3">
      <c r="A74" s="4" t="s">
        <v>612</v>
      </c>
    </row>
    <row r="75" spans="1:3">
      <c r="A75" s="3" t="s">
        <v>589</v>
      </c>
    </row>
    <row r="76" spans="1:3">
      <c r="A76" s="4" t="s">
        <v>589</v>
      </c>
      <c r="B76" s="7" t="n">
        <v>120820000</v>
      </c>
      <c r="C76" s="7" t="n">
        <v>123948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13</v>
      </c>
      <c r="B1" s="2" t="s">
        <v>1</v>
      </c>
      <c r="C1" s="2" t="s">
        <v>321</v>
      </c>
    </row>
    <row r="2" spans="1:3">
      <c r="B2" s="2" t="s">
        <v>2</v>
      </c>
      <c r="C2" s="2" t="s">
        <v>25</v>
      </c>
    </row>
    <row r="3" spans="1:3">
      <c r="A3" s="3" t="s">
        <v>614</v>
      </c>
    </row>
    <row r="4" spans="1:3">
      <c r="A4" s="4" t="s">
        <v>615</v>
      </c>
      <c r="B4" s="7" t="n">
        <v>500000</v>
      </c>
    </row>
    <row r="5" spans="1:3">
      <c r="A5" s="4" t="s">
        <v>616</v>
      </c>
      <c r="B5" s="6" t="n">
        <v>500000</v>
      </c>
    </row>
    <row r="6" spans="1:3">
      <c r="A6" s="4" t="s">
        <v>617</v>
      </c>
      <c r="B6" s="6" t="n">
        <v>1978000</v>
      </c>
      <c r="C6" s="7" t="n">
        <v>2895000</v>
      </c>
    </row>
    <row r="7" spans="1:3">
      <c r="A7" s="4" t="s">
        <v>618</v>
      </c>
    </row>
    <row r="8" spans="1:3">
      <c r="A8" s="3" t="s">
        <v>614</v>
      </c>
    </row>
    <row r="9" spans="1:3">
      <c r="A9" s="4" t="s">
        <v>617</v>
      </c>
      <c r="B9" s="6" t="n">
        <v>1479000</v>
      </c>
      <c r="C9" s="6" t="n">
        <v>1953000</v>
      </c>
    </row>
    <row r="10" spans="1:3">
      <c r="A10" s="4" t="s">
        <v>619</v>
      </c>
    </row>
    <row r="11" spans="1:3">
      <c r="A11" s="3" t="s">
        <v>614</v>
      </c>
    </row>
    <row r="12" spans="1:3">
      <c r="A12" s="4" t="s">
        <v>617</v>
      </c>
      <c r="B12" s="6" t="n">
        <v>499000</v>
      </c>
      <c r="C12" s="6" t="n">
        <v>942000</v>
      </c>
    </row>
    <row r="13" spans="1:3">
      <c r="A13" s="10" t="n">
        <v>3</v>
      </c>
    </row>
    <row r="14" spans="1:3">
      <c r="A14" s="3" t="s">
        <v>614</v>
      </c>
    </row>
    <row r="15" spans="1:3">
      <c r="A15" s="4" t="s">
        <v>617</v>
      </c>
      <c r="B15" s="6" t="n">
        <v>1978000</v>
      </c>
      <c r="C15" s="6" t="n">
        <v>2895000</v>
      </c>
    </row>
    <row r="16" spans="1:3">
      <c r="A16" s="4" t="s">
        <v>620</v>
      </c>
    </row>
    <row r="17" spans="1:3">
      <c r="A17" s="3" t="s">
        <v>614</v>
      </c>
    </row>
    <row r="18" spans="1:3">
      <c r="A18" s="4" t="s">
        <v>617</v>
      </c>
      <c r="B18" s="7" t="n">
        <v>1479000</v>
      </c>
      <c r="C18" s="6" t="n">
        <v>1953000</v>
      </c>
    </row>
    <row r="19" spans="1:3">
      <c r="A19" s="4" t="s">
        <v>621</v>
      </c>
    </row>
    <row r="20" spans="1:3">
      <c r="A20" s="3" t="s">
        <v>614</v>
      </c>
    </row>
    <row r="21" spans="1:3">
      <c r="A21" s="4" t="s">
        <v>622</v>
      </c>
      <c r="B21" s="4" t="s">
        <v>623</v>
      </c>
    </row>
    <row r="22" spans="1:3">
      <c r="A22" s="4" t="s">
        <v>624</v>
      </c>
    </row>
    <row r="23" spans="1:3">
      <c r="A23" s="3" t="s">
        <v>614</v>
      </c>
    </row>
    <row r="24" spans="1:3">
      <c r="A24" s="4" t="s">
        <v>622</v>
      </c>
      <c r="B24" s="4" t="s">
        <v>625</v>
      </c>
    </row>
    <row r="25" spans="1:3">
      <c r="A25" s="4" t="s">
        <v>626</v>
      </c>
    </row>
    <row r="26" spans="1:3">
      <c r="A26" s="3" t="s">
        <v>614</v>
      </c>
    </row>
    <row r="27" spans="1:3">
      <c r="A27" s="4" t="s">
        <v>617</v>
      </c>
      <c r="B27" s="7" t="n">
        <v>499000</v>
      </c>
      <c r="C27" s="7" t="n">
        <v>942000</v>
      </c>
    </row>
    <row r="28" spans="1:3">
      <c r="A28" s="4" t="s">
        <v>627</v>
      </c>
    </row>
    <row r="29" spans="1:3">
      <c r="A29" s="3" t="s">
        <v>614</v>
      </c>
    </row>
    <row r="30" spans="1:3">
      <c r="A30" s="4" t="s">
        <v>622</v>
      </c>
      <c r="C30" s="4" t="s">
        <v>623</v>
      </c>
    </row>
    <row r="31" spans="1:3">
      <c r="A31" s="4" t="s">
        <v>628</v>
      </c>
    </row>
    <row r="32" spans="1:3">
      <c r="A32" s="3" t="s">
        <v>614</v>
      </c>
    </row>
    <row r="33" spans="1:3">
      <c r="A33" s="4" t="s">
        <v>622</v>
      </c>
      <c r="C33" s="4" t="s">
        <v>6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0</v>
      </c>
      <c r="B1" s="2" t="s">
        <v>2</v>
      </c>
      <c r="C1" s="2" t="s">
        <v>25</v>
      </c>
    </row>
    <row r="2" spans="1:3">
      <c r="A2" s="3" t="s">
        <v>631</v>
      </c>
    </row>
    <row r="3" spans="1:3">
      <c r="A3" s="4" t="s">
        <v>589</v>
      </c>
      <c r="B3" s="7" t="n">
        <v>205232000</v>
      </c>
      <c r="C3" s="7" t="n">
        <v>219476000</v>
      </c>
    </row>
    <row r="4" spans="1:3">
      <c r="A4" s="4" t="s">
        <v>39</v>
      </c>
      <c r="B4" s="6" t="n">
        <v>14909000</v>
      </c>
      <c r="C4" s="6" t="n">
        <v>14988000</v>
      </c>
    </row>
    <row r="5" spans="1:3">
      <c r="A5" s="4" t="s">
        <v>632</v>
      </c>
    </row>
    <row r="6" spans="1:3">
      <c r="A6" s="3" t="s">
        <v>631</v>
      </c>
    </row>
    <row r="7" spans="1:3">
      <c r="A7" s="4" t="s">
        <v>633</v>
      </c>
      <c r="B7" s="6" t="n">
        <v>88995000</v>
      </c>
      <c r="C7" s="6" t="n">
        <v>152943000</v>
      </c>
    </row>
    <row r="8" spans="1:3">
      <c r="A8" s="4" t="s">
        <v>589</v>
      </c>
      <c r="B8" s="6" t="n">
        <v>205232000</v>
      </c>
      <c r="C8" s="6" t="n">
        <v>219476000</v>
      </c>
    </row>
    <row r="9" spans="1:3">
      <c r="A9" s="4" t="s">
        <v>390</v>
      </c>
      <c r="B9" s="6" t="n">
        <v>935598000</v>
      </c>
      <c r="C9" s="6" t="n">
        <v>865892000</v>
      </c>
    </row>
    <row r="10" spans="1:3">
      <c r="A10" s="4" t="s">
        <v>596</v>
      </c>
      <c r="B10" s="6" t="n">
        <v>66689000</v>
      </c>
      <c r="C10" s="6" t="n">
        <v>44000000</v>
      </c>
    </row>
    <row r="11" spans="1:3">
      <c r="A11" s="4" t="s">
        <v>39</v>
      </c>
      <c r="B11" s="6" t="n">
        <v>14909000</v>
      </c>
      <c r="C11" s="6" t="n">
        <v>14988000</v>
      </c>
    </row>
    <row r="12" spans="1:3">
      <c r="A12" s="4" t="s">
        <v>36</v>
      </c>
      <c r="B12" s="6" t="n">
        <v>6551000</v>
      </c>
      <c r="C12" s="6" t="n">
        <v>6829000</v>
      </c>
    </row>
    <row r="13" spans="1:3">
      <c r="A13" s="3" t="s">
        <v>634</v>
      </c>
    </row>
    <row r="14" spans="1:3">
      <c r="A14" s="4" t="s">
        <v>635</v>
      </c>
      <c r="B14" s="6" t="n">
        <v>743234000</v>
      </c>
      <c r="C14" s="6" t="n">
        <v>733901000</v>
      </c>
    </row>
    <row r="15" spans="1:3">
      <c r="A15" s="4" t="s">
        <v>45</v>
      </c>
      <c r="B15" s="6" t="n">
        <v>345894000</v>
      </c>
      <c r="C15" s="6" t="n">
        <v>339732000</v>
      </c>
    </row>
    <row r="16" spans="1:3">
      <c r="A16" s="4" t="s">
        <v>88</v>
      </c>
      <c r="B16" s="6" t="n">
        <v>167204000</v>
      </c>
      <c r="C16" s="6" t="n">
        <v>177261000</v>
      </c>
    </row>
    <row r="17" spans="1:3">
      <c r="A17" s="4" t="s">
        <v>50</v>
      </c>
      <c r="B17" s="6" t="n">
        <v>672000</v>
      </c>
      <c r="C17" s="6" t="n">
        <v>698000</v>
      </c>
    </row>
    <row r="18" spans="1:3">
      <c r="A18" s="4" t="s">
        <v>373</v>
      </c>
    </row>
    <row r="19" spans="1:3">
      <c r="A19" s="3" t="s">
        <v>631</v>
      </c>
    </row>
    <row r="20" spans="1:3">
      <c r="A20" s="4" t="s">
        <v>633</v>
      </c>
      <c r="B20" s="6" t="n">
        <v>88995000</v>
      </c>
      <c r="C20" s="6" t="n">
        <v>152943000</v>
      </c>
    </row>
    <row r="21" spans="1:3">
      <c r="A21" s="4" t="s">
        <v>589</v>
      </c>
      <c r="B21" s="6" t="n">
        <v>205232000</v>
      </c>
      <c r="C21" s="6" t="n">
        <v>219476000</v>
      </c>
    </row>
    <row r="22" spans="1:3">
      <c r="A22" s="4" t="s">
        <v>390</v>
      </c>
      <c r="B22" s="6" t="n">
        <v>942484000</v>
      </c>
      <c r="C22" s="6" t="n">
        <v>875341000</v>
      </c>
    </row>
    <row r="23" spans="1:3">
      <c r="A23" s="4" t="s">
        <v>596</v>
      </c>
      <c r="B23" s="6" t="n">
        <v>66689000</v>
      </c>
      <c r="C23" s="6" t="n">
        <v>44000000</v>
      </c>
    </row>
    <row r="24" spans="1:3">
      <c r="A24" s="4" t="s">
        <v>39</v>
      </c>
      <c r="B24" s="6" t="n">
        <v>14909000</v>
      </c>
      <c r="C24" s="6" t="n">
        <v>14988000</v>
      </c>
    </row>
    <row r="25" spans="1:3">
      <c r="A25" s="4" t="s">
        <v>36</v>
      </c>
      <c r="B25" s="6" t="n">
        <v>6551000</v>
      </c>
      <c r="C25" s="6" t="n">
        <v>6829000</v>
      </c>
    </row>
    <row r="26" spans="1:3">
      <c r="A26" s="3" t="s">
        <v>634</v>
      </c>
    </row>
    <row r="27" spans="1:3">
      <c r="A27" s="4" t="s">
        <v>635</v>
      </c>
      <c r="B27" s="6" t="n">
        <v>743234000</v>
      </c>
      <c r="C27" s="6" t="n">
        <v>733901000</v>
      </c>
    </row>
    <row r="28" spans="1:3">
      <c r="A28" s="4" t="s">
        <v>45</v>
      </c>
      <c r="B28" s="6" t="n">
        <v>348301000</v>
      </c>
      <c r="C28" s="6" t="n">
        <v>342275000</v>
      </c>
    </row>
    <row r="29" spans="1:3">
      <c r="A29" s="4" t="s">
        <v>88</v>
      </c>
      <c r="B29" s="6" t="n">
        <v>160813000</v>
      </c>
      <c r="C29" s="6" t="n">
        <v>174032000</v>
      </c>
    </row>
    <row r="30" spans="1:3">
      <c r="A30" s="4" t="s">
        <v>50</v>
      </c>
      <c r="B30" s="6" t="n">
        <v>672000</v>
      </c>
      <c r="C30" s="6" t="n">
        <v>698000</v>
      </c>
    </row>
    <row r="31" spans="1:3">
      <c r="A31" s="4" t="s">
        <v>636</v>
      </c>
    </row>
    <row r="32" spans="1:3">
      <c r="A32" s="3" t="s">
        <v>631</v>
      </c>
    </row>
    <row r="33" spans="1:3">
      <c r="A33" s="4" t="s">
        <v>633</v>
      </c>
      <c r="B33" s="6" t="n">
        <v>88995000</v>
      </c>
      <c r="C33" s="6" t="n">
        <v>152943000</v>
      </c>
    </row>
    <row r="34" spans="1:3">
      <c r="A34" s="4" t="s">
        <v>36</v>
      </c>
      <c r="B34" s="6" t="n">
        <v>6551000</v>
      </c>
      <c r="C34" s="6" t="n">
        <v>6829000</v>
      </c>
    </row>
    <row r="35" spans="1:3">
      <c r="A35" s="3" t="s">
        <v>634</v>
      </c>
    </row>
    <row r="36" spans="1:3">
      <c r="A36" s="4" t="s">
        <v>635</v>
      </c>
      <c r="B36" s="6" t="n">
        <v>743234000</v>
      </c>
      <c r="C36" s="6" t="n">
        <v>733901000</v>
      </c>
    </row>
    <row r="37" spans="1:3">
      <c r="A37" s="4" t="s">
        <v>50</v>
      </c>
      <c r="B37" s="6" t="n">
        <v>672000</v>
      </c>
      <c r="C37" s="6" t="n">
        <v>698000</v>
      </c>
    </row>
    <row r="38" spans="1:3">
      <c r="A38" s="4" t="s">
        <v>637</v>
      </c>
    </row>
    <row r="39" spans="1:3">
      <c r="A39" s="3" t="s">
        <v>631</v>
      </c>
    </row>
    <row r="40" spans="1:3">
      <c r="A40" s="4" t="s">
        <v>589</v>
      </c>
      <c r="B40" s="6" t="n">
        <v>205232000</v>
      </c>
      <c r="C40" s="6" t="n">
        <v>219476000</v>
      </c>
    </row>
    <row r="41" spans="1:3">
      <c r="A41" s="4" t="s">
        <v>596</v>
      </c>
      <c r="B41" s="6" t="n">
        <v>66689000</v>
      </c>
      <c r="C41" s="6" t="n">
        <v>44000000</v>
      </c>
    </row>
    <row r="42" spans="1:3">
      <c r="A42" s="4" t="s">
        <v>39</v>
      </c>
      <c r="B42" s="6" t="n">
        <v>14909000</v>
      </c>
      <c r="C42" s="6" t="n">
        <v>14988000</v>
      </c>
    </row>
    <row r="43" spans="1:3">
      <c r="A43" s="3" t="s">
        <v>634</v>
      </c>
    </row>
    <row r="44" spans="1:3">
      <c r="A44" s="4" t="s">
        <v>45</v>
      </c>
      <c r="B44" s="6" t="n">
        <v>348301000</v>
      </c>
      <c r="C44" s="6" t="n">
        <v>342275000</v>
      </c>
    </row>
    <row r="45" spans="1:3">
      <c r="A45" s="4" t="s">
        <v>88</v>
      </c>
      <c r="B45" s="6" t="n">
        <v>160813000</v>
      </c>
      <c r="C45" s="6" t="n">
        <v>174032000</v>
      </c>
    </row>
    <row r="46" spans="1:3">
      <c r="A46" s="4" t="s">
        <v>638</v>
      </c>
    </row>
    <row r="47" spans="1:3">
      <c r="A47" s="3" t="s">
        <v>631</v>
      </c>
    </row>
    <row r="48" spans="1:3">
      <c r="A48" s="4" t="s">
        <v>390</v>
      </c>
      <c r="B48" s="6" t="n">
        <v>942484000</v>
      </c>
      <c r="C48" s="6" t="n">
        <v>875341000</v>
      </c>
    </row>
    <row r="49" spans="1:3">
      <c r="A49" s="4" t="s">
        <v>590</v>
      </c>
    </row>
    <row r="50" spans="1:3">
      <c r="A50" s="3" t="s">
        <v>631</v>
      </c>
    </row>
    <row r="51" spans="1:3">
      <c r="A51" s="4" t="s">
        <v>591</v>
      </c>
      <c r="B51" s="6" t="n">
        <v>1250000</v>
      </c>
    </row>
    <row r="52" spans="1:3">
      <c r="A52" s="4" t="s">
        <v>639</v>
      </c>
    </row>
    <row r="53" spans="1:3">
      <c r="A53" s="3" t="s">
        <v>631</v>
      </c>
    </row>
    <row r="54" spans="1:3">
      <c r="A54" s="4" t="s">
        <v>591</v>
      </c>
      <c r="B54" s="6" t="n">
        <v>1251000</v>
      </c>
      <c r="C54" s="6" t="n">
        <v>744000</v>
      </c>
    </row>
    <row r="55" spans="1:3">
      <c r="A55" s="4" t="s">
        <v>640</v>
      </c>
    </row>
    <row r="56" spans="1:3">
      <c r="A56" s="3" t="s">
        <v>631</v>
      </c>
    </row>
    <row r="57" spans="1:3">
      <c r="A57" s="4" t="s">
        <v>591</v>
      </c>
      <c r="B57" s="6" t="n">
        <v>1251000</v>
      </c>
      <c r="C57" s="6" t="n">
        <v>744000</v>
      </c>
    </row>
    <row r="58" spans="1:3">
      <c r="A58" s="4" t="s">
        <v>641</v>
      </c>
    </row>
    <row r="59" spans="1:3">
      <c r="A59" s="3" t="s">
        <v>631</v>
      </c>
    </row>
    <row r="60" spans="1:3">
      <c r="A60" s="4" t="s">
        <v>591</v>
      </c>
      <c r="B60" s="6" t="n">
        <v>1251000</v>
      </c>
      <c r="C60" s="6" t="n">
        <v>744000</v>
      </c>
    </row>
    <row r="61" spans="1:3">
      <c r="A61" s="4" t="s">
        <v>642</v>
      </c>
    </row>
    <row r="62" spans="1:3">
      <c r="A62" s="3" t="s">
        <v>631</v>
      </c>
    </row>
    <row r="63" spans="1:3">
      <c r="A63" s="4" t="s">
        <v>591</v>
      </c>
      <c r="B63" s="6" t="n">
        <v>815000</v>
      </c>
    </row>
    <row r="64" spans="1:3">
      <c r="A64" s="3" t="s">
        <v>634</v>
      </c>
    </row>
    <row r="65" spans="1:3">
      <c r="A65" s="4" t="s">
        <v>594</v>
      </c>
      <c r="B65" s="6" t="n">
        <v>815000</v>
      </c>
    </row>
    <row r="66" spans="1:3">
      <c r="A66" s="4" t="s">
        <v>643</v>
      </c>
    </row>
    <row r="67" spans="1:3">
      <c r="A67" s="3" t="s">
        <v>631</v>
      </c>
    </row>
    <row r="68" spans="1:3">
      <c r="A68" s="4" t="s">
        <v>591</v>
      </c>
      <c r="B68" s="6" t="n">
        <v>815000</v>
      </c>
    </row>
    <row r="69" spans="1:3">
      <c r="A69" s="3" t="s">
        <v>634</v>
      </c>
    </row>
    <row r="70" spans="1:3">
      <c r="A70" s="4" t="s">
        <v>594</v>
      </c>
      <c r="B70" s="6" t="n">
        <v>815000</v>
      </c>
    </row>
    <row r="71" spans="1:3">
      <c r="A71" s="4" t="s">
        <v>644</v>
      </c>
    </row>
    <row r="72" spans="1:3">
      <c r="A72" s="3" t="s">
        <v>631</v>
      </c>
    </row>
    <row r="73" spans="1:3">
      <c r="A73" s="4" t="s">
        <v>591</v>
      </c>
      <c r="B73" s="6" t="n">
        <v>815000</v>
      </c>
    </row>
    <row r="74" spans="1:3">
      <c r="A74" s="3" t="s">
        <v>634</v>
      </c>
    </row>
    <row r="75" spans="1:3">
      <c r="A75" s="4" t="s">
        <v>594</v>
      </c>
      <c r="B75" s="6" t="n">
        <v>815000</v>
      </c>
    </row>
    <row r="76" spans="1:3">
      <c r="A76" s="4" t="s">
        <v>645</v>
      </c>
    </row>
    <row r="77" spans="1:3">
      <c r="A77" s="3" t="s">
        <v>631</v>
      </c>
    </row>
    <row r="78" spans="1:3">
      <c r="A78" s="4" t="s">
        <v>591</v>
      </c>
      <c r="B78" s="6" t="n">
        <v>815000</v>
      </c>
    </row>
    <row r="79" spans="1:3">
      <c r="A79" s="3" t="s">
        <v>634</v>
      </c>
    </row>
    <row r="80" spans="1:3">
      <c r="A80" s="4" t="s">
        <v>594</v>
      </c>
      <c r="B80" s="6" t="n">
        <v>815000</v>
      </c>
    </row>
    <row r="81" spans="1:3">
      <c r="A81" s="4" t="s">
        <v>646</v>
      </c>
    </row>
    <row r="82" spans="1:3">
      <c r="A82" s="3" t="s">
        <v>634</v>
      </c>
    </row>
    <row r="83" spans="1:3">
      <c r="A83" s="4" t="s">
        <v>594</v>
      </c>
      <c r="B83" s="6" t="n">
        <v>603000</v>
      </c>
      <c r="C83" s="6" t="n">
        <v>175000</v>
      </c>
    </row>
    <row r="84" spans="1:3">
      <c r="A84" s="4" t="s">
        <v>647</v>
      </c>
    </row>
    <row r="85" spans="1:3">
      <c r="A85" s="3" t="s">
        <v>634</v>
      </c>
    </row>
    <row r="86" spans="1:3">
      <c r="A86" s="4" t="s">
        <v>594</v>
      </c>
      <c r="B86" s="6" t="n">
        <v>603000</v>
      </c>
      <c r="C86" s="6" t="n">
        <v>175000</v>
      </c>
    </row>
    <row r="87" spans="1:3">
      <c r="A87" s="4" t="s">
        <v>648</v>
      </c>
    </row>
    <row r="88" spans="1:3">
      <c r="A88" s="3" t="s">
        <v>634</v>
      </c>
    </row>
    <row r="89" spans="1:3">
      <c r="A89" s="4" t="s">
        <v>594</v>
      </c>
      <c r="B89" s="7" t="n">
        <v>603000</v>
      </c>
      <c r="C89" s="7" t="n">
        <v>175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94"/>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8"/>
    <col customWidth="1" max="5" min="5" width="21"/>
    <col customWidth="1" max="6" min="6" width="21"/>
  </cols>
  <sheetData>
    <row r="1" spans="1:6">
      <c r="A1" s="1" t="s">
        <v>649</v>
      </c>
      <c r="B1" s="2" t="s">
        <v>74</v>
      </c>
      <c r="D1" s="2" t="s">
        <v>1</v>
      </c>
    </row>
    <row r="2" spans="1:6">
      <c r="B2" s="2" t="s">
        <v>303</v>
      </c>
      <c r="C2" s="2" t="s">
        <v>650</v>
      </c>
      <c r="D2" s="2" t="s">
        <v>651</v>
      </c>
      <c r="E2" s="2" t="s">
        <v>650</v>
      </c>
      <c r="F2" s="2" t="s">
        <v>353</v>
      </c>
    </row>
    <row r="3" spans="1:6">
      <c r="A3" s="3" t="s">
        <v>213</v>
      </c>
    </row>
    <row r="4" spans="1:6">
      <c r="A4" s="4" t="s">
        <v>652</v>
      </c>
      <c r="D4" s="6" t="n">
        <v>3</v>
      </c>
    </row>
    <row r="5" spans="1:6">
      <c r="A5" s="3" t="s">
        <v>653</v>
      </c>
    </row>
    <row r="6" spans="1:6">
      <c r="A6" s="4" t="s">
        <v>76</v>
      </c>
      <c r="B6" s="7" t="n">
        <v>22678</v>
      </c>
      <c r="C6" s="7" t="n">
        <v>22778</v>
      </c>
      <c r="D6" s="7" t="n">
        <v>66946</v>
      </c>
      <c r="E6" s="7" t="n">
        <v>64931</v>
      </c>
    </row>
    <row r="7" spans="1:6">
      <c r="A7" s="4" t="s">
        <v>94</v>
      </c>
      <c r="B7" s="6" t="n">
        <v>2299</v>
      </c>
      <c r="C7" s="6" t="n">
        <v>1156</v>
      </c>
      <c r="D7" s="6" t="n">
        <v>6581</v>
      </c>
      <c r="E7" s="6" t="n">
        <v>4803</v>
      </c>
    </row>
    <row r="8" spans="1:6">
      <c r="A8" s="4" t="s">
        <v>654</v>
      </c>
      <c r="B8" s="6" t="n">
        <v>4428</v>
      </c>
      <c r="C8" s="6" t="n">
        <v>3649</v>
      </c>
      <c r="D8" s="6" t="n">
        <v>13032</v>
      </c>
      <c r="E8" s="6" t="n">
        <v>10618</v>
      </c>
    </row>
    <row r="9" spans="1:6">
      <c r="A9" s="4" t="s">
        <v>655</v>
      </c>
      <c r="B9" s="6" t="n">
        <v>29405</v>
      </c>
      <c r="C9" s="6" t="n">
        <v>27583</v>
      </c>
      <c r="D9" s="6" t="n">
        <v>86559</v>
      </c>
      <c r="E9" s="6" t="n">
        <v>80352</v>
      </c>
    </row>
    <row r="10" spans="1:6">
      <c r="A10" s="3" t="s">
        <v>656</v>
      </c>
    </row>
    <row r="11" spans="1:6">
      <c r="A11" s="4" t="s">
        <v>91</v>
      </c>
      <c r="B11" s="6" t="n">
        <v>4925</v>
      </c>
      <c r="C11" s="6" t="n">
        <v>4142</v>
      </c>
      <c r="D11" s="6" t="n">
        <v>13125</v>
      </c>
      <c r="E11" s="6" t="n">
        <v>9812</v>
      </c>
    </row>
    <row r="12" spans="1:6">
      <c r="A12" s="4" t="s">
        <v>86</v>
      </c>
      <c r="B12" s="6" t="n">
        <v>2232</v>
      </c>
      <c r="C12" s="6" t="n">
        <v>2259</v>
      </c>
      <c r="D12" s="6" t="n">
        <v>6712</v>
      </c>
      <c r="E12" s="6" t="n">
        <v>6466</v>
      </c>
    </row>
    <row r="13" spans="1:6">
      <c r="A13" s="4" t="s">
        <v>102</v>
      </c>
      <c r="B13" s="6" t="n">
        <v>10799</v>
      </c>
      <c r="C13" s="6" t="n">
        <v>9107</v>
      </c>
      <c r="D13" s="6" t="n">
        <v>31492</v>
      </c>
      <c r="E13" s="6" t="n">
        <v>29209</v>
      </c>
    </row>
    <row r="14" spans="1:6">
      <c r="A14" s="4" t="s">
        <v>657</v>
      </c>
      <c r="B14" s="6" t="n">
        <v>7134</v>
      </c>
      <c r="C14" s="6" t="n">
        <v>7154</v>
      </c>
      <c r="D14" s="6" t="n">
        <v>21178</v>
      </c>
      <c r="E14" s="6" t="n">
        <v>20456</v>
      </c>
    </row>
    <row r="15" spans="1:6">
      <c r="A15" s="4" t="s">
        <v>658</v>
      </c>
      <c r="B15" s="6" t="n">
        <v>25090</v>
      </c>
      <c r="C15" s="6" t="n">
        <v>22662</v>
      </c>
      <c r="D15" s="6" t="n">
        <v>72507</v>
      </c>
      <c r="E15" s="6" t="n">
        <v>65943</v>
      </c>
    </row>
    <row r="16" spans="1:6">
      <c r="A16" s="4" t="s">
        <v>659</v>
      </c>
      <c r="B16" s="6" t="n">
        <v>4315</v>
      </c>
      <c r="C16" s="6" t="n">
        <v>4921</v>
      </c>
      <c r="D16" s="6" t="n">
        <v>14052</v>
      </c>
      <c r="E16" s="6" t="n">
        <v>14409</v>
      </c>
    </row>
    <row r="17" spans="1:6">
      <c r="A17" s="4" t="s">
        <v>660</v>
      </c>
      <c r="B17" s="6" t="n">
        <v>1171</v>
      </c>
      <c r="C17" s="6" t="n">
        <v>1444</v>
      </c>
      <c r="D17" s="6" t="n">
        <v>3741</v>
      </c>
      <c r="E17" s="6" t="n">
        <v>4186</v>
      </c>
    </row>
    <row r="18" spans="1:6">
      <c r="A18" s="4" t="s">
        <v>107</v>
      </c>
      <c r="B18" s="6" t="n">
        <v>3144</v>
      </c>
      <c r="C18" s="6" t="n">
        <v>3477</v>
      </c>
      <c r="D18" s="6" t="n">
        <v>10311</v>
      </c>
      <c r="E18" s="6" t="n">
        <v>10223</v>
      </c>
    </row>
    <row r="19" spans="1:6">
      <c r="A19" s="4" t="s">
        <v>41</v>
      </c>
      <c r="B19" s="6" t="n">
        <v>1425010</v>
      </c>
      <c r="C19" s="6" t="n">
        <v>1373371</v>
      </c>
      <c r="D19" s="6" t="n">
        <v>1425010</v>
      </c>
      <c r="E19" s="6" t="n">
        <v>1373371</v>
      </c>
      <c r="F19" s="7" t="n">
        <v>1405076</v>
      </c>
    </row>
    <row r="20" spans="1:6">
      <c r="A20" s="4" t="s">
        <v>37</v>
      </c>
      <c r="B20" s="6" t="n">
        <v>14425</v>
      </c>
      <c r="C20" s="6" t="n">
        <v>14425</v>
      </c>
      <c r="D20" s="6" t="n">
        <v>14425</v>
      </c>
      <c r="E20" s="6" t="n">
        <v>14425</v>
      </c>
      <c r="F20" s="7" t="n">
        <v>14425</v>
      </c>
    </row>
    <row r="21" spans="1:6">
      <c r="A21" s="4" t="s">
        <v>661</v>
      </c>
      <c r="B21" s="6" t="n">
        <v>923</v>
      </c>
      <c r="C21" s="6" t="n">
        <v>470</v>
      </c>
      <c r="D21" s="6" t="n">
        <v>2186</v>
      </c>
      <c r="E21" s="6" t="n">
        <v>1063</v>
      </c>
    </row>
    <row r="22" spans="1:6">
      <c r="A22" s="4" t="s">
        <v>662</v>
      </c>
    </row>
    <row r="23" spans="1:6">
      <c r="A23" s="3" t="s">
        <v>653</v>
      </c>
    </row>
    <row r="24" spans="1:6">
      <c r="A24" s="4" t="s">
        <v>76</v>
      </c>
      <c r="B24" s="6" t="n">
        <v>11751</v>
      </c>
      <c r="C24" s="6" t="n">
        <v>10715</v>
      </c>
      <c r="D24" s="6" t="n">
        <v>34268</v>
      </c>
      <c r="E24" s="6" t="n">
        <v>32157</v>
      </c>
    </row>
    <row r="25" spans="1:6">
      <c r="A25" s="4" t="s">
        <v>654</v>
      </c>
      <c r="B25" s="6" t="n">
        <v>2742</v>
      </c>
      <c r="C25" s="6" t="n">
        <v>2312</v>
      </c>
      <c r="D25" s="6" t="n">
        <v>8598</v>
      </c>
      <c r="E25" s="6" t="n">
        <v>6764</v>
      </c>
    </row>
    <row r="26" spans="1:6">
      <c r="A26" s="4" t="s">
        <v>655</v>
      </c>
      <c r="B26" s="6" t="n">
        <v>14493</v>
      </c>
      <c r="C26" s="6" t="n">
        <v>13027</v>
      </c>
      <c r="D26" s="6" t="n">
        <v>42866</v>
      </c>
      <c r="E26" s="6" t="n">
        <v>38921</v>
      </c>
    </row>
    <row r="27" spans="1:6">
      <c r="A27" s="3" t="s">
        <v>656</v>
      </c>
    </row>
    <row r="28" spans="1:6">
      <c r="A28" s="4" t="s">
        <v>86</v>
      </c>
      <c r="B28" s="6" t="n">
        <v>1440</v>
      </c>
      <c r="C28" s="6" t="n">
        <v>1453</v>
      </c>
      <c r="D28" s="6" t="n">
        <v>4316</v>
      </c>
      <c r="E28" s="6" t="n">
        <v>4238</v>
      </c>
    </row>
    <row r="29" spans="1:6">
      <c r="A29" s="4" t="s">
        <v>102</v>
      </c>
      <c r="B29" s="6" t="n">
        <v>6296</v>
      </c>
      <c r="C29" s="6" t="n">
        <v>5663</v>
      </c>
      <c r="D29" s="6" t="n">
        <v>18447</v>
      </c>
      <c r="E29" s="6" t="n">
        <v>17354</v>
      </c>
    </row>
    <row r="30" spans="1:6">
      <c r="A30" s="4" t="s">
        <v>657</v>
      </c>
      <c r="B30" s="6" t="n">
        <v>4428</v>
      </c>
      <c r="C30" s="6" t="n">
        <v>4440</v>
      </c>
      <c r="D30" s="6" t="n">
        <v>13237</v>
      </c>
      <c r="E30" s="6" t="n">
        <v>12906</v>
      </c>
    </row>
    <row r="31" spans="1:6">
      <c r="A31" s="4" t="s">
        <v>658</v>
      </c>
      <c r="B31" s="6" t="n">
        <v>12164</v>
      </c>
      <c r="C31" s="6" t="n">
        <v>11556</v>
      </c>
      <c r="D31" s="6" t="n">
        <v>36000</v>
      </c>
      <c r="E31" s="6" t="n">
        <v>34498</v>
      </c>
    </row>
    <row r="32" spans="1:6">
      <c r="A32" s="4" t="s">
        <v>659</v>
      </c>
      <c r="B32" s="6" t="n">
        <v>2329</v>
      </c>
      <c r="C32" s="6" t="n">
        <v>1471</v>
      </c>
      <c r="D32" s="6" t="n">
        <v>6866</v>
      </c>
      <c r="E32" s="6" t="n">
        <v>4423</v>
      </c>
    </row>
    <row r="33" spans="1:6">
      <c r="A33" s="4" t="s">
        <v>660</v>
      </c>
      <c r="B33" s="6" t="n">
        <v>377</v>
      </c>
      <c r="C33" s="6" t="n">
        <v>85</v>
      </c>
      <c r="D33" s="6" t="n">
        <v>885</v>
      </c>
      <c r="E33" s="6" t="n">
        <v>250</v>
      </c>
    </row>
    <row r="34" spans="1:6">
      <c r="A34" s="4" t="s">
        <v>107</v>
      </c>
      <c r="B34" s="6" t="n">
        <v>1952</v>
      </c>
      <c r="C34" s="6" t="n">
        <v>1386</v>
      </c>
      <c r="D34" s="6" t="n">
        <v>5981</v>
      </c>
      <c r="E34" s="6" t="n">
        <v>4173</v>
      </c>
    </row>
    <row r="35" spans="1:6">
      <c r="A35" s="4" t="s">
        <v>41</v>
      </c>
      <c r="B35" s="6" t="n">
        <v>1255815</v>
      </c>
      <c r="C35" s="6" t="n">
        <v>1194435</v>
      </c>
      <c r="D35" s="6" t="n">
        <v>1255815</v>
      </c>
      <c r="E35" s="6" t="n">
        <v>1194435</v>
      </c>
    </row>
    <row r="36" spans="1:6">
      <c r="A36" s="4" t="s">
        <v>37</v>
      </c>
      <c r="B36" s="6" t="n">
        <v>3702</v>
      </c>
      <c r="C36" s="6" t="n">
        <v>3702</v>
      </c>
      <c r="D36" s="6" t="n">
        <v>3702</v>
      </c>
      <c r="E36" s="6" t="n">
        <v>3702</v>
      </c>
    </row>
    <row r="37" spans="1:6">
      <c r="A37" s="4" t="s">
        <v>661</v>
      </c>
      <c r="B37" s="6" t="n">
        <v>760</v>
      </c>
      <c r="C37" s="6" t="n">
        <v>434</v>
      </c>
      <c r="D37" s="6" t="n">
        <v>1584</v>
      </c>
      <c r="E37" s="6" t="n">
        <v>928</v>
      </c>
    </row>
    <row r="38" spans="1:6">
      <c r="A38" s="4" t="s">
        <v>663</v>
      </c>
    </row>
    <row r="39" spans="1:6">
      <c r="A39" s="3" t="s">
        <v>653</v>
      </c>
    </row>
    <row r="40" spans="1:6">
      <c r="A40" s="4" t="s">
        <v>76</v>
      </c>
      <c r="B40" s="6" t="n">
        <v>549</v>
      </c>
      <c r="C40" s="6" t="n">
        <v>528</v>
      </c>
      <c r="D40" s="6" t="n">
        <v>1216</v>
      </c>
      <c r="E40" s="6" t="n">
        <v>1301</v>
      </c>
    </row>
    <row r="41" spans="1:6">
      <c r="A41" s="4" t="s">
        <v>94</v>
      </c>
      <c r="B41" s="6" t="n">
        <v>2299</v>
      </c>
      <c r="C41" s="6" t="n">
        <v>1156</v>
      </c>
      <c r="D41" s="6" t="n">
        <v>6581</v>
      </c>
      <c r="E41" s="6" t="n">
        <v>4803</v>
      </c>
    </row>
    <row r="42" spans="1:6">
      <c r="A42" s="4" t="s">
        <v>654</v>
      </c>
      <c r="B42" s="6" t="n">
        <v>1169</v>
      </c>
      <c r="C42" s="6" t="n">
        <v>703</v>
      </c>
      <c r="D42" s="6" t="n">
        <v>2853</v>
      </c>
      <c r="E42" s="6" t="n">
        <v>1961</v>
      </c>
    </row>
    <row r="43" spans="1:6">
      <c r="A43" s="4" t="s">
        <v>655</v>
      </c>
      <c r="B43" s="6" t="n">
        <v>4017</v>
      </c>
      <c r="C43" s="6" t="n">
        <v>2387</v>
      </c>
      <c r="D43" s="6" t="n">
        <v>10650</v>
      </c>
      <c r="E43" s="6" t="n">
        <v>8065</v>
      </c>
    </row>
    <row r="44" spans="1:6">
      <c r="A44" s="3" t="s">
        <v>656</v>
      </c>
    </row>
    <row r="45" spans="1:6">
      <c r="A45" s="4" t="s">
        <v>91</v>
      </c>
      <c r="C45" s="6" t="n">
        <v>15</v>
      </c>
      <c r="E45" s="6" t="n">
        <v>45</v>
      </c>
    </row>
    <row r="46" spans="1:6">
      <c r="A46" s="4" t="s">
        <v>86</v>
      </c>
      <c r="B46" s="6" t="n">
        <v>158</v>
      </c>
      <c r="C46" s="6" t="n">
        <v>100</v>
      </c>
      <c r="D46" s="6" t="n">
        <v>304</v>
      </c>
      <c r="E46" s="6" t="n">
        <v>240</v>
      </c>
    </row>
    <row r="47" spans="1:6">
      <c r="A47" s="4" t="s">
        <v>102</v>
      </c>
      <c r="B47" s="6" t="n">
        <v>1530</v>
      </c>
      <c r="C47" s="6" t="n">
        <v>660</v>
      </c>
      <c r="D47" s="6" t="n">
        <v>4213</v>
      </c>
      <c r="E47" s="6" t="n">
        <v>3511</v>
      </c>
    </row>
    <row r="48" spans="1:6">
      <c r="A48" s="4" t="s">
        <v>657</v>
      </c>
      <c r="B48" s="6" t="n">
        <v>1327</v>
      </c>
      <c r="C48" s="6" t="n">
        <v>1292</v>
      </c>
      <c r="D48" s="6" t="n">
        <v>3517</v>
      </c>
      <c r="E48" s="6" t="n">
        <v>3430</v>
      </c>
    </row>
    <row r="49" spans="1:6">
      <c r="A49" s="4" t="s">
        <v>658</v>
      </c>
      <c r="B49" s="6" t="n">
        <v>3015</v>
      </c>
      <c r="C49" s="6" t="n">
        <v>2067</v>
      </c>
      <c r="D49" s="6" t="n">
        <v>8034</v>
      </c>
      <c r="E49" s="6" t="n">
        <v>7226</v>
      </c>
    </row>
    <row r="50" spans="1:6">
      <c r="A50" s="4" t="s">
        <v>659</v>
      </c>
      <c r="B50" s="6" t="n">
        <v>1002</v>
      </c>
      <c r="C50" s="6" t="n">
        <v>320</v>
      </c>
      <c r="D50" s="6" t="n">
        <v>2616</v>
      </c>
      <c r="E50" s="6" t="n">
        <v>839</v>
      </c>
    </row>
    <row r="51" spans="1:6">
      <c r="A51" s="4" t="s">
        <v>660</v>
      </c>
      <c r="B51" s="6" t="n">
        <v>397</v>
      </c>
      <c r="C51" s="6" t="n">
        <v>130</v>
      </c>
      <c r="D51" s="6" t="n">
        <v>1039</v>
      </c>
      <c r="E51" s="6" t="n">
        <v>340</v>
      </c>
    </row>
    <row r="52" spans="1:6">
      <c r="A52" s="4" t="s">
        <v>107</v>
      </c>
      <c r="B52" s="6" t="n">
        <v>605</v>
      </c>
      <c r="C52" s="6" t="n">
        <v>190</v>
      </c>
      <c r="D52" s="6" t="n">
        <v>1577</v>
      </c>
      <c r="E52" s="6" t="n">
        <v>499</v>
      </c>
    </row>
    <row r="53" spans="1:6">
      <c r="A53" s="4" t="s">
        <v>41</v>
      </c>
      <c r="B53" s="6" t="n">
        <v>81274</v>
      </c>
      <c r="C53" s="6" t="n">
        <v>58370</v>
      </c>
      <c r="D53" s="6" t="n">
        <v>81274</v>
      </c>
      <c r="E53" s="6" t="n">
        <v>58370</v>
      </c>
    </row>
    <row r="54" spans="1:6">
      <c r="A54" s="4" t="s">
        <v>661</v>
      </c>
      <c r="B54" s="6" t="n">
        <v>70</v>
      </c>
      <c r="C54" s="6" t="n">
        <v>28</v>
      </c>
      <c r="D54" s="6" t="n">
        <v>255</v>
      </c>
      <c r="E54" s="6" t="n">
        <v>86</v>
      </c>
    </row>
    <row r="55" spans="1:6">
      <c r="A55" s="4" t="s">
        <v>664</v>
      </c>
    </row>
    <row r="56" spans="1:6">
      <c r="A56" s="3" t="s">
        <v>653</v>
      </c>
    </row>
    <row r="57" spans="1:6">
      <c r="A57" s="4" t="s">
        <v>76</v>
      </c>
      <c r="B57" s="6" t="n">
        <v>11832</v>
      </c>
      <c r="C57" s="6" t="n">
        <v>12702</v>
      </c>
      <c r="D57" s="6" t="n">
        <v>35448</v>
      </c>
      <c r="E57" s="6" t="n">
        <v>34985</v>
      </c>
    </row>
    <row r="58" spans="1:6">
      <c r="A58" s="4" t="s">
        <v>654</v>
      </c>
      <c r="B58" s="6" t="n">
        <v>202</v>
      </c>
      <c r="C58" s="6" t="n">
        <v>237</v>
      </c>
      <c r="D58" s="6" t="n">
        <v>628</v>
      </c>
      <c r="E58" s="6" t="n">
        <v>751</v>
      </c>
    </row>
    <row r="59" spans="1:6">
      <c r="A59" s="4" t="s">
        <v>655</v>
      </c>
      <c r="B59" s="6" t="n">
        <v>12034</v>
      </c>
      <c r="C59" s="6" t="n">
        <v>12939</v>
      </c>
      <c r="D59" s="6" t="n">
        <v>36076</v>
      </c>
      <c r="E59" s="6" t="n">
        <v>35736</v>
      </c>
    </row>
    <row r="60" spans="1:6">
      <c r="A60" s="3" t="s">
        <v>656</v>
      </c>
    </row>
    <row r="61" spans="1:6">
      <c r="A61" s="4" t="s">
        <v>91</v>
      </c>
      <c r="B61" s="6" t="n">
        <v>4925</v>
      </c>
      <c r="C61" s="6" t="n">
        <v>4127</v>
      </c>
      <c r="D61" s="6" t="n">
        <v>13125</v>
      </c>
      <c r="E61" s="6" t="n">
        <v>9767</v>
      </c>
    </row>
    <row r="62" spans="1:6">
      <c r="A62" s="4" t="s">
        <v>86</v>
      </c>
      <c r="B62" s="6" t="n">
        <v>1801</v>
      </c>
      <c r="C62" s="6" t="n">
        <v>1579</v>
      </c>
      <c r="D62" s="6" t="n">
        <v>5221</v>
      </c>
      <c r="E62" s="6" t="n">
        <v>4622</v>
      </c>
    </row>
    <row r="63" spans="1:6">
      <c r="A63" s="4" t="s">
        <v>102</v>
      </c>
      <c r="B63" s="6" t="n">
        <v>2524</v>
      </c>
      <c r="C63" s="6" t="n">
        <v>2503</v>
      </c>
      <c r="D63" s="6" t="n">
        <v>7683</v>
      </c>
      <c r="E63" s="6" t="n">
        <v>7294</v>
      </c>
    </row>
    <row r="64" spans="1:6">
      <c r="A64" s="4" t="s">
        <v>657</v>
      </c>
      <c r="B64" s="6" t="n">
        <v>1325</v>
      </c>
      <c r="C64" s="6" t="n">
        <v>1324</v>
      </c>
      <c r="D64" s="6" t="n">
        <v>4032</v>
      </c>
      <c r="E64" s="6" t="n">
        <v>3708</v>
      </c>
    </row>
    <row r="65" spans="1:6">
      <c r="A65" s="4" t="s">
        <v>658</v>
      </c>
      <c r="B65" s="6" t="n">
        <v>10575</v>
      </c>
      <c r="C65" s="6" t="n">
        <v>9533</v>
      </c>
      <c r="D65" s="6" t="n">
        <v>30061</v>
      </c>
      <c r="E65" s="6" t="n">
        <v>25391</v>
      </c>
    </row>
    <row r="66" spans="1:6">
      <c r="A66" s="4" t="s">
        <v>659</v>
      </c>
      <c r="B66" s="6" t="n">
        <v>1459</v>
      </c>
      <c r="C66" s="6" t="n">
        <v>3406</v>
      </c>
      <c r="D66" s="6" t="n">
        <v>6015</v>
      </c>
      <c r="E66" s="6" t="n">
        <v>10345</v>
      </c>
    </row>
    <row r="67" spans="1:6">
      <c r="A67" s="4" t="s">
        <v>660</v>
      </c>
      <c r="B67" s="6" t="n">
        <v>577</v>
      </c>
      <c r="C67" s="6" t="n">
        <v>1336</v>
      </c>
      <c r="D67" s="6" t="n">
        <v>2366</v>
      </c>
      <c r="E67" s="6" t="n">
        <v>4053</v>
      </c>
    </row>
    <row r="68" spans="1:6">
      <c r="A68" s="4" t="s">
        <v>107</v>
      </c>
      <c r="B68" s="6" t="n">
        <v>882</v>
      </c>
      <c r="C68" s="6" t="n">
        <v>2070</v>
      </c>
      <c r="D68" s="6" t="n">
        <v>3649</v>
      </c>
      <c r="E68" s="6" t="n">
        <v>6292</v>
      </c>
    </row>
    <row r="69" spans="1:6">
      <c r="A69" s="4" t="s">
        <v>41</v>
      </c>
      <c r="B69" s="6" t="n">
        <v>306674</v>
      </c>
      <c r="C69" s="6" t="n">
        <v>291214</v>
      </c>
      <c r="D69" s="6" t="n">
        <v>306674</v>
      </c>
      <c r="E69" s="6" t="n">
        <v>291214</v>
      </c>
    </row>
    <row r="70" spans="1:6">
      <c r="A70" s="4" t="s">
        <v>37</v>
      </c>
      <c r="B70" s="6" t="n">
        <v>10723</v>
      </c>
      <c r="C70" s="6" t="n">
        <v>10723</v>
      </c>
      <c r="D70" s="6" t="n">
        <v>10723</v>
      </c>
      <c r="E70" s="6" t="n">
        <v>10723</v>
      </c>
    </row>
    <row r="71" spans="1:6">
      <c r="A71" s="4" t="s">
        <v>661</v>
      </c>
      <c r="B71" s="6" t="n">
        <v>93</v>
      </c>
      <c r="C71" s="6" t="n">
        <v>7</v>
      </c>
      <c r="D71" s="6" t="n">
        <v>347</v>
      </c>
      <c r="E71" s="6" t="n">
        <v>47</v>
      </c>
    </row>
    <row r="72" spans="1:6">
      <c r="A72" s="4" t="s">
        <v>665</v>
      </c>
    </row>
    <row r="73" spans="1:6">
      <c r="A73" s="3" t="s">
        <v>653</v>
      </c>
    </row>
    <row r="74" spans="1:6">
      <c r="A74" s="4" t="s">
        <v>76</v>
      </c>
      <c r="B74" s="6" t="n">
        <v>1</v>
      </c>
      <c r="D74" s="6" t="n">
        <v>2</v>
      </c>
    </row>
    <row r="75" spans="1:6">
      <c r="A75" s="4" t="s">
        <v>654</v>
      </c>
      <c r="B75" s="6" t="n">
        <v>315</v>
      </c>
      <c r="C75" s="6" t="n">
        <v>397</v>
      </c>
      <c r="D75" s="6" t="n">
        <v>953</v>
      </c>
      <c r="E75" s="6" t="n">
        <v>1142</v>
      </c>
    </row>
    <row r="76" spans="1:6">
      <c r="A76" s="4" t="s">
        <v>655</v>
      </c>
      <c r="B76" s="6" t="n">
        <v>316</v>
      </c>
      <c r="C76" s="6" t="n">
        <v>397</v>
      </c>
      <c r="D76" s="6" t="n">
        <v>955</v>
      </c>
      <c r="E76" s="6" t="n">
        <v>1142</v>
      </c>
    </row>
    <row r="77" spans="1:6">
      <c r="A77" s="3" t="s">
        <v>656</v>
      </c>
    </row>
    <row r="78" spans="1:6">
      <c r="A78" s="4" t="s">
        <v>86</v>
      </c>
      <c r="B78" s="6" t="n">
        <v>288</v>
      </c>
      <c r="C78" s="6" t="n">
        <v>294</v>
      </c>
      <c r="D78" s="6" t="n">
        <v>859</v>
      </c>
      <c r="E78" s="6" t="n">
        <v>878</v>
      </c>
    </row>
    <row r="79" spans="1:6">
      <c r="A79" s="4" t="s">
        <v>102</v>
      </c>
      <c r="B79" s="6" t="n">
        <v>449</v>
      </c>
      <c r="C79" s="6" t="n">
        <v>281</v>
      </c>
      <c r="D79" s="6" t="n">
        <v>1149</v>
      </c>
      <c r="E79" s="6" t="n">
        <v>1050</v>
      </c>
    </row>
    <row r="80" spans="1:6">
      <c r="A80" s="4" t="s">
        <v>657</v>
      </c>
      <c r="B80" s="6" t="n">
        <v>54</v>
      </c>
      <c r="C80" s="6" t="n">
        <v>98</v>
      </c>
      <c r="D80" s="6" t="n">
        <v>392</v>
      </c>
      <c r="E80" s="6" t="n">
        <v>412</v>
      </c>
    </row>
    <row r="81" spans="1:6">
      <c r="A81" s="4" t="s">
        <v>658</v>
      </c>
      <c r="B81" s="6" t="n">
        <v>791</v>
      </c>
      <c r="C81" s="6" t="n">
        <v>673</v>
      </c>
      <c r="D81" s="6" t="n">
        <v>2400</v>
      </c>
      <c r="E81" s="6" t="n">
        <v>2340</v>
      </c>
    </row>
    <row r="82" spans="1:6">
      <c r="A82" s="4" t="s">
        <v>659</v>
      </c>
      <c r="B82" s="6" t="n">
        <v>-475</v>
      </c>
      <c r="C82" s="6" t="n">
        <v>-276</v>
      </c>
      <c r="D82" s="6" t="n">
        <v>-1445</v>
      </c>
      <c r="E82" s="6" t="n">
        <v>-1198</v>
      </c>
    </row>
    <row r="83" spans="1:6">
      <c r="A83" s="4" t="s">
        <v>660</v>
      </c>
      <c r="B83" s="6" t="n">
        <v>-180</v>
      </c>
      <c r="C83" s="6" t="n">
        <v>-107</v>
      </c>
      <c r="D83" s="6" t="n">
        <v>-549</v>
      </c>
      <c r="E83" s="6" t="n">
        <v>-457</v>
      </c>
    </row>
    <row r="84" spans="1:6">
      <c r="A84" s="4" t="s">
        <v>107</v>
      </c>
      <c r="B84" s="6" t="n">
        <v>-295</v>
      </c>
      <c r="C84" s="6" t="n">
        <v>-169</v>
      </c>
      <c r="D84" s="6" t="n">
        <v>-896</v>
      </c>
      <c r="E84" s="6" t="n">
        <v>-741</v>
      </c>
    </row>
    <row r="85" spans="1:6">
      <c r="A85" s="4" t="s">
        <v>41</v>
      </c>
      <c r="B85" s="6" t="n">
        <v>4905</v>
      </c>
      <c r="C85" s="6" t="n">
        <v>4728</v>
      </c>
      <c r="D85" s="6" t="n">
        <v>4905</v>
      </c>
      <c r="E85" s="6" t="n">
        <v>4728</v>
      </c>
    </row>
    <row r="86" spans="1:6">
      <c r="A86" s="4" t="s">
        <v>661</v>
      </c>
      <c r="C86" s="6" t="n">
        <v>1</v>
      </c>
      <c r="E86" s="6" t="n">
        <v>2</v>
      </c>
    </row>
    <row r="87" spans="1:6">
      <c r="A87" s="4" t="s">
        <v>666</v>
      </c>
    </row>
    <row r="88" spans="1:6">
      <c r="A88" s="3" t="s">
        <v>653</v>
      </c>
    </row>
    <row r="89" spans="1:6">
      <c r="A89" s="4" t="s">
        <v>76</v>
      </c>
      <c r="B89" s="6" t="n">
        <v>-1455</v>
      </c>
      <c r="C89" s="6" t="n">
        <v>-1167</v>
      </c>
      <c r="D89" s="6" t="n">
        <v>-3988</v>
      </c>
      <c r="E89" s="6" t="n">
        <v>-3512</v>
      </c>
    </row>
    <row r="90" spans="1:6">
      <c r="A90" s="4" t="s">
        <v>655</v>
      </c>
      <c r="B90" s="6" t="n">
        <v>-1455</v>
      </c>
      <c r="C90" s="6" t="n">
        <v>-1167</v>
      </c>
      <c r="D90" s="6" t="n">
        <v>-3988</v>
      </c>
      <c r="E90" s="6" t="n">
        <v>-3512</v>
      </c>
    </row>
    <row r="91" spans="1:6">
      <c r="A91" s="3" t="s">
        <v>656</v>
      </c>
    </row>
    <row r="92" spans="1:6">
      <c r="A92" s="4" t="s">
        <v>86</v>
      </c>
      <c r="B92" s="6" t="n">
        <v>-1455</v>
      </c>
      <c r="C92" s="6" t="n">
        <v>-1167</v>
      </c>
      <c r="D92" s="6" t="n">
        <v>-3988</v>
      </c>
      <c r="E92" s="6" t="n">
        <v>-3512</v>
      </c>
    </row>
    <row r="93" spans="1:6">
      <c r="A93" s="4" t="s">
        <v>658</v>
      </c>
      <c r="B93" s="6" t="n">
        <v>-1455</v>
      </c>
      <c r="C93" s="6" t="n">
        <v>-1167</v>
      </c>
      <c r="D93" s="6" t="n">
        <v>-3988</v>
      </c>
      <c r="E93" s="6" t="n">
        <v>-3512</v>
      </c>
    </row>
    <row r="94" spans="1:6">
      <c r="A94" s="4" t="s">
        <v>41</v>
      </c>
      <c r="B94" s="7" t="n">
        <v>-223658</v>
      </c>
      <c r="C94" s="7" t="n">
        <v>-175376</v>
      </c>
      <c r="D94" s="7" t="n">
        <v>-223658</v>
      </c>
      <c r="E94" s="7" t="n">
        <v>-1753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3"/>
    <col customWidth="1" max="2" min="2" width="13"/>
    <col customWidth="1" max="3" min="3" width="27"/>
    <col customWidth="1" max="4" min="4" width="18"/>
    <col customWidth="1" max="5" min="5" width="39"/>
    <col customWidth="1" max="6" min="6" width="11"/>
  </cols>
  <sheetData>
    <row r="1" spans="1:6">
      <c r="A1" s="1" t="s">
        <v>131</v>
      </c>
      <c r="B1" s="2" t="s">
        <v>132</v>
      </c>
      <c r="C1" s="2" t="s">
        <v>133</v>
      </c>
      <c r="D1" s="2" t="s">
        <v>134</v>
      </c>
      <c r="E1" s="2" t="s">
        <v>135</v>
      </c>
      <c r="F1" s="2" t="s">
        <v>136</v>
      </c>
    </row>
    <row r="2" spans="1:6">
      <c r="A2" s="4" t="s">
        <v>137</v>
      </c>
      <c r="B2" s="7" t="n">
        <v>3283</v>
      </c>
      <c r="C2" s="7" t="n">
        <v>9456</v>
      </c>
      <c r="D2" s="7" t="n">
        <v>107785</v>
      </c>
      <c r="E2" s="7" t="n">
        <v>3086</v>
      </c>
      <c r="F2" s="7" t="n">
        <v>123610</v>
      </c>
    </row>
    <row r="3" spans="1:6">
      <c r="A3" s="3" t="s">
        <v>138</v>
      </c>
    </row>
    <row r="4" spans="1:6">
      <c r="A4" s="4" t="s">
        <v>114</v>
      </c>
      <c r="D4" s="6" t="n">
        <v>10223</v>
      </c>
      <c r="F4" s="6" t="n">
        <v>10223</v>
      </c>
    </row>
    <row r="5" spans="1:6">
      <c r="A5" s="4" t="s">
        <v>139</v>
      </c>
      <c r="E5" s="6" t="n">
        <v>-859</v>
      </c>
      <c r="F5" s="6" t="n">
        <v>-859</v>
      </c>
    </row>
    <row r="6" spans="1:6">
      <c r="A6" s="4" t="s">
        <v>140</v>
      </c>
      <c r="C6" s="6" t="n">
        <v>779</v>
      </c>
      <c r="F6" s="6" t="n">
        <v>779</v>
      </c>
    </row>
    <row r="7" spans="1:6">
      <c r="A7" s="4" t="s">
        <v>141</v>
      </c>
      <c r="B7" s="6" t="n">
        <v>13</v>
      </c>
      <c r="C7" s="6" t="n">
        <v>-13</v>
      </c>
    </row>
    <row r="8" spans="1:6">
      <c r="A8" s="4" t="s">
        <v>142</v>
      </c>
      <c r="B8" s="6" t="n">
        <v>3</v>
      </c>
      <c r="C8" s="6" t="n">
        <v>98</v>
      </c>
      <c r="F8" s="6" t="n">
        <v>101</v>
      </c>
    </row>
    <row r="9" spans="1:6">
      <c r="A9" s="4" t="s">
        <v>143</v>
      </c>
      <c r="B9" s="6" t="n">
        <v>-42</v>
      </c>
      <c r="C9" s="6" t="n">
        <v>-1437</v>
      </c>
      <c r="F9" s="6" t="n">
        <v>-1479</v>
      </c>
    </row>
    <row r="10" spans="1:6">
      <c r="A10" s="4" t="s">
        <v>144</v>
      </c>
      <c r="D10" s="6" t="n">
        <v>-3054</v>
      </c>
      <c r="F10" s="6" t="n">
        <v>-3054</v>
      </c>
    </row>
    <row r="11" spans="1:6">
      <c r="A11" s="4" t="s">
        <v>145</v>
      </c>
      <c r="B11" s="6" t="n">
        <v>3257</v>
      </c>
      <c r="C11" s="6" t="n">
        <v>8883</v>
      </c>
      <c r="D11" s="6" t="n">
        <v>114954</v>
      </c>
      <c r="E11" s="6" t="n">
        <v>2227</v>
      </c>
      <c r="F11" s="6" t="n">
        <v>129321</v>
      </c>
    </row>
    <row r="12" spans="1:6">
      <c r="A12" s="4" t="s">
        <v>146</v>
      </c>
      <c r="B12" s="6" t="n">
        <v>3301</v>
      </c>
      <c r="C12" s="6" t="n">
        <v>10420</v>
      </c>
      <c r="D12" s="6" t="n">
        <v>116167</v>
      </c>
      <c r="E12" s="6" t="n">
        <v>1171</v>
      </c>
      <c r="F12" s="6" t="n">
        <v>131059</v>
      </c>
    </row>
    <row r="13" spans="1:6">
      <c r="A13" s="3" t="s">
        <v>138</v>
      </c>
    </row>
    <row r="14" spans="1:6">
      <c r="A14" s="4" t="s">
        <v>114</v>
      </c>
      <c r="D14" s="6" t="n">
        <v>10311</v>
      </c>
      <c r="F14" s="6" t="n">
        <v>10311</v>
      </c>
    </row>
    <row r="15" spans="1:6">
      <c r="A15" s="4" t="s">
        <v>139</v>
      </c>
      <c r="E15" s="6" t="n">
        <v>531</v>
      </c>
      <c r="F15" s="6" t="n">
        <v>531</v>
      </c>
    </row>
    <row r="16" spans="1:6">
      <c r="A16" s="4" t="s">
        <v>140</v>
      </c>
      <c r="C16" s="6" t="n">
        <v>914</v>
      </c>
      <c r="F16" s="6" t="n">
        <v>914</v>
      </c>
    </row>
    <row r="17" spans="1:6">
      <c r="A17" s="4" t="s">
        <v>141</v>
      </c>
      <c r="B17" s="6" t="n">
        <v>11</v>
      </c>
      <c r="C17" s="6" t="n">
        <v>-11</v>
      </c>
    </row>
    <row r="18" spans="1:6">
      <c r="A18" s="4" t="s">
        <v>142</v>
      </c>
      <c r="B18" s="6" t="n">
        <v>9</v>
      </c>
      <c r="C18" s="6" t="n">
        <v>341</v>
      </c>
      <c r="F18" s="6" t="n">
        <v>350</v>
      </c>
    </row>
    <row r="19" spans="1:6">
      <c r="A19" s="4" t="s">
        <v>143</v>
      </c>
      <c r="B19" s="6" t="n">
        <v>-4</v>
      </c>
      <c r="C19" s="6" t="n">
        <v>-151</v>
      </c>
      <c r="F19" s="6" t="n">
        <v>-155</v>
      </c>
    </row>
    <row r="20" spans="1:6">
      <c r="A20" s="4" t="s">
        <v>144</v>
      </c>
      <c r="D20" s="6" t="n">
        <v>-3316</v>
      </c>
      <c r="F20" s="6" t="n">
        <v>-3316</v>
      </c>
    </row>
    <row r="21" spans="1:6">
      <c r="A21" s="4" t="s">
        <v>147</v>
      </c>
      <c r="B21" s="7" t="n">
        <v>3317</v>
      </c>
      <c r="C21" s="7" t="n">
        <v>11513</v>
      </c>
      <c r="D21" s="7" t="n">
        <v>123162</v>
      </c>
      <c r="E21" s="7" t="n">
        <v>1702</v>
      </c>
      <c r="F21" s="7" t="n">
        <v>13969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15"/>
  </cols>
  <sheetData>
    <row r="1" spans="1:2">
      <c r="A1" s="1" t="s">
        <v>667</v>
      </c>
      <c r="B1" s="2" t="s">
        <v>1</v>
      </c>
    </row>
    <row r="2" spans="1:2">
      <c r="B2" s="2" t="s">
        <v>2</v>
      </c>
    </row>
    <row r="3" spans="1:2">
      <c r="A3" s="4" t="s">
        <v>668</v>
      </c>
    </row>
    <row r="4" spans="1:2">
      <c r="A4" s="3" t="s">
        <v>213</v>
      </c>
    </row>
    <row r="5" spans="1:2">
      <c r="A5" s="4" t="s">
        <v>669</v>
      </c>
      <c r="B5" s="4" t="s">
        <v>670</v>
      </c>
    </row>
    <row r="6" spans="1:2">
      <c r="A6" s="4" t="s">
        <v>671</v>
      </c>
    </row>
    <row r="7" spans="1:2">
      <c r="A7" s="3" t="s">
        <v>213</v>
      </c>
    </row>
    <row r="8" spans="1:2">
      <c r="A8" s="4" t="s">
        <v>669</v>
      </c>
      <c r="B8" s="4" t="s">
        <v>672</v>
      </c>
    </row>
    <row r="9" spans="1:2">
      <c r="A9" s="4" t="s">
        <v>673</v>
      </c>
    </row>
    <row r="10" spans="1:2">
      <c r="A10" s="3" t="s">
        <v>213</v>
      </c>
    </row>
    <row r="11" spans="1:2">
      <c r="A11" s="4" t="s">
        <v>669</v>
      </c>
      <c r="B11" s="4" t="s">
        <v>674</v>
      </c>
    </row>
    <row r="12" spans="1:2">
      <c r="A12" s="4" t="s">
        <v>675</v>
      </c>
    </row>
    <row r="13" spans="1:2">
      <c r="A13" s="3" t="s">
        <v>213</v>
      </c>
    </row>
    <row r="14" spans="1:2">
      <c r="A14" s="4" t="s">
        <v>669</v>
      </c>
      <c r="B14" s="4" t="s">
        <v>67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677</v>
      </c>
      <c r="B1" s="2" t="s">
        <v>1</v>
      </c>
    </row>
    <row r="2" spans="1:2">
      <c r="B2" s="2" t="s">
        <v>303</v>
      </c>
    </row>
    <row r="3" spans="1:2">
      <c r="A3" s="4" t="s">
        <v>678</v>
      </c>
    </row>
    <row r="4" spans="1:2">
      <c r="A4" s="3" t="s">
        <v>679</v>
      </c>
    </row>
    <row r="5" spans="1:2">
      <c r="A5" s="4" t="s">
        <v>680</v>
      </c>
      <c r="B5" s="4" t="s">
        <v>475</v>
      </c>
    </row>
    <row r="6" spans="1:2">
      <c r="A6" s="4" t="s">
        <v>681</v>
      </c>
      <c r="B6" s="4" t="s">
        <v>682</v>
      </c>
    </row>
    <row r="7" spans="1:2">
      <c r="A7" s="4" t="s">
        <v>683</v>
      </c>
    </row>
    <row r="8" spans="1:2">
      <c r="A8" s="3" t="s">
        <v>679</v>
      </c>
    </row>
    <row r="9" spans="1:2">
      <c r="A9" s="4" t="s">
        <v>684</v>
      </c>
      <c r="B9" s="7" t="n">
        <v>156870</v>
      </c>
    </row>
    <row r="10" spans="1:2">
      <c r="A10" s="4" t="s">
        <v>590</v>
      </c>
    </row>
    <row r="11" spans="1:2">
      <c r="A11" s="3" t="s">
        <v>679</v>
      </c>
    </row>
    <row r="12" spans="1:2">
      <c r="A12" s="4" t="s">
        <v>591</v>
      </c>
      <c r="B12" s="7" t="n">
        <v>12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5</v>
      </c>
      <c r="B1" s="2" t="s">
        <v>74</v>
      </c>
      <c r="D1" s="2" t="s">
        <v>1</v>
      </c>
    </row>
    <row r="2" spans="1:5">
      <c r="B2" s="2" t="s">
        <v>2</v>
      </c>
      <c r="C2" s="2" t="s">
        <v>75</v>
      </c>
      <c r="D2" s="2" t="s">
        <v>2</v>
      </c>
      <c r="E2" s="2" t="s">
        <v>75</v>
      </c>
    </row>
    <row r="3" spans="1:5">
      <c r="A3" s="3" t="s">
        <v>686</v>
      </c>
    </row>
    <row r="4" spans="1:5">
      <c r="A4" s="4" t="s">
        <v>155</v>
      </c>
      <c r="D4" s="7" t="n">
        <v>243</v>
      </c>
      <c r="E4" s="7" t="n">
        <v>212</v>
      </c>
    </row>
    <row r="5" spans="1:5">
      <c r="A5" s="4" t="s">
        <v>687</v>
      </c>
    </row>
    <row r="6" spans="1:5">
      <c r="A6" s="3" t="s">
        <v>686</v>
      </c>
    </row>
    <row r="7" spans="1:5">
      <c r="A7" s="4" t="s">
        <v>688</v>
      </c>
      <c r="B7" s="7" t="n">
        <v>2503</v>
      </c>
      <c r="C7" s="7" t="n">
        <v>2227</v>
      </c>
      <c r="D7" s="6" t="n">
        <v>2363</v>
      </c>
      <c r="E7" s="6" t="n">
        <v>2089</v>
      </c>
    </row>
    <row r="8" spans="1:5">
      <c r="A8" s="4" t="s">
        <v>155</v>
      </c>
      <c r="B8" s="6" t="n">
        <v>103</v>
      </c>
      <c r="C8" s="6" t="n">
        <v>73</v>
      </c>
      <c r="D8" s="6" t="n">
        <v>243</v>
      </c>
      <c r="E8" s="6" t="n">
        <v>212</v>
      </c>
    </row>
    <row r="9" spans="1:5">
      <c r="A9" s="4" t="s">
        <v>689</v>
      </c>
      <c r="B9" s="6" t="n">
        <v>-350</v>
      </c>
      <c r="D9" s="6" t="n">
        <v>-350</v>
      </c>
      <c r="E9" s="6" t="n">
        <v>-1</v>
      </c>
    </row>
    <row r="10" spans="1:5">
      <c r="A10" s="4" t="s">
        <v>690</v>
      </c>
      <c r="B10" s="7" t="n">
        <v>2256</v>
      </c>
      <c r="C10" s="7" t="n">
        <v>2300</v>
      </c>
      <c r="D10" s="7" t="n">
        <v>2256</v>
      </c>
      <c r="E10" s="7" t="n">
        <v>23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691</v>
      </c>
      <c r="B1" s="2" t="s">
        <v>1</v>
      </c>
    </row>
    <row r="2" spans="1:2">
      <c r="B2" s="2" t="s">
        <v>303</v>
      </c>
    </row>
    <row r="3" spans="1:2">
      <c r="A3" s="4" t="s">
        <v>692</v>
      </c>
    </row>
    <row r="4" spans="1:2">
      <c r="A4" s="3" t="s">
        <v>693</v>
      </c>
    </row>
    <row r="5" spans="1:2">
      <c r="A5" s="4" t="s">
        <v>684</v>
      </c>
      <c r="B5" s="7" t="n">
        <v>50510000</v>
      </c>
    </row>
    <row r="6" spans="1:2">
      <c r="A6" s="4" t="s">
        <v>592</v>
      </c>
    </row>
    <row r="7" spans="1:2">
      <c r="A7" s="3" t="s">
        <v>693</v>
      </c>
    </row>
    <row r="8" spans="1:2">
      <c r="A8" s="4" t="s">
        <v>684</v>
      </c>
      <c r="B8" s="6" t="n">
        <v>25000000</v>
      </c>
    </row>
    <row r="9" spans="1:2">
      <c r="A9" s="4" t="s">
        <v>694</v>
      </c>
      <c r="B9" s="6" t="n">
        <v>815000</v>
      </c>
    </row>
    <row r="10" spans="1:2">
      <c r="A10" s="4" t="s">
        <v>695</v>
      </c>
      <c r="B10" s="6" t="n">
        <v>0</v>
      </c>
    </row>
    <row r="11" spans="1:2">
      <c r="A11" s="4" t="s">
        <v>696</v>
      </c>
      <c r="B11" s="6" t="n">
        <v>815000</v>
      </c>
    </row>
    <row r="12" spans="1:2">
      <c r="A12" s="4" t="s">
        <v>697</v>
      </c>
      <c r="B12" s="6" t="n">
        <v>0</v>
      </c>
    </row>
    <row r="13" spans="1:2">
      <c r="A13" s="4" t="s">
        <v>698</v>
      </c>
    </row>
    <row r="14" spans="1:2">
      <c r="A14" s="3" t="s">
        <v>693</v>
      </c>
    </row>
    <row r="15" spans="1:2">
      <c r="A15" s="4" t="s">
        <v>694</v>
      </c>
      <c r="B15" s="6" t="n">
        <v>603000</v>
      </c>
    </row>
    <row r="16" spans="1:2">
      <c r="A16" s="4" t="s">
        <v>699</v>
      </c>
    </row>
    <row r="17" spans="1:2">
      <c r="A17" s="3" t="s">
        <v>693</v>
      </c>
    </row>
    <row r="18" spans="1:2">
      <c r="A18" s="4" t="s">
        <v>700</v>
      </c>
      <c r="B18" s="6" t="n">
        <v>10000000</v>
      </c>
    </row>
    <row r="19" spans="1:2">
      <c r="A19" s="4" t="s">
        <v>701</v>
      </c>
    </row>
    <row r="20" spans="1:2">
      <c r="A20" s="3" t="s">
        <v>693</v>
      </c>
    </row>
    <row r="21" spans="1:2">
      <c r="A21" s="4" t="s">
        <v>700</v>
      </c>
      <c r="B21" s="7" t="n">
        <v>15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702</v>
      </c>
      <c r="B1" s="2" t="s">
        <v>74</v>
      </c>
      <c r="D1" s="2" t="s">
        <v>1</v>
      </c>
    </row>
    <row r="2" spans="1:5">
      <c r="B2" s="2" t="s">
        <v>2</v>
      </c>
      <c r="C2" s="2" t="s">
        <v>75</v>
      </c>
      <c r="D2" s="2" t="s">
        <v>2</v>
      </c>
      <c r="E2" s="2" t="s">
        <v>75</v>
      </c>
    </row>
    <row r="3" spans="1:5">
      <c r="A3" s="3" t="s">
        <v>219</v>
      </c>
    </row>
    <row r="4" spans="1:5">
      <c r="A4" s="4" t="s">
        <v>703</v>
      </c>
      <c r="B4" s="7" t="n">
        <v>946</v>
      </c>
      <c r="C4" s="7" t="n">
        <v>944</v>
      </c>
      <c r="D4" s="7" t="n">
        <v>2949</v>
      </c>
      <c r="E4" s="7" t="n">
        <v>2771</v>
      </c>
    </row>
    <row r="5" spans="1:5">
      <c r="A5" s="4" t="s">
        <v>704</v>
      </c>
      <c r="B5" s="6" t="n">
        <v>543</v>
      </c>
      <c r="C5" s="6" t="n">
        <v>517</v>
      </c>
      <c r="D5" s="6" t="n">
        <v>1685</v>
      </c>
      <c r="E5" s="6" t="n">
        <v>1584</v>
      </c>
    </row>
    <row r="6" spans="1:5">
      <c r="A6" s="4" t="s">
        <v>705</v>
      </c>
      <c r="B6" s="6" t="n">
        <v>393</v>
      </c>
      <c r="C6" s="6" t="n">
        <v>357</v>
      </c>
      <c r="D6" s="6" t="n">
        <v>1227</v>
      </c>
      <c r="E6" s="6" t="n">
        <v>978</v>
      </c>
    </row>
    <row r="7" spans="1:5">
      <c r="A7" s="4" t="s">
        <v>706</v>
      </c>
      <c r="B7" s="6" t="n">
        <v>314</v>
      </c>
      <c r="C7" s="6" t="n">
        <v>284</v>
      </c>
      <c r="D7" s="6" t="n">
        <v>861</v>
      </c>
      <c r="E7" s="6" t="n">
        <v>774</v>
      </c>
    </row>
    <row r="8" spans="1:5">
      <c r="A8" s="4" t="s">
        <v>707</v>
      </c>
      <c r="B8" s="6" t="n">
        <v>333</v>
      </c>
      <c r="C8" s="6" t="n">
        <v>379</v>
      </c>
      <c r="D8" s="6" t="n">
        <v>888</v>
      </c>
      <c r="E8" s="6" t="n">
        <v>1074</v>
      </c>
    </row>
    <row r="9" spans="1:5">
      <c r="A9" s="4" t="s">
        <v>708</v>
      </c>
      <c r="B9" s="6" t="n">
        <v>2173</v>
      </c>
      <c r="C9" s="6" t="n">
        <v>2447</v>
      </c>
      <c r="D9" s="6" t="n">
        <v>6437</v>
      </c>
      <c r="E9" s="6" t="n">
        <v>6669</v>
      </c>
    </row>
    <row r="10" spans="1:5">
      <c r="A10" s="4" t="s">
        <v>709</v>
      </c>
      <c r="B10" s="7" t="n">
        <v>4702</v>
      </c>
      <c r="C10" s="7" t="n">
        <v>4928</v>
      </c>
      <c r="D10" s="7" t="n">
        <v>14047</v>
      </c>
      <c r="E10" s="7" t="n">
        <v>1385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48</v>
      </c>
      <c r="B1" s="2" t="s">
        <v>1</v>
      </c>
    </row>
    <row r="2" spans="1:3">
      <c r="B2" s="2" t="s">
        <v>2</v>
      </c>
      <c r="C2" s="2" t="s">
        <v>75</v>
      </c>
    </row>
    <row r="3" spans="1:3">
      <c r="A3" s="3" t="s">
        <v>149</v>
      </c>
    </row>
    <row r="4" spans="1:3">
      <c r="A4" s="4" t="s">
        <v>150</v>
      </c>
      <c r="B4" s="8" t="n">
        <v>0.96</v>
      </c>
      <c r="C4" s="8" t="n">
        <v>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1</v>
      </c>
      <c r="B1" s="2" t="s">
        <v>1</v>
      </c>
    </row>
    <row r="2" spans="1:3">
      <c r="B2" s="2" t="s">
        <v>2</v>
      </c>
      <c r="C2" s="2" t="s">
        <v>75</v>
      </c>
    </row>
    <row r="3" spans="1:3">
      <c r="A3" s="3" t="s">
        <v>152</v>
      </c>
    </row>
    <row r="4" spans="1:3">
      <c r="A4" s="4" t="s">
        <v>114</v>
      </c>
      <c r="B4" s="7" t="n">
        <v>10311</v>
      </c>
      <c r="C4" s="7" t="n">
        <v>10223</v>
      </c>
    </row>
    <row r="5" spans="1:3">
      <c r="A5" s="3" t="s">
        <v>153</v>
      </c>
    </row>
    <row r="6" spans="1:3">
      <c r="A6" s="4" t="s">
        <v>154</v>
      </c>
      <c r="B6" s="6" t="n">
        <v>1933</v>
      </c>
      <c r="C6" s="6" t="n">
        <v>1901</v>
      </c>
    </row>
    <row r="7" spans="1:3">
      <c r="A7" s="4" t="s">
        <v>91</v>
      </c>
      <c r="B7" s="6" t="n">
        <v>13125</v>
      </c>
      <c r="C7" s="6" t="n">
        <v>9812</v>
      </c>
    </row>
    <row r="8" spans="1:3">
      <c r="A8" s="4" t="s">
        <v>155</v>
      </c>
      <c r="B8" s="6" t="n">
        <v>243</v>
      </c>
      <c r="C8" s="6" t="n">
        <v>212</v>
      </c>
    </row>
    <row r="9" spans="1:3">
      <c r="A9" s="4" t="s">
        <v>156</v>
      </c>
      <c r="B9" s="6" t="n">
        <v>106</v>
      </c>
      <c r="C9" s="6" t="n">
        <v>90</v>
      </c>
    </row>
    <row r="10" spans="1:3">
      <c r="A10" s="4" t="s">
        <v>140</v>
      </c>
      <c r="B10" s="6" t="n">
        <v>914</v>
      </c>
      <c r="C10" s="6" t="n">
        <v>779</v>
      </c>
    </row>
    <row r="11" spans="1:3">
      <c r="A11" s="4" t="s">
        <v>157</v>
      </c>
      <c r="B11" s="6" t="n">
        <v>-1202</v>
      </c>
      <c r="C11" s="6" t="n">
        <v>-1562</v>
      </c>
    </row>
    <row r="12" spans="1:3">
      <c r="A12" s="4" t="s">
        <v>158</v>
      </c>
      <c r="B12" s="6" t="n">
        <v>1237</v>
      </c>
      <c r="C12" s="6" t="n">
        <v>1162</v>
      </c>
    </row>
    <row r="13" spans="1:3">
      <c r="A13" s="4" t="s">
        <v>159</v>
      </c>
      <c r="B13" s="6" t="n">
        <v>-48</v>
      </c>
      <c r="C13" s="6" t="n">
        <v>-25</v>
      </c>
    </row>
    <row r="14" spans="1:3">
      <c r="A14" s="4" t="s">
        <v>160</v>
      </c>
      <c r="B14" s="6" t="n">
        <v>-110</v>
      </c>
      <c r="C14" s="6" t="n">
        <v>-242</v>
      </c>
    </row>
    <row r="15" spans="1:3">
      <c r="A15" s="4" t="s">
        <v>161</v>
      </c>
      <c r="B15" s="6" t="n">
        <v>-183</v>
      </c>
      <c r="C15" s="6" t="n">
        <v>-37</v>
      </c>
    </row>
    <row r="16" spans="1:3">
      <c r="A16" s="4" t="s">
        <v>162</v>
      </c>
      <c r="B16" s="6" t="n">
        <v>-754</v>
      </c>
      <c r="C16" s="6" t="n">
        <v>-263</v>
      </c>
    </row>
    <row r="17" spans="1:3">
      <c r="A17" s="4" t="s">
        <v>163</v>
      </c>
      <c r="B17" s="6" t="n">
        <v>-485361</v>
      </c>
      <c r="C17" s="6" t="n">
        <v>-423999</v>
      </c>
    </row>
    <row r="18" spans="1:3">
      <c r="A18" s="4" t="s">
        <v>164</v>
      </c>
      <c r="B18" s="6" t="n">
        <v>469253</v>
      </c>
      <c r="C18" s="6" t="n">
        <v>413199</v>
      </c>
    </row>
    <row r="19" spans="1:3">
      <c r="A19" s="4" t="s">
        <v>165</v>
      </c>
      <c r="B19" s="6" t="n">
        <v>-6581</v>
      </c>
      <c r="C19" s="6" t="n">
        <v>-4803</v>
      </c>
    </row>
    <row r="20" spans="1:3">
      <c r="A20" s="3" t="s">
        <v>166</v>
      </c>
    </row>
    <row r="21" spans="1:3">
      <c r="A21" s="4" t="s">
        <v>36</v>
      </c>
      <c r="B21" s="6" t="n">
        <v>278</v>
      </c>
      <c r="C21" s="6" t="n">
        <v>-233</v>
      </c>
    </row>
    <row r="22" spans="1:3">
      <c r="A22" s="4" t="s">
        <v>40</v>
      </c>
      <c r="B22" s="6" t="n">
        <v>-6142</v>
      </c>
      <c r="C22" s="6" t="n">
        <v>-76</v>
      </c>
    </row>
    <row r="23" spans="1:3">
      <c r="A23" s="4" t="s">
        <v>50</v>
      </c>
      <c r="B23" s="6" t="n">
        <v>-26</v>
      </c>
      <c r="C23" s="6" t="n">
        <v>-53</v>
      </c>
    </row>
    <row r="24" spans="1:3">
      <c r="A24" s="4" t="s">
        <v>51</v>
      </c>
      <c r="B24" s="6" t="n">
        <v>5217</v>
      </c>
      <c r="C24" s="6" t="n">
        <v>1417</v>
      </c>
    </row>
    <row r="25" spans="1:3">
      <c r="A25" s="4" t="s">
        <v>167</v>
      </c>
      <c r="B25" s="6" t="n">
        <v>2210</v>
      </c>
      <c r="C25" s="6" t="n">
        <v>7502</v>
      </c>
    </row>
    <row r="26" spans="1:3">
      <c r="A26" s="3" t="s">
        <v>168</v>
      </c>
    </row>
    <row r="27" spans="1:3">
      <c r="A27" s="4" t="s">
        <v>169</v>
      </c>
      <c r="B27" s="6" t="n">
        <v>48296</v>
      </c>
      <c r="C27" s="6" t="n">
        <v>24402</v>
      </c>
    </row>
    <row r="28" spans="1:3">
      <c r="A28" s="4" t="s">
        <v>170</v>
      </c>
      <c r="B28" s="6" t="n">
        <v>-33888</v>
      </c>
      <c r="C28" s="6" t="n">
        <v>-24960</v>
      </c>
    </row>
    <row r="29" spans="1:3">
      <c r="A29" s="4" t="s">
        <v>171</v>
      </c>
      <c r="B29" s="6" t="n">
        <v>-58</v>
      </c>
      <c r="C29" s="6" t="n">
        <v>97</v>
      </c>
    </row>
    <row r="30" spans="1:3">
      <c r="A30" s="4" t="s">
        <v>172</v>
      </c>
      <c r="C30" s="6" t="n">
        <v>-16258</v>
      </c>
    </row>
    <row r="31" spans="1:3">
      <c r="A31" s="4" t="s">
        <v>173</v>
      </c>
      <c r="B31" s="6" t="n">
        <v>-82130</v>
      </c>
      <c r="C31" s="6" t="n">
        <v>-36175</v>
      </c>
    </row>
    <row r="32" spans="1:3">
      <c r="A32" s="4" t="s">
        <v>174</v>
      </c>
      <c r="B32" s="6" t="n">
        <v>-20</v>
      </c>
    </row>
    <row r="33" spans="1:3">
      <c r="A33" s="4" t="s">
        <v>175</v>
      </c>
      <c r="B33" s="6" t="n">
        <v>1085</v>
      </c>
      <c r="C33" s="6" t="n">
        <v>705</v>
      </c>
    </row>
    <row r="34" spans="1:3">
      <c r="A34" s="4" t="s">
        <v>176</v>
      </c>
      <c r="B34" s="6" t="n">
        <v>-1732</v>
      </c>
      <c r="C34" s="6" t="n">
        <v>-1000</v>
      </c>
    </row>
    <row r="35" spans="1:3">
      <c r="A35" s="4" t="s">
        <v>177</v>
      </c>
      <c r="B35" s="6" t="n">
        <v>-68447</v>
      </c>
      <c r="C35" s="6" t="n">
        <v>-53189</v>
      </c>
    </row>
    <row r="36" spans="1:3">
      <c r="A36" s="3" t="s">
        <v>178</v>
      </c>
    </row>
    <row r="37" spans="1:3">
      <c r="A37" s="4" t="s">
        <v>179</v>
      </c>
      <c r="B37" s="6" t="n">
        <v>9333</v>
      </c>
      <c r="C37" s="6" t="n">
        <v>43987</v>
      </c>
    </row>
    <row r="38" spans="1:3">
      <c r="A38" s="4" t="s">
        <v>180</v>
      </c>
      <c r="B38" s="6" t="n">
        <v>6162</v>
      </c>
      <c r="C38" s="6" t="n">
        <v>-27966</v>
      </c>
    </row>
    <row r="39" spans="1:3">
      <c r="A39" s="4" t="s">
        <v>181</v>
      </c>
      <c r="B39" s="6" t="n">
        <v>-10085</v>
      </c>
      <c r="C39" s="6" t="n">
        <v>11897</v>
      </c>
    </row>
    <row r="40" spans="1:3">
      <c r="A40" s="4" t="s">
        <v>182</v>
      </c>
      <c r="B40" s="6" t="n">
        <v>350</v>
      </c>
      <c r="C40" s="6" t="n">
        <v>101</v>
      </c>
    </row>
    <row r="41" spans="1:3">
      <c r="A41" s="4" t="s">
        <v>183</v>
      </c>
      <c r="B41" s="6" t="n">
        <v>-155</v>
      </c>
      <c r="C41" s="6" t="n">
        <v>-1479</v>
      </c>
    </row>
    <row r="42" spans="1:3">
      <c r="A42" s="4" t="s">
        <v>184</v>
      </c>
      <c r="B42" s="6" t="n">
        <v>-3316</v>
      </c>
      <c r="C42" s="6" t="n">
        <v>-3054</v>
      </c>
    </row>
    <row r="43" spans="1:3">
      <c r="A43" s="4" t="s">
        <v>185</v>
      </c>
      <c r="B43" s="6" t="n">
        <v>2289</v>
      </c>
      <c r="C43" s="6" t="n">
        <v>23486</v>
      </c>
    </row>
    <row r="44" spans="1:3">
      <c r="A44" s="4" t="s">
        <v>186</v>
      </c>
      <c r="B44" s="6" t="n">
        <v>-63948</v>
      </c>
      <c r="C44" s="6" t="n">
        <v>-22201</v>
      </c>
    </row>
    <row r="45" spans="1:3">
      <c r="A45" s="4" t="s">
        <v>187</v>
      </c>
      <c r="B45" s="6" t="n">
        <v>152943</v>
      </c>
      <c r="C45" s="6" t="n">
        <v>167616</v>
      </c>
    </row>
    <row r="46" spans="1:3">
      <c r="A46" s="4" t="s">
        <v>188</v>
      </c>
      <c r="B46" s="6" t="n">
        <v>88995</v>
      </c>
      <c r="C46" s="6" t="n">
        <v>145415</v>
      </c>
    </row>
    <row r="47" spans="1:3">
      <c r="A47" s="3" t="s">
        <v>189</v>
      </c>
    </row>
    <row r="48" spans="1:3">
      <c r="A48" s="4" t="s">
        <v>190</v>
      </c>
      <c r="B48" s="6" t="n">
        <v>6710</v>
      </c>
      <c r="C48" s="6" t="n">
        <v>6817</v>
      </c>
    </row>
    <row r="49" spans="1:3">
      <c r="A49" s="4" t="s">
        <v>191</v>
      </c>
      <c r="B49" s="6" t="n">
        <v>2142</v>
      </c>
      <c r="C49" s="6" t="n">
        <v>450</v>
      </c>
    </row>
    <row r="50" spans="1:3">
      <c r="A50" s="3" t="s">
        <v>192</v>
      </c>
    </row>
    <row r="51" spans="1:3">
      <c r="A51" s="4" t="s">
        <v>193</v>
      </c>
      <c r="B51" s="6" t="n">
        <v>1183</v>
      </c>
      <c r="C51" s="6" t="n">
        <v>-850</v>
      </c>
    </row>
    <row r="52" spans="1:3">
      <c r="A52" s="4" t="s">
        <v>194</v>
      </c>
      <c r="B52" s="6" t="n">
        <v>618</v>
      </c>
      <c r="C52" s="6" t="n">
        <v>3814</v>
      </c>
    </row>
    <row r="53" spans="1:3">
      <c r="A53" s="4" t="s">
        <v>195</v>
      </c>
      <c r="B53" s="6" t="n">
        <v>69</v>
      </c>
      <c r="C53" s="6" t="n">
        <v>-45</v>
      </c>
    </row>
    <row r="54" spans="1:3">
      <c r="A54" s="4" t="s">
        <v>196</v>
      </c>
      <c r="B54" s="7" t="n">
        <v>-428</v>
      </c>
      <c r="C54" s="7" t="n">
        <v>-4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Inco</vt:lpstr>
      <vt:lpstr>Consolidated Statements of Comp</vt:lpstr>
      <vt:lpstr>Consolidated Statements' of Sha</vt:lpstr>
      <vt:lpstr>Consolidated Statements' of Sh7</vt:lpstr>
      <vt:lpstr>Consolidated Statements of Cash</vt:lpstr>
      <vt:lpstr>Summary of Significant Accounti</vt:lpstr>
      <vt:lpstr>Securities</vt:lpstr>
      <vt:lpstr>Loans</vt:lpstr>
      <vt:lpstr>Allowance for Loan Losses</vt:lpstr>
      <vt:lpstr>Shareholders' Equity and Earnin</vt:lpstr>
      <vt:lpstr>Employee Benefit Plans</vt:lpstr>
      <vt:lpstr>Fair Value of Assets and Liabil</vt:lpstr>
      <vt:lpstr>Business Segments</vt:lpstr>
      <vt:lpstr>Commitments and Financial Instr</vt:lpstr>
      <vt:lpstr>Interest Rate Swaps</vt:lpstr>
      <vt:lpstr>Other Noninterest Expenses</vt:lpstr>
      <vt:lpstr>Accounting Policies, by Policy </vt:lpstr>
      <vt:lpstr>Summary of Significant Accoun21</vt:lpstr>
      <vt:lpstr>Securities (Tables)</vt:lpstr>
      <vt:lpstr>Loans (Tables)</vt:lpstr>
      <vt:lpstr>Allowance for Loan Losses (Tabl</vt:lpstr>
      <vt:lpstr>Shareholders' Equity, and Earni</vt:lpstr>
      <vt:lpstr>Employee Benefit Plans (Tables)</vt:lpstr>
      <vt:lpstr>Fair Value of Assets and Liab27</vt:lpstr>
      <vt:lpstr>Business Segments (Tables)</vt:lpstr>
      <vt:lpstr>Commitments and Financial Ins29</vt:lpstr>
      <vt:lpstr>Other Noninterest Expenses (Tab</vt:lpstr>
      <vt:lpstr>Summary of Significant Accoun31</vt:lpstr>
      <vt:lpstr>Summary of Significant Accoun32</vt:lpstr>
      <vt:lpstr>Summary of Significant Accoun33</vt:lpstr>
      <vt:lpstr>Summary of Significant Accoun34</vt:lpstr>
      <vt:lpstr>Securities - Available for sale</vt:lpstr>
      <vt:lpstr>Securities - Contractual Maturi</vt:lpstr>
      <vt:lpstr>Securities - Pledged as Collate</vt:lpstr>
      <vt:lpstr>Securities - Unrealized Loss Po</vt:lpstr>
      <vt:lpstr>Securities - Restricted Stocks </vt:lpstr>
      <vt:lpstr>Loans - Major Classifications o</vt:lpstr>
      <vt:lpstr>Loans - Loans Acquired (Details</vt:lpstr>
      <vt:lpstr>Loans - Loans on Nonaccrual Sta</vt:lpstr>
      <vt:lpstr>Loans - Past Due Status (Detail</vt:lpstr>
      <vt:lpstr>Loans - Troubled Debt Restructu</vt:lpstr>
      <vt:lpstr>Loans - Impaired Loans (Details</vt:lpstr>
      <vt:lpstr>Loans - Change in Accretable Yi</vt:lpstr>
      <vt:lpstr>Allowance for Loan Losses - Cha</vt:lpstr>
      <vt:lpstr>Allowance for Loan Losses - All</vt:lpstr>
      <vt:lpstr>Allowance for Loan Losses - Cre</vt:lpstr>
      <vt:lpstr>Allowance for Loan Losses - Loa</vt:lpstr>
      <vt:lpstr>Shareholders' Equity and Earn51</vt:lpstr>
      <vt:lpstr>Shareholders' Equity, Other Com</vt:lpstr>
      <vt:lpstr>Shareholders' Equity and Earn53</vt:lpstr>
      <vt:lpstr>Shareholders' Equity and Earn54</vt:lpstr>
      <vt:lpstr>Employee Benefit Plans (Details</vt:lpstr>
      <vt:lpstr>Fair Value of Assets and Liab56</vt:lpstr>
      <vt:lpstr>Fair Value of Assets and Liab57</vt:lpstr>
      <vt:lpstr>Fair Value of Assets and Liab58</vt:lpstr>
      <vt:lpstr>Business Segments - Segment Rep</vt:lpstr>
      <vt:lpstr>Business Segments - Segment Deb</vt:lpstr>
      <vt:lpstr>Commitments and Financial Ins61</vt:lpstr>
      <vt:lpstr>Commitments and Financial Ins62</vt:lpstr>
      <vt:lpstr>Interest Rate Swaps (Details)</vt:lpstr>
      <vt:lpstr>Other Noninterest Expense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13:23Z</dcterms:created>
  <dcterms:modified xmlns:dcterms="http://purl.org/dc/terms/" xmlns:xsi="http://www.w3.org/2001/XMLSchema-instance" xsi:type="dcterms:W3CDTF">2016-11-07T16:13:23Z</dcterms:modified>
  <dc:title xmlns:dc="http://purl.org/dc/elements/1.1/">Untitled</dc:title>
  <dc:description xmlns:dc="http://purl.org/dc/elements/1.1/"/>
  <dc:subject xmlns:dc="http://purl.org/dc/elements/1.1/"/>
  <cp:keywords/>
  <cp:category/>
</cp:coreProperties>
</file>